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and Summa" sheetId="8" state="visible" r:id="rId8"/>
    <sheet xmlns:r="http://schemas.openxmlformats.org/officeDocument/2006/relationships" name="Stock-based Compensation" sheetId="9" state="visible" r:id="rId9"/>
    <sheet xmlns:r="http://schemas.openxmlformats.org/officeDocument/2006/relationships" name="Restructuring and Other Corpora" sheetId="10" state="visible" r:id="rId10"/>
    <sheet xmlns:r="http://schemas.openxmlformats.org/officeDocument/2006/relationships" name="Programming and Other Inventory" sheetId="11" state="visible" r:id="rId11"/>
    <sheet xmlns:r="http://schemas.openxmlformats.org/officeDocument/2006/relationships" name="Related Parties" sheetId="12" state="visible" r:id="rId12"/>
    <sheet xmlns:r="http://schemas.openxmlformats.org/officeDocument/2006/relationships" name="Bank Financing and Debt" sheetId="13" state="visible" r:id="rId13"/>
    <sheet xmlns:r="http://schemas.openxmlformats.org/officeDocument/2006/relationships" name="Pension and Other Postretireme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inancial Instruments and Fair " sheetId="17" state="visible" r:id="rId17"/>
    <sheet xmlns:r="http://schemas.openxmlformats.org/officeDocument/2006/relationships" name="Segment and Revenue Information" sheetId="18" state="visible" r:id="rId18"/>
    <sheet xmlns:r="http://schemas.openxmlformats.org/officeDocument/2006/relationships" name="Adoption of &quot;Revenue From Contr" sheetId="19" state="visible" r:id="rId19"/>
    <sheet xmlns:r="http://schemas.openxmlformats.org/officeDocument/2006/relationships" name="Discontinued Operations" sheetId="20" state="visible" r:id="rId20"/>
    <sheet xmlns:r="http://schemas.openxmlformats.org/officeDocument/2006/relationships" name="Commitments and Contingencies" sheetId="21" state="visible" r:id="rId21"/>
    <sheet xmlns:r="http://schemas.openxmlformats.org/officeDocument/2006/relationships" name="Condensed Consolidating Financi"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Stock-based Compensation (Table" sheetId="25" state="visible" r:id="rId25"/>
    <sheet xmlns:r="http://schemas.openxmlformats.org/officeDocument/2006/relationships" name="Restructuring and Other Corpo26" sheetId="26" state="visible" r:id="rId26"/>
    <sheet xmlns:r="http://schemas.openxmlformats.org/officeDocument/2006/relationships" name="Programming and Other Invento27" sheetId="27" state="visible" r:id="rId27"/>
    <sheet xmlns:r="http://schemas.openxmlformats.org/officeDocument/2006/relationships" name="Related Parties (Tables)" sheetId="28" state="visible" r:id="rId28"/>
    <sheet xmlns:r="http://schemas.openxmlformats.org/officeDocument/2006/relationships" name="Bank Financing and Debt (Tables" sheetId="29" state="visible" r:id="rId29"/>
    <sheet xmlns:r="http://schemas.openxmlformats.org/officeDocument/2006/relationships" name="Pension and Other Postretirem30"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Financial Instruments and Fai33" sheetId="33" state="visible" r:id="rId33"/>
    <sheet xmlns:r="http://schemas.openxmlformats.org/officeDocument/2006/relationships" name="Segment and Revenue Informati34" sheetId="34" state="visible" r:id="rId34"/>
    <sheet xmlns:r="http://schemas.openxmlformats.org/officeDocument/2006/relationships" name="Adoption of &quot;Revenue From Con35" sheetId="35" state="visible" r:id="rId35"/>
    <sheet xmlns:r="http://schemas.openxmlformats.org/officeDocument/2006/relationships" name="Discontinued Operations (Tables" sheetId="36" state="visible" r:id="rId36"/>
    <sheet xmlns:r="http://schemas.openxmlformats.org/officeDocument/2006/relationships" name="Condensed Consolidating Finan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Stock-based Compensation (Detai" sheetId="42" state="visible" r:id="rId42"/>
    <sheet xmlns:r="http://schemas.openxmlformats.org/officeDocument/2006/relationships" name="Stock-based Compensation (Narra" sheetId="43" state="visible" r:id="rId43"/>
    <sheet xmlns:r="http://schemas.openxmlformats.org/officeDocument/2006/relationships" name="Restructuring and Other Corpo44" sheetId="44" state="visible" r:id="rId44"/>
    <sheet xmlns:r="http://schemas.openxmlformats.org/officeDocument/2006/relationships" name="Programming and Other Invento45" sheetId="45" state="visible" r:id="rId45"/>
    <sheet xmlns:r="http://schemas.openxmlformats.org/officeDocument/2006/relationships" name="Related Parties (Details)" sheetId="46" state="visible" r:id="rId46"/>
    <sheet xmlns:r="http://schemas.openxmlformats.org/officeDocument/2006/relationships" name="Bank Financing and Debt (Schedu" sheetId="47" state="visible" r:id="rId47"/>
    <sheet xmlns:r="http://schemas.openxmlformats.org/officeDocument/2006/relationships" name="Bank Financing and Debt (Narrat" sheetId="48" state="visible" r:id="rId48"/>
    <sheet xmlns:r="http://schemas.openxmlformats.org/officeDocument/2006/relationships" name="Pension and Other Postretirem49" sheetId="49" state="visible" r:id="rId49"/>
    <sheet xmlns:r="http://schemas.openxmlformats.org/officeDocument/2006/relationships" name="Stockholders' Equity (Narrative" sheetId="50" state="visible" r:id="rId50"/>
    <sheet xmlns:r="http://schemas.openxmlformats.org/officeDocument/2006/relationships" name="Stockholders' Equity (Accumulat" sheetId="51" state="visible" r:id="rId51"/>
    <sheet xmlns:r="http://schemas.openxmlformats.org/officeDocument/2006/relationships" name="Income Taxes (Details)" sheetId="52" state="visible" r:id="rId52"/>
    <sheet xmlns:r="http://schemas.openxmlformats.org/officeDocument/2006/relationships" name="Financial Instruments and Fai53" sheetId="53" state="visible" r:id="rId53"/>
    <sheet xmlns:r="http://schemas.openxmlformats.org/officeDocument/2006/relationships" name="Financial Instruments and Fai54" sheetId="54" state="visible" r:id="rId54"/>
    <sheet xmlns:r="http://schemas.openxmlformats.org/officeDocument/2006/relationships" name="Financial Instruments and Fai55" sheetId="55" state="visible" r:id="rId55"/>
    <sheet xmlns:r="http://schemas.openxmlformats.org/officeDocument/2006/relationships" name="Segment and Revenue Informati56" sheetId="56" state="visible" r:id="rId56"/>
    <sheet xmlns:r="http://schemas.openxmlformats.org/officeDocument/2006/relationships" name="Segment and Revenue Informati57" sheetId="57" state="visible" r:id="rId57"/>
    <sheet xmlns:r="http://schemas.openxmlformats.org/officeDocument/2006/relationships" name="Segment and Revenue Informati58" sheetId="58" state="visible" r:id="rId58"/>
    <sheet xmlns:r="http://schemas.openxmlformats.org/officeDocument/2006/relationships" name="Segment and Revenue Informati59" sheetId="59" state="visible" r:id="rId59"/>
    <sheet xmlns:r="http://schemas.openxmlformats.org/officeDocument/2006/relationships" name="Segment and Revenue Informati60" sheetId="60" state="visible" r:id="rId60"/>
    <sheet xmlns:r="http://schemas.openxmlformats.org/officeDocument/2006/relationships" name="Segment and Revenue Informati61" sheetId="61" state="visible" r:id="rId61"/>
    <sheet xmlns:r="http://schemas.openxmlformats.org/officeDocument/2006/relationships" name="Segment and Revenue Informati62" sheetId="62" state="visible" r:id="rId62"/>
    <sheet xmlns:r="http://schemas.openxmlformats.org/officeDocument/2006/relationships" name="Adoption of &quot;Revenue From Con63" sheetId="63" state="visible" r:id="rId63"/>
    <sheet xmlns:r="http://schemas.openxmlformats.org/officeDocument/2006/relationships" name="Adoption of &quot;Revenue From Con64" sheetId="64" state="visible" r:id="rId64"/>
    <sheet xmlns:r="http://schemas.openxmlformats.org/officeDocument/2006/relationships" name="Adoption of &quot;Revenue From Con65" sheetId="65" state="visible" r:id="rId65"/>
    <sheet xmlns:r="http://schemas.openxmlformats.org/officeDocument/2006/relationships" name="Discontinued Operations (Narrat" sheetId="66" state="visible" r:id="rId66"/>
    <sheet xmlns:r="http://schemas.openxmlformats.org/officeDocument/2006/relationships" name="Discontinued Operations (Net Ea" sheetId="67" state="visible" r:id="rId67"/>
    <sheet xmlns:r="http://schemas.openxmlformats.org/officeDocument/2006/relationships" name="Commitments and Contingencies ("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8</t>
  </si>
  <si>
    <t>Jul. 31, 2018</t>
  </si>
  <si>
    <t>Document Information [Line Items]</t>
  </si>
  <si>
    <t>Entity Registrant Name</t>
  </si>
  <si>
    <t>CBS Corporation</t>
  </si>
  <si>
    <t>Entity Central Index Key</t>
  </si>
  <si>
    <t>Document Type</t>
  </si>
  <si>
    <t>10-Q</t>
  </si>
  <si>
    <t>Document Period End Date</t>
  </si>
  <si>
    <t>Jun. 30,
		2018</t>
  </si>
  <si>
    <t>Amendment Flag</t>
  </si>
  <si>
    <t>false</t>
  </si>
  <si>
    <t>Current Fiscal Year End Date</t>
  </si>
  <si>
    <t>--12-31</t>
  </si>
  <si>
    <t>Entity Filer Category</t>
  </si>
  <si>
    <t>Large Accelerated Filer</t>
  </si>
  <si>
    <t>Document Fiscal Year Focus</t>
  </si>
  <si>
    <t>Document Fiscal Period Focus</t>
  </si>
  <si>
    <t>Q2</t>
  </si>
  <si>
    <t>Common Class A [Member]</t>
  </si>
  <si>
    <t>Shares of common stock outstanding</t>
  </si>
  <si>
    <t>Common Class B [Member]</t>
  </si>
  <si>
    <t>Consolidated Statements of Operations - USD ($) shares in Millions, $ in Millions</t>
  </si>
  <si>
    <t>3 Months Ended</t>
  </si>
  <si>
    <t>Jun. 30, 2017</t>
  </si>
  <si>
    <t>Income Statement [Abstract]</t>
  </si>
  <si>
    <t>Revenues</t>
  </si>
  <si>
    <t>Costs and expenses:</t>
  </si>
  <si>
    <t>Operating</t>
  </si>
  <si>
    <t>Selling, general and administrative</t>
  </si>
  <si>
    <t>Depreciation and amortization</t>
  </si>
  <si>
    <t>Restructuring and other corporate matters</t>
  </si>
  <si>
    <t>Total costs and expenses</t>
  </si>
  <si>
    <t>Operating income (loss)</t>
  </si>
  <si>
    <t>Interest expense</t>
  </si>
  <si>
    <t>Interest income</t>
  </si>
  <si>
    <t>Other items, net</t>
  </si>
  <si>
    <t>Earnings (loss) before income taxes and equity in earnings (loss) of investee companies</t>
  </si>
  <si>
    <t>Provision for income taxes</t>
  </si>
  <si>
    <t>Equity in loss of investee companies, net of tax</t>
  </si>
  <si>
    <t>Net earnings from continuing operations</t>
  </si>
  <si>
    <t>Net loss from discontinued operations, net of tax</t>
  </si>
  <si>
    <t>Net earnings (loss)</t>
  </si>
  <si>
    <t>Basic net earnings (loss) per common share:</t>
  </si>
  <si>
    <t>Basic net earnings from continuing operations (in dollars per share)</t>
  </si>
  <si>
    <t>Basic net loss from discontinued operations (in dollars per share)</t>
  </si>
  <si>
    <t>Basic net earnings (loss) (in dollars per share)</t>
  </si>
  <si>
    <t>Diluted net earnings (loss) per common share:</t>
  </si>
  <si>
    <t>Diluted net earnings from continuing operations (in dollars per share)</t>
  </si>
  <si>
    <t>Diluted net loss from discontinued operations (in dollars per share)</t>
  </si>
  <si>
    <t>Diluted net earnings (loss) (in dollars per share)</t>
  </si>
  <si>
    <t>Weighted average number of common shares outstanding:</t>
  </si>
  <si>
    <t>Basic (in shares)</t>
  </si>
  <si>
    <t>Diluted (in shares)</t>
  </si>
  <si>
    <t>Dividends per common share (in dollars per share)</t>
  </si>
  <si>
    <t>Consolidated Statements of Comprehensive Income (Loss) - USD ($) $ in Millions</t>
  </si>
  <si>
    <t>Statement of Comprehensive Income [Abstract]</t>
  </si>
  <si>
    <t>Other comprehensive income, net of tax:</t>
  </si>
  <si>
    <t>Cumulative translation adjustments</t>
  </si>
  <si>
    <t>Amortization of net actuarial loss</t>
  </si>
  <si>
    <t>Total other comprehensive income, net of tax</t>
  </si>
  <si>
    <t>Total comprehensive income (loss)</t>
  </si>
  <si>
    <t>Consolidated Balance Sheets - USD ($) $ in Millions</t>
  </si>
  <si>
    <t>Dec. 31, 2017</t>
  </si>
  <si>
    <t>Current Assets:</t>
  </si>
  <si>
    <t>Cash and cash equivalents</t>
  </si>
  <si>
    <t>Receivables, less allowances of $50 (2018) and $49 (2017)</t>
  </si>
  <si>
    <t>Programming and other inventory</t>
  </si>
  <si>
    <t>Prepaid income taxes</t>
  </si>
  <si>
    <t>Prepaid expenses</t>
  </si>
  <si>
    <t>Other current assets</t>
  </si>
  <si>
    <t>Total current assets</t>
  </si>
  <si>
    <t>Property and equipment</t>
  </si>
  <si>
    <t>Less accumulated depreciation and amortization</t>
  </si>
  <si>
    <t>Net property and equipment</t>
  </si>
  <si>
    <t>Goodwill</t>
  </si>
  <si>
    <t>Intangible assets</t>
  </si>
  <si>
    <t>Other assets</t>
  </si>
  <si>
    <t>Total Assets</t>
  </si>
  <si>
    <t>Current Liabilities:</t>
  </si>
  <si>
    <t>Accounts payable</t>
  </si>
  <si>
    <t>Accrued compensation</t>
  </si>
  <si>
    <t>Participants’ share and royalties payable</t>
  </si>
  <si>
    <t>Program rights</t>
  </si>
  <si>
    <t>Income taxes payable</t>
  </si>
  <si>
    <t>Commercial paper</t>
  </si>
  <si>
    <t>Current portion of long-term debt</t>
  </si>
  <si>
    <t>Accrued expenses and other current liabilities</t>
  </si>
  <si>
    <t>Total current liabilities</t>
  </si>
  <si>
    <t>Long-term debt</t>
  </si>
  <si>
    <t>Pension and postretirement benefit obligations</t>
  </si>
  <si>
    <t>Deferred income tax liabilities, net</t>
  </si>
  <si>
    <t>Other liabilities</t>
  </si>
  <si>
    <t>Commitments and contingencies</t>
  </si>
  <si>
    <t xml:space="preserve"> </t>
  </si>
  <si>
    <t>Stockholders’ Equity:</t>
  </si>
  <si>
    <t>Common stock</t>
  </si>
  <si>
    <t>Additional paid-in capital</t>
  </si>
  <si>
    <t>Accumulated deficit</t>
  </si>
  <si>
    <t>Accumulated other comprehensive income (loss)</t>
  </si>
  <si>
    <t>Stockholders' equity including treasury stock</t>
  </si>
  <si>
    <t>Less treasury stock, at cost; 496 (2018) and 489 (2017) Class B shares</t>
  </si>
  <si>
    <t>Total Stockholders’ Equity</t>
  </si>
  <si>
    <t>Total Liabilities and Stockholders’ Equity</t>
  </si>
  <si>
    <t>Consolidated Balance Sheets (Parenthetical) - USD ($) $ in Millions</t>
  </si>
  <si>
    <t>Statement of Financial Position [Abstract]</t>
  </si>
  <si>
    <t>Allowance for receivables</t>
  </si>
  <si>
    <t>Class of Stock [Line Items]</t>
  </si>
  <si>
    <t>Common stock, par value (in dollars per share)</t>
  </si>
  <si>
    <t>Common stock, shares authorized (in shares)</t>
  </si>
  <si>
    <t>Common stock, shares issued (in shares)</t>
  </si>
  <si>
    <t>Treasury stock, at cost, Class B shares (in shares)</t>
  </si>
  <si>
    <t>Consolidated Statements of Cash Flows - USD ($) $ in Millions</t>
  </si>
  <si>
    <t>Operating Activities:</t>
  </si>
  <si>
    <t>Less: Net loss from discontinued operations, net of tax</t>
  </si>
  <si>
    <t>Adjustments to reconcile net earnings from continuing operations to net cash flow provided by operating activities from continuing operations:</t>
  </si>
  <si>
    <t>Stock-based compensation</t>
  </si>
  <si>
    <t>Equity in loss of investee companies, net of tax and distributions</t>
  </si>
  <si>
    <t>Change in assets and liabilities, net of investing and financing activities</t>
  </si>
  <si>
    <t>Net cash flow provided by operating activities from continuing operations</t>
  </si>
  <si>
    <t>Net cash flow (used for) provided by operating activities from discontinued operations</t>
  </si>
  <si>
    <t>Net cash flow provided by operating activities</t>
  </si>
  <si>
    <t>Investing Activities:</t>
  </si>
  <si>
    <t>Investments in and advances to investee companies</t>
  </si>
  <si>
    <t>Capital expenditures</t>
  </si>
  <si>
    <t>Acquisitions</t>
  </si>
  <si>
    <t>Other investing activities</t>
  </si>
  <si>
    <t>Net cash flow used for investing activities from continuing operations</t>
  </si>
  <si>
    <t>Net cash flow used for investing activities from discontinued operations</t>
  </si>
  <si>
    <t>Net cash flow used for investing activities</t>
  </si>
  <si>
    <t>Financing Activities:</t>
  </si>
  <si>
    <t>Repayments of short-term debt borrowings, net</t>
  </si>
  <si>
    <t>Proceeds from debt borrowings of CBS Radio</t>
  </si>
  <si>
    <t>Repayment of debt borrowings of CBS Radio</t>
  </si>
  <si>
    <t>Payment of capital lease obligations</t>
  </si>
  <si>
    <t>Payment of contingent consideration</t>
  </si>
  <si>
    <t>Dividends</t>
  </si>
  <si>
    <t>Purchase of Company common stock</t>
  </si>
  <si>
    <t>Payment of payroll taxes in lieu of issuing shares for stock-based compensation</t>
  </si>
  <si>
    <t>Proceeds from exercise of stock options</t>
  </si>
  <si>
    <t>Other financing activities</t>
  </si>
  <si>
    <t>Net cash flow (used for) provided by financing activities</t>
  </si>
  <si>
    <t>Net decrease in cash and cash equivalents</t>
  </si>
  <si>
    <t>Cash and cash equivalents at beginning of period (includes $24 (2017) of discontinued operations cash)</t>
  </si>
  <si>
    <t>Cash and cash equivalents at end of period (includes $9 (2017) of discontinued operations cash)</t>
  </si>
  <si>
    <t>Continuing Operations [Member]</t>
  </si>
  <si>
    <t>Supplemental disclosure of cash flow information</t>
  </si>
  <si>
    <t>Cash paid for interest</t>
  </si>
  <si>
    <t>Cash paid for income taxes</t>
  </si>
  <si>
    <t>Discontinued Operations [Member]</t>
  </si>
  <si>
    <t>Consolidated Statements of Cash Flows (Parenthetical) - USD ($) $ in Millions</t>
  </si>
  <si>
    <t>Dec. 31, 2016</t>
  </si>
  <si>
    <t>Statement of Cash Flows [Abstract]</t>
  </si>
  <si>
    <t>Cash and cash equivalents of discontinued operations</t>
  </si>
  <si>
    <t>Basis of Presentation and Summary of Significant Accounting Policies</t>
  </si>
  <si>
    <t>Organization, Consolidation and Presentation of Financial Statements [Abstract]</t>
  </si>
  <si>
    <t>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CBS Studios International, and CBS Television Distribution; Network Ten; CBS Interactive; and CBS Films), Cable Networks (Showtime Networks, CBS Sports Network and Smithsonian Networks), Publishing (Simon &amp; Schuster) and Local Media (CBS Television Stations and CBS Local Digital Media). Discontinued Operations -On November 16, 2017, the Company completed the disposition of CBS Radio Inc. (“CBS Radio”) through a split-off. CBS Radio has been presented as a discontinued operation in the Company’s consolidated financial statements (See Note 13 ). Basis of Presentation -The accompanying unaudited consolidated financial statements of the Company have been prepared pursuant to the rules of the Securities and Exchange Commission (“SEC”). These financial statements should be read in conjunction with the more detailed financial statements and notes thereto included in the Company’s Annual Report on Form 10-K for the year ended December 31, 2017 . In the opinion of management, the accompanying unaudited financial statements reflect all adjustments, consisting only of normal and recurring adjustments, necessary for a fair statement of the financial position, results of operations and cash flows of the Company for the periods presented. Certain previously reported amounts have been reclassified to conform to the current presentation. Use of Estimates -The preparation of the Company’s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s Advertising Revenues- Advertising revenues, net of agency commissions, are recognized when the advertising spots are aired on television or displayed on digital platforms. If there is a guarantee to deliver a targeted audience rating or number of impressions, revenues are recognized as the actual audience rating or impressions are delivered. Audience ratings and impressions are determined based on data provided by independent third-party companies. Advertising contracts, which are generally short-term, are billed monthly, with payments due shortly after the invoice date. Advertising revenues are primarily generated by the Entertainment and Local Media segments. Content Licensing and Distribution Revenues- Content licensing and distribution revenues are generated from the licensing of internally-produced television programming, fees from the distribution of third-party programming, and the publishing and distribution of consumer books. Program Licensing and Distribution Revenues from the licensing of internally-produced television programming are recognized when the content is made available to the licensee for exhibition and the license period has begun. For license agreements containing multiple deliverables, revenues are allocated based on the relative standalone selling price of each program. Agreements to license programming are often long term, with collection terms ranging from one to five years. The Company also distributes programs on behalf of third parties. In such arrangements, the Company generally obtains control of the program before selling it to the customer. Therefore, revenues from such distribution arrangements, which include both content licensing and advertising revenues, are recognized based on the gross amount of consideration received from the customer, with a participation expense recognized for the fees paid to the third-party producer. Substantially all of the Company’s program licensing and distribution revenues are generated by the Entertainment segment, with the remainder generated by the Cable Networks segment. Publishing Publishing revenues are recognized when merchandise is shipped or electronically delivered to the consumer. Consumer print books are generally sold with a right of return. The Company records a returns reserve and corresponding decrease in revenue at the time of sale based upon historical trends. For publishing revenues, payments are due shortly after shipment or electronic delivery. Affiliate and Subscription Fees- A majority of the Company’s affiliate and subscription fees are generated by the Cable Networks segment and consist of fees received from multichannel video programming distributors (“MVPDs”) for carriage of the Company’s cable networks and subscription fees for the Showtime digital streaming subscription offering. The Entertainment segment generates affiliate and subscription fees primarily from television stations affiliated with the CBS Television Network and subscribers to C BS All Access , its owned streaming subscription service. In addition, the Local Media segment generates retransmission fees from MVPDs for carriage of the Company’s television stations. Affiliate and subscription fees are recognized as access to the Company’s content is provided to the customer over the term of the agreement. For agreements that provide for a variable fee, revenues are determined each month based on an agreed upon contractual rate applied to the number of subscribers to the customer’s service. For agreements that provide for a fixed fee, revenues are recognized based on the relative fair value provided over the term of the agreement. For affiliate and subscription fee revenues, payments are generally due monthly. Noncurrent Receivables- Noncurrent receivables of $1.54 billion and $1.59 billion at June 30, 2018 and January 1, 2018 , respectively, are included in “Other assets” on the Company’s Consolidated Balance Sheets and primarily relate to revenues recognized under long-term television licensing arrangements. Deferred Revenues- Deferred revenues primarily consist of cash received related to advertising arrangements and the licensing of television programming for which the revenues have not yet been earned. Advertising revenues that have been deferred are recognized when the required audience rating or impressions are delivered and revenues deferred under licensing arrangements are recognized when the content is made available to the customer. Deferred revenues are primarily short term and included within “Accrued expenses and other current liabilities” on the Company’s Consolidated Balance Sheets. Total deferred revenues were $210 million and $284 million at June 30, 2018 and January 1, 2018 , respectively. The change in deferred revenue for the six months ended June 30, 2018 reflects $167 million of revenues recognized that were included in deferred revenues at January 1, 2018 , offset by cash payments received during the period for which the performance obligation was not satisfied prior to the end of the period. Unrecognized Revenues Under Contract- As of June 30, 2018 , unrecognized revenue attributable to unsatisfied performance obligations under the Company’s long-term contracts was $3.60 billion , of which $1.01 billion is expected to be recognized for the remainder of 2018, $1.40 billion for 2019, $738 million for 2020, and $442 million thereafter. These amounts only include contracts subject to a guaranteed fixed amount or the guaranteed minimum under variable contracts. Such amounts change on a regular basis as the Company renews existing agreements or enters into new agreements. Unrecognized revenues under contract disclosed above do not include (i) contracts with an original expected term of one year or less, mainly consisting of the Company’s advertising contracts (ii) contracts for which variable consideration is determined based on the customer’s subsequent sale or usage, mainly consisting of affiliate and subscription fee agreements and (iii) long-term licensing agreements for multiple programs for which the Company’s right to invoice corresponds with the value of the programs provided to the customer. Net Earnings (Loss) per Common Share -Basic net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Excluded from the calculation of diluted EPS because their inclusion would have been anti-dilutive, were 8 million stock options and RSUs for each of the three and six months ended June 30, 2018 and 4 million stock options for each of the three and six months ended June 30, 2017 . The table below presents a reconciliation of weighted average shares used in the calculation of basic and diluted EPS. Three Months Ended Six Months Ended June 30, June 30, (in millions) 2018 2017 2018 2017 Weighted average shares for basic EPS 378 405 380 407 Dilutive effect of shares issuable under stock-based compensation plans 3 5 3 6 Weighted average shares for diluted EPS 381 410 383 413 Other Liabilities -Other liabilities consist primarily of the noncurrent portion of residual liabilities of previously disposed businesses, participants’ share and royalties payable, program rights obligations, deferred compensation and other employee benefit accruals. Additional Paid-In Capital -For the six months ended June 30, 2018 and 2017 , the Company recorded dividends of $138 million and $148 million , respectively, as a reduction to additional paid-in capital as the Company had an accumulated deficit balance. Recently Adopted Accounting Pronouncements Revenue from Contracts with Customers During the first quarter of 2018 , the Company adopted Financial Accounting Standards Board (“FASB”)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applied the modified retrospective method of adoption with the cumulative effect of the initial adoption of $261 million reflected as an adjustment to the opening balance of accumulated deficit as of January 1, 2018. Prior periods continue to be presented under previous accounting guidance (See Note 12 ). Improving the Presentation of Net Periodic Pension Cost and Net Periodic Postretirement Benefit Cost During the first quarter of 2018 , the Company adopted FASB amended guidance on the presentation of net periodic pension and postretirement benefit cost (“net benefit cost”). This guidance requires the Company to present the service cost component of net benefit cost in the same line item(s) on the statement of operations as other compensation costs of the related employees. All of the other components of net benefit cost are presented in the statement of operations separately from the service cost component and below the subtotal of operating income. As a result of the adoption of this guidance, the Company presented $16 million and $31 million of net benefit costs in “Other items, net” on the Consolidated Statement of Operations for the three and six months ended June 30, 2018 , respectively, representing the components of net benefit cost other than service cost. This guidance is required to be applied retrospectively and therefore, $21 million and $43 million of expenses, previously presented within operating income, have been reclassified to “Other items, net” for the three and six months ended June 30, 2017 , respectively. Stock Compensation: Scope of Modification Accounting During the first quarter of 2018 , the Company adopted FASB amended guidance on the accounting for stock-based compensation which clarifies when to account for a change to the terms or conditions of a share-based payment award as a modification. Under this guidance, modification accounting is required only if the fair value, the vesting conditions, or the classification of the award as equity or liability changes as a result of the change in the terms or conditions of a share-based payment award. The adoption of this guidance did not have an impact on the Company’s consolidated financial statements. Clarifying the Definition of a Business During the first quarter of 2018 , the Company adopted FASB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adoption of this guidance did not have an impact on the Company’s consolidated financial statements. Intra-Entity Transfers of Assets Other than Inventory During the first quarter of 2018 , the Company adopted FASB amended guidance on the accounting for income taxes, which eliminates the exception in existing guidance that defers the recognition of the tax effects of intra-entity asset transfers other than inventory until the transferred asset is sold to a third party. Under this guidance, an entity recognizes the income tax consequences of an intra-entity transfer of an asset other than inventory when the transfer occurs. The adoption of this guidance did not have an impact on the Company’s consolidated financial statements. Accounting Pronouncements Not Yet Adopted Reclassification of Certain Tax Effects from Accumulated Other Comprehensive Income In February 2018, the FASB issued amended guidance that permits an entity to reclassify the income tax effects of federal tax legislation enacted in December 2017 (the “Tax Reform Act”) on items within accumulated other comprehensive income to retained earnings. The Company is currently evaluating the impact of this guidance, which is effective for interim and annual periods beginning after December 15, 2018, with early adoption permitted. Targeted Improvements to Accounting for Hedging Activities In August 2017, the FASB issued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is guidance, which is effective for interim and annual periods beginning after December 15, 2018, with early adoption permitted, is not expected to have a material impact on the Company’s consolidated financial statements. Lease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is guidance is effective for the Company in the first quarter of 2019. The Company is currently reviewing its lease portfolio, evaluating the impact of this guidance on its consolidated balance sheet and assessing system requirements. The Company will apply the modified retrospective method of adoption as of January 1, 2019 and comparative periods will continue to be presented under existing lease guidance.</t>
  </si>
  <si>
    <t>Stock-based Compensation</t>
  </si>
  <si>
    <t>Disclosure of Compensation Related Costs, Share-based Payments [Abstract]</t>
  </si>
  <si>
    <t>2 ) STOCK-BASED COMPENSATION The following table summarizes the Company’s stock-based compensation expense for the three and six months ended June 30, 2018 and 2017 . Three Months Ended Six Months Ended June 30, June 30, 2018 2017 2018 2017 RSUs and PSUs $ 41 $ 38 $ 79 $ 71 Stock options 6 7 12 14 Stock-based compensation expense, before income taxes 47 45 91 85 Related tax benefit (12 ) (18 ) (23 ) (33 ) Stock-based compensation expense, net of tax benefit $ 35 $ 27 $ 68 $ 52 During the six months ended June 30, 2018 , the Company granted 3 million RSUs for CBS Corp. Class B Common Stock with a weighted average per unit grant-date fair value of $53.95 . RSUs granted during the first six months of 2018 generally vest over a one - to four -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conditions. Compensation expense is recorded based on the probable outcome of the performance conditions. During the six months ended June 30, 2018 , the Company also granted awards of market-based PSUs. The number of shares that will be issued upon vesting of the PSUs is based on the Company’s stock price performance over a designated measurement period, as well as the achievement of established operating goals. The fair value of the PSUs is determined on the grant date using a Monte Carlo simulation model and is expensed over the required employee service period. The fair value of the PSU awards granted during the six months ended June 30, 2018 was $17 million . During the six months ended June 30, 2018 , the Company also granted 2 million stock options with a weighted average exercise price of $54.32 . Stock options granted during the first six months of 2018 vest over a four -year service period and expire eight years from the date of grant. Compensation expense for stock options is determined based on the grant date fair value of the award calculated using the Black-Scholes options-pricing model. Total unrecognized compensation cost related to unvested RSUs and PSUs at June 30, 2018 was $278 million , which is expected to be recognized over a weighted average period of 2.5 years . Total unrecognized compensation cost related to unvested stock option awards at June 30, 2018 was $50 million , which is expected to be recognized over a weighted average period of 2.8 years .</t>
  </si>
  <si>
    <t>Restructuring and Other Corporate Matters</t>
  </si>
  <si>
    <t>Restructuring Charges [Abstract]</t>
  </si>
  <si>
    <t>3 ) RESTRUCTURING AND OTHER CORPORATE MATTERS During the second quarter of 2018 , in a continued effort to reduce its cost structure, the Company initiated restructuring plans across several of its businesses, primarily for the reorganization of certain business operations. As a result, the Company recorded restructuring charges of $25 million , reflecting $17 million of severance costs and $8 million of costs associated with exiting contractual obligations and other related costs. During the year ended December 31, 2017 , the Company recorded restructuring charges of $63 million , reflecting $54 million of severance costs and $9 million of costs associated with exiting contractual obligations and other related costs. During the year ended December 31, 2016 , the Company recorded restructuring charges of $30 million , reflecting $19 million of severance costs and $11 million of costs associated with exiting contractual obligations and other related costs. As of June 30, 2018 , the cumulative settlements for the 2018 , 2017 and 2016 restructuring charges were $48 million , of which $42 million was for severance costs and $6 million was for costs associated with contractual obligations and other related costs. The Company expects to substantially utilize its restructuring reserves by the end of 2019. Balance at 2018 2018 Balance at December 31, 2017 Charges Settlements June 30, 2018 Entertainment $ 45 $ 6 $ (15 ) $ 36 Cable Networks 1 — (1 ) — Publishing 3 1 (1 ) 3 Local Media 14 11 (3 ) 22 Corporate 3 7 (1 ) 9 Total $ 66 $ 25 $ (21 ) $ 70 Balance at 2017 2017 Balance at December 31, 2016 Charges Settlements December 31, 2017 Entertainment $ 17 $ 44 $ (16 ) $ 45 Cable Networks 4 — (3 ) 1 Publishing 1 5 (3 ) 3 Local Media 6 12 (4 ) 14 Corporate 2 2 (1 ) 3 Total $ 30 $ 63 $ (27 ) $ 66 During the three and six months ended June 30, 2018 , the Company recorded expenses of $10 million and $19 million , respectively, primarily for professional fees related to the evaluation of a potential combination with Viacom Inc. and legal proceedings involving the Company and National Amusements, Inc. (“NAI”) (See Note 14 ).</t>
  </si>
  <si>
    <t>Programming and Other Inventory</t>
  </si>
  <si>
    <t>Inventory Disclosure [Abstract]</t>
  </si>
  <si>
    <t xml:space="preserve">4 ) PROGRAMMING AND OTHER INVENTORY At At June 30, 2018 December 31, 2017 Acquired program rights $ 2,284 $ 2,234 Acquired television library 99 99 Internally produced programming: Released 2,148 1,780 In process and other 483 543 Publishing, primarily finished goods 59 53 Total programming and other inventory 5,073 4,709 Less current portion 1,876 1,828 Total noncurrent programming and other inventory $ 3,197 $ 2,881 </t>
  </si>
  <si>
    <t>Related Parties</t>
  </si>
  <si>
    <t>Related Party Transactions [Abstract]</t>
  </si>
  <si>
    <t>5 ) RELATED PARTIES National Amusements, Inc. NAI is the controlling stockholder of CBS Corp. and Viacom Inc. Mr. Sumner M. Redstone, the controlling stockholder, chairman of the board of directors and chief executive officer of NAI, is the Chairman Emeritus of CBS Corp. and the Chairman Emeritus of Viacom Inc. In addition, Ms. Shari Redstone, Mr. Sumner M. Redstone’s daughter, is the president and a director of NAI and the vice chair of the Board of Directors of each of CBS Corp. and Viacom Inc. Mr. David R. Andelman is a director of CBS Corp. and serves as a director of NAI. At June 30, 2018 , NAI directly or indirectly owned approximately 79.7% of CBS Corp.’s voting Class A Common Stock, and owned approximately 10.4% of CBS Corp.’s Class A Common Stock and non-voting Class B Common Stock on a combined basis. Although the Company has previously disclosed, after receiving confirmation from NAI, that NAI is controlled by Mr. Redstone through the Sumner M. Redstone National Amusements Trust (the “SMR Trust”), in connection with this report, NAI declined the Company’s requests to confirm that NAI is currently controlled by Mr. Redstone through the SMR Trust. NAI continues to confirm that the SMR Trust owns 80% of the voting interest of NAI, and such voting interest of NAI held by the SMR Trust is voted solely by Mr. Redstone until his incapacity or death and that the SMR Trust provides that in the event of Mr. Redstone’s death or incapacity, voting control of the NAI voting interest held by the SMR Trust will pass to seven trustees, who will include CBS Corporation directors Ms. Shari Redstone and Mr. David R. Andelman. No member of the Company’s management is a trustee of the SMR Trust. The Company has asserted in its amended verified complaint described in “Legal Matters” in Note 14 that Ms. Shari Redstone effectively controls NAI, although issues relating to control are subject to legal proceedings in the Delaware Court of Chancery. See “Legal Matters” in Note 14 for a description of legal proceedings in the Delaware Court of Chancery. Viacom Inc. On February 1, 2018, the Company announced that its Board of Directors established a special committee of independent directors to evaluate a potential combination with Viacom Inc. In May 2018, the committee determined that a merger of the Company and Viacom Inc. is not in the best interests of the Company’s stockholders (other than NAI). See “Legal Matters” in Note 14 for a description of legal proceedings in the Delaware Court of Chancery.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10 million and $19 million for the three months ended June 30, 2018 and 2017 , respectively, and $29 million and $73 million for the six months ended June 30, 2018 and 2017 , respectively. The Company leases production facilities and purchases advertising spots from various subsidiaries of Viacom Inc. The total amounts for these transactions were $6 million and $4 million for the three months ended June 30, 2018 and 2017 , respectively, and $12 million and $9 million for the six months ended June 30, 2018 and 2017 , respectively. The following table presents the amounts due from Viacom Inc. in the normal course of business as reflected on the Company’s Consolidated Balance Sheets. Amounts due to Viacom Inc. were minimal at June 30, 2018 and December 31, 2017 . At At June 30, 2018 December 31, 2017 Receivables $ 34 $ 93 Other assets (Receivables, noncurrent) 14 11 Total amounts due from Viacom $ 48 $ 104 Other Related Parties.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22 million and $20 million for the three months ended June 30, 2018 and 2017 , respectively and $53 million and $49 million for the six months ended June 30, 2018 and 2017 , respectively. At June 30, 2018 and December 31, 2017 , total amounts due from these joint ventures were $16 million and $27 million , respectively. The Company, through the normal course of business, is involved in transactions with other related parties that have not been material in any of the periods presented.</t>
  </si>
  <si>
    <t>Bank Financing and Debt</t>
  </si>
  <si>
    <t>Debt Disclosure [Abstract]</t>
  </si>
  <si>
    <t>6 ) BANK FINANCING AND DEBT The following table sets forth the Company’s debt. At At June 30, 2018 December 31, 2017 Commercial paper $ 370 $ 679 Senior debt (2.30% - 7.875% due 2019 - 2045) (a) 9,430 9,426 Obligations under capital leases 50 57 Total debt 9,850 10,162 Less commercial paper 370 679 Less current portion of long-term debt 16 19 Total long-term debt, net of current portion $ 9,464 $ 9,464 (a) At June 30, 2018 and December 31, 2017 , the senior debt balances included (i) a net unamortized discount of $61 million and $65 million , respectively, (ii) unamortized deferred financing costs of $45 million and $47 million , respectively, and (iii) a decrease in the carrying value of the debt relating to previously settled fair value hedges of $4 million and $3 million , respectively. The face value of the Company’s senior debt was $9.54 billion at both June 30, 2018 and December 31, 2017 . Commercial Paper The Company had outstanding commercial paper borrowings under its $2.5 billion commercial paper program of $370 million and $679 million at June 30, 2018 and December 31, 2017 , respectively, each with maturities of less than 90 days. The weighted average interest rate for these borrowings was 2.42% at June 30, 2018 and 1.88% at December 31, 2017 . Credit Facility At June 30, 2018 , the Company had a $2.5 billion revolving credit facility (the “Credit Facility”) which expires in June 2021 . The Credit Facility requires the Company to maintain a maximum Consolidated Leverage Ratio of 4.5x at the end of each quarter as further described in the Credit Facility. At June 30, 2018 , the Company’s Consolidated Leverage Ratio was approximately 3.0x . The Consolidated Leverage Ratio i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June 30, 2018 , the Company had no borrowings outstanding under the Credit Facility and the remaining availability under the Credit Facility, net of outstanding letters of credit, was $2.49 billion .</t>
  </si>
  <si>
    <t>Pension and Other Postretirement Benefits</t>
  </si>
  <si>
    <t>Retirement Benefits [Abstract]</t>
  </si>
  <si>
    <t>7 ) PENSION AND OTHER POSTRETIREMENT BENEFITS The components of net periodic cost for the Company’s pension and postretirement benefit plans were as follows: Pension Benefits Postretirement Benefits Three Months Ended June 30, 2018 2017 2018 2017 Components of net periodic cost: Service cost $ 8 $ 8 $ — $ — Interest cost 37 47 4 5 Expected return on plan assets (45 ) (51 ) — — Amortization of actuarial loss (gain) (a) 24 26 (4 ) (6 ) Net periodic cost $ 24 $ 30 $ — $ (1 ) Pension Benefits Postretirement Benefits Six Months Ended June 30, 2018 2017 2018 2017 Components of net periodic cost: Service cost $ 16 $ 15 $ — $ — Interest cost 74 95 8 9 Expected return on plan assets (90 ) (101 ) — — Amortization of actuarial loss (gain) (a) 48 51 (9 ) (11 ) Net periodic cost $ 48 $ 60 $ (1 ) $ (2 ) (a) Reflects amounts reclassified from accumulated other comprehensive loss to net earnings (loss). The service cost component of net periodic cost is presented on the Consolidated Statements of Operations within operating income and all other components of net periodic cost are presented within “Other items, net.”</t>
  </si>
  <si>
    <t>Stockholders' Equity</t>
  </si>
  <si>
    <t>Stockholders' Equity Note [Abstract]</t>
  </si>
  <si>
    <t>8 ) STOCKHOLDERS’ EQUITY During the second quarter of 2018 , the Company repurchased 3.8 million shares of its Class B Common Stock under its share repurchase program for $200 million , at an average cost of $52.17 per share. During the six months ended June 30, 2018 , the Company repurchased 7.6 million shares of its Class B Common Stock for $400 million , at an average cost of $52.42 , leaving $2.66 billion of authorization at June 30, 2018 . During the second quarter of 2018 , the Company declared a quarterly cash dividend of $.18 on its Class A and Class B Common Stock, resulting in total dividends of $69 million , which were paid on July 1, 2018 . On May 17, 2018 , the Company’s Board of Directors declared a pro rata dividend of 0.5687 of a share of the Company’s voting Class A Common Stock for each share of the Company’s Class A Common Stock and non-voting Class B Common Stock to stockholders of record as of the close of business on the record date, contingent on Delaware court approval. The record date for the dividend would be 10 days after such Delaware court approval or on the next business day after the 10-day period. If the dividend is issued, shares outstanding and EPS for prior periods would be adjusted to reflect the issuance of additional shares resulting from the dividend. The dividend, if issued, would dilute NAI’s voting interest from approximately 79.7% at June 30, 2018 to approximately 20% . The dividend would not dilute the economic interests of any of the Company’s stockholders. See “Legal Matters” in Note 14 for a description of legal proceedings in the Delaware Court of Chancery. Accumulated Other Comprehensive Income (Loss) The following tables summarize the changes in the components of accumulated other comprehensive loss. Cumulative Translation Adjustments Net Actuarial Loss and Prior Service Cost Accumulated Other Comprehensive Loss At December 31, 2017 $ 159 $ (821 ) $ (662 ) Other comprehensive loss before reclassifications (14 ) — (14 ) Reclassifications to net earnings — 30 (a) 30 Net other comprehensive income (loss) (14 ) 30 16 At June 30, 2018 $ 145 $ (791 ) $ (646 ) Cumulative Translation Adjustments Net Actuarial Loss and Prior Service Cost Accumulated Other Comprehensive Loss At December 31, 2016 $ 151 $ (918 ) $ (767 ) Other comprehensive income before reclassifications 2 — 2 Reclassifications to net loss — 24 (a) 24 Net other comprehensive income 2 24 26 At June 30, 2017 $ 153 $ (894 ) $ (741 ) (a) Reflects amortization of net actuarial losses. See Note 7 . The net actuarial losses related to pension and other postretirement benefit plans included in other comprehensive income are net of tax provisions of $9 million and $16 million for the six months ended June 30, 2018 and 2017 , respectively.</t>
  </si>
  <si>
    <t>Income Taxes</t>
  </si>
  <si>
    <t>Income Tax Disclosure [Abstract]</t>
  </si>
  <si>
    <t>9 ) INCOME TAXES The provision for income taxes represents federal, state and local, and foreign income taxes on earnings from continuing operations before income taxes and equity in loss of investee companies. Three Months Ended June 30, Six Months Ended June 30, 2018 2017 2018 2017 Provision for income taxes, including interest and before other discrete items (a) $ 112 $ 176 $ 250 $ 361 Excess tax benefits from stock-based compensation (b) — (4 ) — (31 ) Other discrete items (c) 1 (3 ) (2 ) (23 ) Provision for income taxes $ 113 $ 169 $ 248 $ 307 Effective income tax rate 21.2 % 29.2 % 20.8 % 25.9 % (a) The lower tax provision for the three and six months ended June 30, 2018 primarily reflects a reduction in the federal corporate income tax rate from 35% to 21% as a result of the enactment of new federal tax legislation in December 2017. (b) Reflects the difference between the tax benefit from stock-based compensation expense and the deduction on the tax return associated with the exercise of stock options and vesting of RSUs. This difference occurs because stock-based compensation expense is recorded based on the grant-date fair value of the award, whereas the tax deduction is based on the fair value on the date the stock option is exercised or the RSU vests. (c) For the six months ended June 30, 2017 , primarily reflects tax benefits from the resolution of certain state income tax matters. In December 2017, the U.S. government enacted the Tax Reform Act containing significant changes to U.S. federal tax law, including a reduction in the federal corporate tax rate from 35% to 21% and a one-time transition tax on cumulative foreign earnings and profits. For the year ended December 31, 2017, the Company recorded a net provisional charge for the estimated transition tax on cumulative foreign earnings and profits, offset by an estimated benefit to adjust the Company’s deferred income tax balances as a result of the reduced corporate income tax rate. The Tax Reform Act also includes a deduction for foreign derived intangible income and a tax on global intangible low-taxed income (“GILTI”), which imposes a U.S. tax on certain income earned by the Company’s foreign subsidiaries. The Company included the tax on GILTI in its tax provision for the three and six months ended June 30, 2018 . The Company will complete its analysis of the Tax Reform Act within one year from its enactment. Such analysis will include finalizing and recording any adjustments to provisional estimates, as well as determining whether to treat the tax on GILTI as a period cost when incurred or as a component of deferred taxes.</t>
  </si>
  <si>
    <t>Financial Instruments and Fair Value Measurements</t>
  </si>
  <si>
    <t>Fair Value Disclosures [Abstract]</t>
  </si>
  <si>
    <t>10 ) FINANCIAL INSTRUMENTS AND FAIR VALUE MEASUREMENTS The Company’s carrying value of financial instruments approximates fair value, except for notes and debentures, which are not recorded at fair value. At June 30, 2018 and December 31, 2017 , the carrying value of the Company’s senior debt was $9.43 billion and the fair value, which is estimated based on quoted market prices for similar liabilities (Level 2) and includes accrued interest, was $9.58 billion and $10.16 billion , respectively. 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The Company designates forward contracts used to hedge committed and forecasted foreign currency transactions as cash flow hedges. Gains or losses on the effective portion of designated cash flow hedges are initially recorded in other comprehensive income and reclassified to the statement of operations when the hedged item is recognized. Additionally, the Company enters into non-designated forward contracts to hedge non-U.S. dollar denominated cash flows. At June 30, 2018 and December 31, 2017 , the notional amount of all foreign exchange contracts was $381 million and $410 million , respectively. Gains (losses) recognized on derivative financial instruments were as follows: Three Months Ended Six Months Ended June 30, June 30, 2018 2017 2018 2017 Financial Statement Account Non-designated foreign exchange contracts $ 17 $ (12 ) $ 13 $ (20 ) Other items, net The fair value of the Company’s derivative instruments was not material to the Consolidated Balance Sheets for any of the periods presented. The following tables set forth the Company’s assets and liabilities measured at fair value on a recurring basis at June 30, 2018 and December 31, 2017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June 30, 2018 Level 1 Level 2 Level 3 Total Assets: Foreign currency hedges $ — $ 10 $ — $ 10 Total Assets $ — $ 10 $ — $ 10 Liabilities: Deferred compensation $ — $ 364 $ — $ 364 Foreign currency hedges — 2 — 2 Total Liabilities $ — $ 366 $ — $ 366 At December 31, 2017 Level 1 Level 2 Level 3 Total Assets: Foreign currency hedges $ — $ 5 $ — $ 5 Total Assets $ — $ 5 $ — $ 5 Liabilities: Deferred compensation $ — $ 363 $ — $ 363 Foreign currency hedges — 10 — 10 Total Liabilities $ — $ 373 $ — $ 373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t>
  </si>
  <si>
    <t>Segment and Revenue Information</t>
  </si>
  <si>
    <t>Segment Reporting [Abstract]</t>
  </si>
  <si>
    <t>11 ) SEGMENT AND REVENUE INFORMATION The following tables set forth the Company’s financial information by reportable segment. The Company’s operating segments, which are the same as its reportable segments, have been determined in accordance with the Company’s internal management structure, which is organized based upon products and services. Three Months Ended Six Months Ended June 30, June 30, 2018 2017 2018 2017 Revenues: Entertainment $ 2,365 $ 2,184 $ 5,081 $ 4,531 Cable Networks 591 571 1,200 1,114 Publishing 207 206 367 367 Local Media 420 412 835 821 Corporate/Eliminations (117 ) (116 ) (256 ) (233 ) Total Revenues $ 3,466 $ 3,257 $ 7,227 $ 6,600 Revenues generated between segments primarily reflect advertising sales, content licensing and station affiliation fees. These transactions are recorded at market value as if the sales were to third parties and are eliminated in consolidation. Three Months Ended Six Months Ended June 30, June 30, 2018 2017 2018 2017 Intercompany Revenues: Entertainment $ 120 $ 118 $ 259 $ 237 Local Media 5 3 10 6 Total Intercompany Revenues $ 125 $ 121 $ 269 $ 243 The Company presents operating income (loss) excluding costs for restructuring and other corporate matters, where applicable, (“Segment Operating Income”) as the primary measure of profit and loss for its operating segments in accordance with FASB guidance for segment reporting.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Three Months Ended Six Months Ended June 30, June 30, 2018 2017 2018 2017 Segment Operating Income (Loss): Entertainment $ 356 $ 351 $ 848 $ 754 Cable Networks 256 255 486 505 Publishing 31 29 47 44 Local Media 128 128 246 252 Corporate (77 ) (73 ) (152 ) (139 ) Restructuring and other corporate matters (35 ) — (44 ) — Operating income 659 690 1,431 1,416 Interest expense (116 ) (111 ) (234 ) (220 ) Interest income 14 15 31 28 Other items, net (24 ) (16 ) (35 ) (37 ) Earnings from continuing operations before income taxes and equity in loss of investee companies 533 578 1,193 1,187 Provision for income taxes (113 ) (169 ) (248 ) (307 ) Equity in loss of investee companies, net of tax (20 ) (12 ) (34 ) (29 ) Net earnings from continuing operations 400 397 911 851 Net loss from discontinued operations, net of tax — (339 ) — (1,045 ) Net earnings (loss) $ 400 $ 58 $ 911 $ (194 ) Three Months Ended Six Months Ended June 30, June 30, 2018 2017 2018 2017 Depreciation and Amortization: Entertainment $ 31 $ 27 $ 61 $ 56 Cable Networks 5 6 11 12 Publishing 2 2 3 3 Local Media 11 12 22 23 Corporate 7 9 15 17 Total Depreciation and Amortization $ 56 $ 56 $ 112 $ 111 Three Months Ended Six Months Ended June 30, June 30, 2018 2017 2018 2017 Stock-based Compensation: Entertainment $ 16 $ 17 $ 31 $ 32 Cable Networks 3 3 6 6 Publishing 1 1 2 2 Local Media 3 3 6 6 Corporate 24 21 46 39 Total Stock-based Compensation $ 47 $ 45 $ 91 $ 85 Three Months Ended Six Months Ended June 30, June 30, 2018 2017 2018 2017 Capital Expenditures: Entertainment $ 20 $ 24 $ 37 $ 38 Cable Networks 3 4 7 7 Publishing 1 — 2 1 Local Media 5 7 9 12 Corporate 3 6 7 10 Total Capital Expenditures $ 32 $ 41 $ 62 $ 68 At At June 30, 2018 December 31, 2017 Assets: Entertainment $ 12,236 $ 12,626 Cable Networks 2,938 2,878 Publishing 956 906 Local Media 3,993 4,042 Corporate/Eliminations 249 378 Discontinued operations 13 13 Total Assets $ 20,385 $ 20,843 The following table presents the Company’s revenues disaggregated into categories based on the nature of such revenues. Three Months Ended Six Months Ended June 30, June 30, Revenues by Type 2018 2017 2018 2017 Advertising $ 1,327 $ 1,299 $ 3,060 $ 2,902 Content licensing and distribution: Programming 889 850 1,724 1,534 Publishing 207 206 367 367 Affiliate and subscription fees 989 848 1,968 1,690 Other 54 54 108 107 Total Revenues $ 3,466 $ 3,257 $ 7,227 $ 6,600</t>
  </si>
  <si>
    <t>Adoption of "Revenue From Contracts With Customers"</t>
  </si>
  <si>
    <t>Revenue from Contract with Customer [Abstract]</t>
  </si>
  <si>
    <t>Adoption of Revenue From Contracts With Customers</t>
  </si>
  <si>
    <t>12 ) ADOPTION OF “REVENUE FROM CONTRACTS WITH CUSTOMERS” On January 1, 2018, the Company adopted FASB Accounting Standards Codification 606 (“ASC 606”) on the recognition of revenues using the modified retrospective method applied to all contracts. Results for reporting periods beginning after January 1, 2018 are presented under ASC 606 while prior periods have not been adjusted. The Company recorded an increase to accumulated deficit of $261 million as of January 1, 2018 reflecting the cumulative impact of the adoption of ASC 606. The adoption of ASC 606 primarily resulted in two changes to the Company’s revenue recognition policies. • Revenues from Distribution Arrangements Revenues from the Company’s distribution of third-party content are now recognized based on the gross amount of consideration received from the customer, with an offsetting participation expense recognized for the fees paid to the third party. Under previous accounting guidance, such revenues, which include content licensing and distribution revenues and advertising revenues, were recognized at the net amount retained by the Company after the payment of fees to the third party. For the three and six months ended June 30, 2018 , respectively, revenues and operating expenses relating to such distribution arrangements were each $61 million and $124 million higher under ASC 606 than the amounts that would have been reported under previous accounting guidance, with no impact to operating income. • Revenues from the Renewal of Licensing Agreements Revenues associated with the renewal of an existing license agreement are now recognized at the beginning of the renewal period. Under previous accounting guidance, these revenues were recognized upon the execution of such renewal. Content licensing and distribution revenue comparisons will continue to be impacted by fluctuations resulting from the timing of when Company-owned television series are made available for multiyear licensing agreements. Therefore, this change is not expected to have a material impact on the trend of the Company’s financial results. Additionally, historically, on an annual basis, revenues from renewals executed each year have approximated revenues associated with renewal periods that began in the same year. The following table presents the amount by which each applicable financial statement line item on the Consolidated Statement of Operations would have decreased for the three and six months ended June 30, 2018 if license renewals were recognized under previous accounting guidance. Three Months Ended Six Months Ended June 30, 2018 June 30, 2018 Revenues $ 29 $ 141 Operating expenses 14 63 Operating income 15 78 Less: Provision for income taxes 3 16 Net earnings from continuing operations $ 12 $ 62 Diluted EPS from continuing operations $ .03 $ .16 In addition, the adoption of ASC 606 resulted in certain classification changes on the Consolidated Balance Sheet. The primary change is the reclassification of the sales returns reserve relating to the publishing business to “Other current liabilities.” Such amount, which was $108 million at June 30, 2018 , was previously presented as a reduction to receivables. The following table presents the amount by which each applicable financial statement line item on the Consolidated Balance Sheet at June 30, 2018 would increase (decrease) if all of the above changes resulting from the adoption of ASC 606 were presented under previous accounting guidance. Assets Receivables, net $ (82 ) Programming and other inventory (noncurrent) $ (47 ) Other assets (noncurrent receivables) $ 436 Liabilities Other current liabilities $ (151 ) Deferred income tax liabilities, net $ 51 Participants’ share and royalties payable $ 208 Accumulated deficit $ 199 ASC 606 also requires enhanced disclosures relating to the Company’s revenues from contracts with customers (See Note 1 ), including the disaggregation of revenues into categories (See Note 11 ).</t>
  </si>
  <si>
    <t>Discontinued Operations</t>
  </si>
  <si>
    <t>Discontinued Operations and Disposal Groups [Abstract]</t>
  </si>
  <si>
    <t>13 ) DISCONTINUED OPERATIONS On November 16, 2017 , the Company completed the split-off of CBS Radio through an exchange offer, in which the Company accepted 17.9 million shares of CBS Corp. Class B Common Stock from its stockholders in exchange for the 101.4 million shares of CBS Radio common stock that it owned. Immediately following the exchange offer, each share of CBS Radio common stock was converted into one share of Entercom Communications Corp. (“Entercom”) Class A common stock upon completion of the merger. The following table sets forth details of net loss from discontinued operations for the three and six months ended June 30, 2017 . Three Months Ended Six Months Ended June 30, 2017 June 30, 2017 Revenues $ 306 $ 556 Costs and expenses: Operating 105 194 Selling, general and administrative 128 250 Market value adjustment (a) 365 1,080 Restructuring charges (b) 7 7 Total costs and expenses 605 1,531 Operating loss (299 ) (975 ) Interest expense (20 ) (39 ) Other items, net (1 ) (1 ) Loss from discontinued operations (320 ) (1,015 ) Income tax provision (19 ) (30 ) Net loss from discontinued operations, net of tax $ (339 ) $ (1,045 ) (a) During 2017, prior to its split-off, CBS Radio was measured each reporting period at the lower of its carrying amount or fair value less cost to sell. The value of the transaction with Entercom was determined based on Entercom’s stock price at the closing of the transaction and therefore, the Company recorded a market value adjustment to adjust the carrying value of CBS Radio to the value indicated by the stock valuation of Entercom. (b) Reflects restructuring charges associated with the reorganization of certain business operations, including severance costs and costs associated with exiting contractual obligations.</t>
  </si>
  <si>
    <t>Commitments and Contingencies</t>
  </si>
  <si>
    <t>Commitments and Contingencies Disclosure [Abstract]</t>
  </si>
  <si>
    <t>14 ) COMMITMENTS AND CONTINGENCIES Guarantees The Company has indemnification obligations with respect to letters of credit and surety bonds primarily used as security against non-performance in the normal course of business. At June 30, 2018 , the outstanding letters of credit and surety bonds approximated $107 million and were not recorded on the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other than with respect to In re CBS Corporation Litigation , Consol. C.A. No. 2018-0342-AGB (Del. Ch.) described below, the potential impact of which cannot be ascertained at this time. Under the Separation Agreement between the Company and Viacom Inc., the Company and Viacom Inc. have agreed to defend and indemnify the other in certain litigation in which the Company and/or Viacom Inc. is named. Litigation Involving the Company and Its Controlling Stockholder, National Amusements, Inc., Among Others, in the Delaware Court of Chancery. On May 14, 2018, the Company and certain of the Company’s independent directors filed a lawsuit in the Delaware Court of Chancery against NAI, Ms. Shari Redstone, Mr. Sumner M. Redstone, NAI Entertainment Holdings LLC (“NAIEH”) and the Sumner M. Redstone National Amusements Trust (the “SMR Trust”). The verified complaint alleged, among other things, that NAI, Mr. Sumner M. Redstone and Ms. Shari Redstone had breached their fiduciary duties to the Company’s stockholders by abusing their control to threaten the independent corporate governance of the Company, and NAIEH and the SMR Trust had aided and abetted those breaches of fiduciary duty. On May 16, 2018, each of NAI and NAIEH delivered to the Company a written consent purporting to immediately effect certain amendments (the “Purported Bylaw Amendments”) to the Company’s amended and restated bylaws (the “Bylaws”). The Purported Bylaw Amendments, if valid and upon becoming effective, would (1) change the vote required and otherwise restrict the ability of the Company’s Board of Directors to declare and pay any dividend upon the capital stock of the Company, (2) change the vote required and otherwise restrict the ability of the Company’s Board of Directors to adopt, amend, alter, change or repeal any provisions of the Bylaws and (3) modify, in certain respects, the Company's existing Bylaw provision providing that the Court of Chancery of the State of Delaware is the exclusive jurisdiction for certain types of corporate litigation. On May 17, 2018, the Court denied the Company’s motion for a temporary restraining order against NAI, Mr. Sumner M. Redstone, Ms. Shari Redstone, NAIEH and the SMR Trust. Also on May 17, 2018 , the Company’s Board of Directors declared a pro rata dividend of 0.5687 of a share of the Company’s voting Class A Common Stock for each share of the Company's Class A Common Stock and non-voting Class B Common Stock to stockholders of record as of the close of business on the record date, contingent on Delaware court approval (the “May 2018 Stock Dividend”). On May 23, 2018, the Company and certain of the Company’s independent directors filed an amended verified complaint in the above matter. The amended verified complaint alleges, among other things, that NAI, NAIEH, Mr. Sumner M. Redstone, Ms. Shari Redstone and the SMR Trust form a controlling stockholder group and have breached their fiduciary duties to the Company’s stockholders by abusing their control to threaten the independent corporate governance of the Company and that the Purported Bylaw Amendments are invalid or were ineffective as of May 17, 2018. The amended verified complaint seeks a declaration that the May 2018 Stock Dividend is valid and permissible, a declaration that the Purported Bylaw Amendments are invalid or were ineffective as of May 17, 2018 and an injunction against any action by NAI, Mr. Sumner M. Redstone, Ms. Shari Redstone, NAIEH or the SMR Trust to interfere with the composition of the Company’s Board of Directors or to modify the Company’s governance documents before the issuance of any shares pursuant to the May 2018 Stock Dividend. On May 29, 2018, NAI, NAIEH and Ms. Shari Redstone filed a lawsuit in the Delaware Court of Chancery against certain of the Company’s directors. NAI’s verified complaint, as amended on June 25, 2018, alleges, among other things, that the May 2018 Stock Dividend violates the Company’s bylaws and certificate of incorporation, and that the directors named as defendants had breached their fiduciary duties in approving the May 2018 Stock Dividend. The amended verified complaint seeks a declaration that the Purported Bylaw Amendments are valid, a declaration that the May 2018 Stock Dividend is invalid, an injunction against issuance and payment of the May 2018 Stock Dividend and any action by the defendants to carry out the May 2018 Stock Dividend, and other relief. On July 27, 2018, NAI filed a further amendment to its amended verified complaint. That amendment, effective as of filing, is due to become public on August 3, 2018. On June 7, 2018, the Court consolidated the aforementioned respective lawsuits filed by the Company and certain of the Company’s independent directors and by NAI, NAIEH and Ms. Shari Redstone under the consolidated action captioned In re CBS Corporation Litigation , Consol. C.A. No. 2018-0342-AGB (Del. Ch.). On June 11, 2018, the Delaware Court of Chancery entered a scheduling order calling for a trial of the consolidated action taking place on October 3-5 and 8-9, 2018. On May 31, 2018, Westmoreland County Employees’ Retirement System (“Westmoreland”), a purported beneficial owner of the Company’s Class B Common Stock, filed a class action complaint in the Delaware Court of Chancery against NAI, NAIEH, Mr. David R. Andelman, Mr. Robert N. Klieger and Ms. Shari Redstone, alleging breaches of contractual obligations, implied obligations and fiduciary duties to the Company’s Class B Common Stock holders in connection with the Purported Bylaw Amendments and interference with the issuance by the Company’s Board of Directors of the May 2018 Stock Dividend. Westmoreland’s complaint seeks a declaratory judgment that the Company’s certificate of incorporation authorizes the May 2018 Stock Dividend, that Westmoreland and the class are entitled to the May 2018 Stock Dividend, that the Purported Bylaw Amendments are invalid and other relief. On June 6, 2018, Westmoreland filed a motion to consolidate its lawsuit with the aforementioned actions filed by the Company and certain of its independent directors and by NAI, NAIEH and Ms. Shari Redstone. On June 11, 2018, NAI, NAIEH and Ms. Shari Redstone opposed that motion and simultaneously filed a motion to stay the lawsuit filed by Westmoreland in favor of the pending consolidated action captioned In re CBS Corporation Litigation described above. On June 20, 2018, the Delaware Court of Chancery denied both motions, but directed the Westmoreland lawsuit to proceed on the same timetable as, and to be coordinated with respect to discovery and trial with, the aforementioned consolidated action. Claims Related to Former Businesses: Asbestos. The Company is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June 30, 2018 , the Company had pending approximately 31,750 asbestos claims, as compared with approximately 31,660 as of December 31, 2017 and 33,240 as of June 30, 2017 . During the second quarter of 2018 , the Company received approximately 860 new claims and closed or moved to an inactive docket approximately 71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The Company’s total costs for the years 2017 and 2016 for settlement and defense of asbestos claims after insurance recoveries and net of tax were approximately $57 million and $48 million , respectively.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remained generally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si>
  <si>
    <t>Condensed Consolidating Financial Statements</t>
  </si>
  <si>
    <t>Condensed Financial Information Disclosure [Abstract]</t>
  </si>
  <si>
    <t>15 ) CONDENSED CONSOLIDATING FINANCIAL STATEMENTS 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Statement of Operations For the Three Months Ended June 30, 2018 CBS Corp. CBS Operations Inc. Non- Guarantor Affiliates Eliminations CBS Corp. Consolidated Revenues $ 44 $ 2 $ 3,420 $ — $ 3,466 Costs and expenses: Operating 23 1 2,160 — 2,184 Selling, general and administrative 12 68 452 — 532 Depreciation and amortization 1 5 50 — 56 Restructuring and other corporate matters — 16 19 — 35 Total costs and expenses 36 90 2,681 — 2,807 Operating income (loss) 8 (88 ) 739 — 659 Interest (expense) income, net (133 ) (126 ) 157 — (102 ) Other items, net (9 ) 14 (29 ) — (24 ) Earnings (loss) before income taxes and equity in earnings (loss) of investee companies (134 ) (200 ) 867 — 533 Benefit (provision) for income taxes 28 42 (183 ) — (113 ) Equity in earnings (loss) of investee companies, net of tax 506 344 (20 ) (850 ) (20 ) Net earnings $ 400 $ 186 $ 664 $ (850 ) $ 400 Total comprehensive income $ 407 $ 195 $ 644 $ (839 ) $ 407 Statement of Operations For the Six Months Ended June 30, 2018 CBS Corp. CBS Operations Inc. Non- Guarantor Affiliates Eliminations CBS Corp. Consolidated Revenues $ 87 $ 5 $ 7,135 $ — $ 7,227 Costs and expenses: Operating 48 2 4,534 — 4,584 Selling, general and administrative 25 132 899 — 1,056 Depreciation and amortization 2 11 99 — 112 Restructuring and other corporate matters — 25 19 — 44 Total costs and expenses 75 170 5,551 — 5,796 Operating income (loss) 12 (165 ) 1,584 — 1,431 Interest (expense) income, net (263 ) (248 ) 308 — (203 ) Other items, net (16 ) 12 (31 ) — (35 ) Earnings (loss) before income taxes and equity in earnings (loss) of investee companies (267 ) (401 ) 1,861 — 1,193 Benefit (provision) for income taxes 55 83 (386 ) — (248 ) Equity in earnings (loss) of investee companies, net of tax 1,123 756 (34 ) (1,879 ) (34 ) Net earnings $ 911 $ 438 $ 1,441 $ (1,879 ) $ 911 Total comprehensive income $ 927 $ 440 $ 1,424 $ (1,864 ) $ 927 Statement of Operations For the Three Months Ended June 30, 2017 CBS Corp. CBS Operations Inc. Non- Guarantor Affiliates Eliminations CBS Corp. Consolidated Revenues $ 42 $ 2 $ 3,213 $ — $ 3,257 Costs and expenses: Operating 22 2 1,980 — 2,004 Selling, general and administrative 14 65 428 — 507 Depreciation and amortization 1 6 49 — 56 Total costs and expenses 37 73 2,457 — 2,567 Operating income (loss) 5 (71 ) 756 — 690 Interest (expense) income, net (127 ) (120 ) 151 — (96 ) Other items, net (8 ) (15 ) 7 — (16 ) Earnings (loss) from continuing operations before income taxes and equity in earnings (loss) of investee companies (130 ) (206 ) 914 — 578 Benefit (provision) for income taxes 39 62 (270 ) — (169 ) Equity in earnings (loss) of investee companies, net of tax 149 339 (12 ) (488 ) (12 ) Net earnings from continuing operations 58 195 632 (488 ) 397 Net loss from discontinued operations, net of tax — — (339 ) — (339 ) Net earnings $ 58 $ 195 $ 293 $ (488 ) $ 58 Total comprehensive income $ 70 $ 190 $ 302 $ (492 ) $ 70 Statement of Operations For the Six Months Ended June 30, 2017 CBS Corp. CBS Operations Inc. Non- Guarantor Affiliates Eliminations CBS Corp. Consolidated Revenues $ 84 $ 5 $ 6,511 $ — $ 6,600 Costs and expenses: Operating 46 3 4,029 — 4,078 Selling, general and administrative 24 126 845 — 995 Depreciation and amortization 2 12 97 — 111 Total costs and expenses 72 141 4,971 — 5,184 Operating income (loss) 12 (136 ) 1,540 — 1,416 Interest (expense) income, net (249 ) (237 ) 294 — (192 ) Other items, net (18 ) (31 ) 12 — (37 ) Earnings (loss) from continuing operations before income taxes and equity in earnings (loss) of investee companies (255 ) (404 ) 1,846 — 1,187 Benefit (provision) for income taxes 77 122 (506 ) — (307 ) Equity in earnings (loss) of investee companies, net of tax (16 ) 693 (29 ) (677 ) (29 ) Net earnings (loss) from continuing operations (194 ) 411 1,311 (677 ) 851 Net loss from discontinued operations, net of tax — — (1,045 ) — (1,045 ) Net earnings (loss) $ (194 ) $ 411 $ 266 $ (677 ) $ (194 ) Total comprehensive income (loss) $ (168 ) $ 404 $ 281 $ (685 ) $ (168 ) Balance Sheet At June 30, 2018 CBS Corp. CBS Operations Inc. Non- Guarantor Affiliates Eliminations CBS Corp. Consolidated Assets Cash and cash equivalents $ 106 $ — $ 146 $ — $ 252 Receivables, net 22 2 3,573 — 3,597 Programming and other inventory 2 2 1,872 — 1,876 Prepaid expenses and other current assets 19 36 301 (33 ) 323 Total current assets 149 40 5,892 (33 ) 6,048 Property and equipment 40 219 2,725 — 2,984 Less accumulated depreciation and amortization 22 174 1,551 — 1,747 Net property and equipment 18 45 1,174 — 1,237 Programming and other inventory 3 5 3,189 — 3,197 Goodwill 98 62 4,761 — 4,921 Intangible assets — — 2,655 — 2,655 Investments in consolidated subsidiaries 46,406 15,926 — (62,332 ) — Other assets 161 5 2,161 — 2,327 Intercompany — 902 30,712 (31,614 ) — Total Assets $ 46,835 $ 16,985 $ 50,544 $ (93,979 ) $ 20,385 Liabilities and Stockholders’ Equity Accounts payable $ 5 $ 11 $ 122 $ — $ 138 Participants’ share and royalties payable — — 1,071 — 1,071 Program rights 2 2 365 — 369 Commercial paper 370 — — — 370 Current portion of long-term debt 3 — 13 — 16 Accrued expenses and other current liabilities 478 235 1,140 (33 ) 1,820 Total current liabilities 858 248 2,711 (33 ) 3,784 Long-term debt 9,381 — 83 — 9,464 Other liabilities 2,815 230 1,925 — 4,970 Intercompany 31,614 — — (31,614 ) — Stockholders’ Equity: Preferred stock — — 126 (126 ) — Common stock 1 123 590 (713 ) 1 Additional paid-in capital 43,720 — 60,894 (60,894 ) 43,720 Retained earnings (accumulated deficit) (18,250 ) 16,695 (11,044 ) (5,651 ) (18,250 ) Accumulated other comprehensive income (loss) (646 ) 20 59 (79 ) (646 ) 24,825 16,838 50,625 (67,463 ) 24,825 Less treasury stock, at cost 22,658 331 4,800 (5,131 ) 22,658 Total Stockholders’ Equity 2,167 16,507 45,825 (62,332 ) 2,167 Total Liabilities and Stockholders’ Equity $ 46,835 $ 16,985 $ 50,544 $ (93,979 ) $ 20,385 Balance Sheet At December 31, 2017 CBS Corp. CBS Operations Inc. Non- Guarantor Affiliates Eliminations CBS Corp. Consolidated Assets Cash and cash equivalents $ 173 $ — $ 112 $ — $ 285 Receivables, net 29 2 3,666 — 3,697 Programming and other inventory 3 3 1,822 — 1,828 Prepaid expenses and other current assets 130 28 341 (36 ) 463 Total current assets 335 33 5,941 (36 ) 6,273 Property and equipment 49 217 2,785 — 3,051 Less accumulated depreciation and amortization 27 163 1,581 — 1,771 Net property and equipment 22 54 1,204 — 1,280 Programming and other inventory 3 4 2,874 — 2,881 Goodwill 98 62 4,731 — 4,891 Intangible assets — — 2,666 — 2,666 Investments in consolidated subsidiaries 45,504 15,225 — (60,729 ) — Other assets 162 5 2,685 — 2,852 Intercompany — 1,221 29,562 (30,783 ) — Total Assets $ 46,124 $ 16,604 $ 49,663 $ (91,548 ) $ 20,843 Liabilities and Stockholders ’ Equity Accounts payable $ 1 $ 30 $ 200 $ — $ 231 Participants’ share and royalties payable — — 986 — 986 Program rights 4 4 365 — 373 Commercial paper 679 — — — 679 Current portion of long-term debt 2 — 17 — 19 Accrued expenses and other current liabilities 352 269 1,099 (36 ) 1,684 Total current liabilities 1,038 303 2,667 (36 ) 3,972 Long-term debt 9,378 — 86 — 9,464 Other liabilities 2,947 234 2,248 — 5,429 Intercompany 30,783 — — (30,783 ) — Stockholders’ Equity: Preferred stock — — 126 (126 ) — Common stock 1 123 590 (713 ) 1 Additional paid-in capital 43,797 — 60,894 (60,894 ) 43,797 Retained earnings (accumulated deficit) (18,900 ) 16,257 (12,224 ) (4,033 ) (18,900 ) Accumulated other comprehensive income (loss) (662 ) 18 76 (94 ) (662 ) 24,236 16,398 49,462 (65,860 ) 24,236 Less treasury stock, at cost 22,258 331 4,800 (5,131 ) 22,258 Total Stockholders’ Equity 1,978 16,067 44,662 (60,729 ) 1,978 Total Liabilities and Stockholders’ Equity $ 46,124 $ 16,604 $ 49,663 $ (91,548 ) $ 20,843 Statement of Cash Flows For the Six Months Ended June 30, 2018 CBS Corp. CBS Operations Inc. Non- Guarantor Affiliates Eliminations CBS Corp. Consolidated Net cash flow (used for) provided by operating activities $ (234 ) $ (130 ) $ 1,407 $ — $ 1,043 Investing Activities: Investments in and advances to investee companies — — (71 ) — (71 ) Capital expenditures — (7 ) (55 ) — (62 ) Acquisitions — — (29 ) — (29 ) Other investing activities 2 — — — 2 Net cash flow provided by (used for) investing activities from continuing operations 2 (7 ) (155 ) — (160 ) Net cash flow used for investing activities from discontinued operations (23 ) — — — (23 ) Net cash flow used for investing activities (21 ) (7 ) (155 ) — (183 ) Financing Activities: Repayments of short-term debt borrowings, net (309 ) — — — (309 ) Payment of capital lease obligations — — (8 ) — (8 ) Payment of contingent consideration — — (5 ) — (5 ) Dividends (140 ) — — — (140 ) Purchase of Company common stock (394 ) — — — (394 ) Payment of payroll taxes in lieu of issuing shares for stock-based compensation (58 ) — — — (58 ) Proceeds from exercise of stock options 22 — — — 22 Other financing activities (1 ) — — — (1 ) Increase (decrease) in intercompany payables 1,068 137 (1,205 ) — — Net cash flow provided by (used for) financing activities 188 137 (1,218 ) — (893 ) Net (decrease) increase in cash and cash equivalents (67 ) — 34 — (33 ) Cash and cash equivalents at beginning of period 173 — 112 — 285 Cash and cash equivalents at end of period $ 106 $ — $ 146 $ — $ 252 Statement of Cash Flows For the Six Months Ended June 30, 2017 CBS Corp. CBS Operations Inc. Non- Guarantor Affiliates Eliminations CBS Corp. Consolidated Net cash flow (used for) provided by operating activities $ (608 ) $ (153 ) $ 1,699 $ — $ 938 Investing Activities: Investments in and advances to investee companies — — (65 ) — (65 ) Capital expenditures — (10 ) (58 ) — (68 ) Acquisitions — — (21 ) — (21 ) Other investing activities 14 — 1 — 15 Net cash flow provided by (used for) investing activities from continuing operations 14 (10 ) (143 ) — (139 ) Net cash flow used for investing activities from discontinued operations — (1 ) (12 ) — (13 ) Net cash flow provided by (used for) investing activities 14 (11 ) (155 ) — (152 ) Financing Activities: Repayments of short-term debt borrowings, net (187 ) — — — (187 ) Proceeds from debt borrowings of CBS Radio — — 24 — 24 Repayment of debt borrowings of CBS Radio — — (5 ) — (5 ) Payment of capital lease obligations — — (8 ) — (8 ) Payment of contingent consideration — — (7 ) — (7 ) Dividends (151 ) — — — (151 ) Purchase of Company common stock (845 ) — — — (845 ) Payment of payroll taxes in lieu of issuing shares for stock-based compensation (89 ) — — — (89 ) Proceeds from exercise of stock options 39 — — — 39 Increase (decrease) in intercompany payables 1,521 164 (1,685 ) — — Net cash flow (used for) provided by financing activities 288 164 (1,681 ) — (1,229 ) Net decrease in cash and cash equivalents (306 ) — (137 ) — (443 ) Cash and cash equivalents at beginning of period (includes $24 million of discontinued operations cash) 321 — 301 — 622 Cash and cash equivalents at end of period (includes $9 million of discontinued operations cash) $ 15 $ — $ 164 $ — $ 179</t>
  </si>
  <si>
    <t>Basis of Presentation and Summary of Significant Accounting Policies (Policies)</t>
  </si>
  <si>
    <t>Use of Estimates</t>
  </si>
  <si>
    <t xml:space="preserve">Use of Estimates -The preparation of the Company’s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 xml:space="preserve">Revenues Advertising Revenues- Advertising revenues, net of agency commissions, are recognized when the advertising spots are aired on television or displayed on digital platforms. If there is a guarantee to deliver a targeted audience rating or number of impressions, revenues are recognized as the actual audience rating or impressions are delivered. Audience ratings and impressions are determined based on data provided by independent third-party companies. Advertising contracts, which are generally short-term, are billed monthly, with payments due shortly after the invoice date. Advertising revenues are primarily generated by the Entertainment and Local Media segments. Content Licensing and Distribution Revenues- Content licensing and distribution revenues are generated from the licensing of internally-produced television programming, fees from the distribution of third-party programming, and the publishing and distribution of consumer books. Program Licensing and Distribution Revenues from the licensing of internally-produced television programming are recognized when the content is made available to the licensee for exhibition and the license period has begun. For license agreements containing multiple deliverables, revenues are allocated based on the relative standalone selling price of each program. Agreements to license programming are often long term, with collection terms ranging from one to five years. The Company also distributes programs on behalf of third parties. In such arrangements, the Company generally obtains control of the program before selling it to the customer. Therefore, revenues from such distribution arrangements, which include both content licensing and advertising revenues, are recognized based on the gross amount of consideration received from the customer, with a participation expense recognized for the fees paid to the third-party producer. Substantially all of the Company’s program licensing and distribution revenues are generated by the Entertainment segment, with the remainder generated by the Cable Networks segment. Publishing Publishing revenues are recognized when merchandise is shipped or electronically delivered to the consumer. Consumer print books are generally sold with a right of return. The Company records a returns reserve and corresponding decrease in revenue at the time of sale based upon historical trends. For publishing revenues, payments are due shortly after shipment or electronic delivery. Affiliate and Subscription Fees- A majority of the Company’s affiliate and subscription fees are generated by the Cable Networks segment and consist of fees received from multichannel video programming distributors (“MVPDs”) for carriage of the Company’s cable networks and subscription fees for the Showtime digital streaming subscription offering. The Entertainment segment generates affiliate and subscription fees primarily from television stations affiliated with the CBS Television Network and subscribers to C BS All Access , its owned streaming subscription service. In addition, the Local Media segment generates retransmission fees from MVPDs for carriage of the Company’s television stations. Affiliate and subscription fees are recognized as access to the Company’s content is provided to the customer over the term of the agreement. For agreements that provide for a variable fee, revenues are determined each month based on an agreed upon contractual rate applied to the number of subscribers to the customer’s service. For agreements that provide for a fixed fee, revenues are recognized based on the relative fair value provided over the term of the agreement. For affiliate and subscription fee revenues, payments are generally due monthly. </t>
  </si>
  <si>
    <t>Net Earnings (Loss) per Common Share</t>
  </si>
  <si>
    <t xml:space="preserve">Net Earnings (Loss) per Common Share -Basic net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t>
  </si>
  <si>
    <t>Recently Adopted Accounting Pronouncements and Accounting Pronouncements Not Yet Adopted</t>
  </si>
  <si>
    <t>Recently Adopted Accounting Pronouncements Revenue from Contracts with Customers During the first quarter of 2018 , the Company adopted Financial Accounting Standards Board (“FASB”)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applied the modified retrospective method of adoption with the cumulative effect of the initial adoption of $261 million reflected as an adjustment to the opening balance of accumulated deficit as of January 1, 2018. Prior periods continue to be presented under previous accounting guidance (See Note 12 ). Improving the Presentation of Net Periodic Pension Cost and Net Periodic Postretirement Benefit Cost During the first quarter of 2018 , the Company adopted FASB amended guidance on the presentation of net periodic pension and postretirement benefit cost (“net benefit cost”). This guidance requires the Company to present the service cost component of net benefit cost in the same line item(s) on the statement of operations as other compensation costs of the related employees. All of the other components of net benefit cost are presented in the statement of operations separately from the service cost component and below the subtotal of operating income. As a result of the adoption of this guidance, the Company presented $16 million and $31 million of net benefit costs in “Other items, net” on the Consolidated Statement of Operations for the three and six months ended June 30, 2018 , respectively, representing the components of net benefit cost other than service cost. This guidance is required to be applied retrospectively and therefore, $21 million and $43 million of expenses, previously presented within operating income, have been reclassified to “Other items, net” for the three and six months ended June 30, 2017 , respectively. Stock Compensation: Scope of Modification Accounting During the first quarter of 2018 , the Company adopted FASB amended guidance on the accounting for stock-based compensation which clarifies when to account for a change to the terms or conditions of a share-based payment award as a modification. Under this guidance, modification accounting is required only if the fair value, the vesting conditions, or the classification of the award as equity or liability changes as a result of the change in the terms or conditions of a share-based payment award. The adoption of this guidance did not have an impact on the Company’s consolidated financial statements. Clarifying the Definition of a Business During the first quarter of 2018 , the Company adopted FASB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adoption of this guidance did not have an impact on the Company’s consolidated financial statements. Intra-Entity Transfers of Assets Other than Inventory During the first quarter of 2018 , the Company adopted FASB amended guidance on the accounting for income taxes, which eliminates the exception in existing guidance that defers the recognition of the tax effects of intra-entity asset transfers other than inventory until the transferred asset is sold to a third party. Under this guidance, an entity recognizes the income tax consequences of an intra-entity transfer of an asset other than inventory when the transfer occurs. The adoption of this guidance did not have an impact on the Company’s consolidated financial statements. Accounting Pronouncements Not Yet Adopted Reclassification of Certain Tax Effects from Accumulated Other Comprehensive Income In February 2018, the FASB issued amended guidance that permits an entity to reclassify the income tax effects of federal tax legislation enacted in December 2017 (the “Tax Reform Act”) on items within accumulated other comprehensive income to retained earnings. The Company is currently evaluating the impact of this guidance, which is effective for interim and annual periods beginning after December 15, 2018, with early adoption permitted. Targeted Improvements to Accounting for Hedging Activities In August 2017, the FASB issued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is guidance, which is effective for interim and annual periods beginning after December 15, 2018, with early adoption permitted, is not expected to have a material impact on the Company’s consolidated financial statements. Lease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is guidance is effective for the Company in the first quarter of 2019. The Company is currently reviewing its lease portfolio, evaluating the impact of this guidance on its consolidated balance sheet and assessing system requirements. The Company will apply the modified retrospective method of adoption as of January 1, 2019 and comparative periods will continue to be presented under existing lease guidance.</t>
  </si>
  <si>
    <t>Basis of Presentation and Summary of Significant Accounting Policies (Tables)</t>
  </si>
  <si>
    <t>Reconciliation from Basic to Diluted Shares</t>
  </si>
  <si>
    <t>The table below presents a reconciliation of weighted average shares used in the calculation of basic and diluted EPS. Three Months Ended Six Months Ended June 30, June 30, (in millions) 2018 2017 2018 2017 Weighted average shares for basic EPS 378 405 380 407 Dilutive effect of shares issuable under stock-based compensation plans 3 5 3 6 Weighted average shares for diluted EPS 381 410 383 413</t>
  </si>
  <si>
    <t>Stock-based Compensation (Tables)</t>
  </si>
  <si>
    <t>The following table summarizes the Company’s stock-based compensation expense for the three and six months ended June 30, 2018 and 2017 . Three Months Ended Six Months Ended June 30, June 30, 2018 2017 2018 2017 RSUs and PSUs $ 41 $ 38 $ 79 $ 71 Stock options 6 7 12 14 Stock-based compensation expense, before income taxes 47 45 91 85 Related tax benefit (12 ) (18 ) (23 ) (33 ) Stock-based compensation expense, net of tax benefit $ 35 $ 27 $ 68 $ 52</t>
  </si>
  <si>
    <t>Restructuring and Other Corporate Matters (Tables)</t>
  </si>
  <si>
    <t>Restructuring Reserve Rollforward</t>
  </si>
  <si>
    <t xml:space="preserve"> Balance at 2018 2018 Balance at December 31, 2017 Charges Settlements June 30, 2018 Entertainment $ 45 $ 6 $ (15 ) $ 36 Cable Networks 1 — (1 ) — Publishing 3 1 (1 ) 3 Local Media 14 11 (3 ) 22 Corporate 3 7 (1 ) 9 Total $ 66 $ 25 $ (21 ) $ 70 Balance at 2017 2017 Balance at December 31, 2016 Charges Settlements December 31, 2017 Entertainment $ 17 $ 44 $ (16 ) $ 45 Cable Networks 4 — (3 ) 1 Publishing 1 5 (3 ) 3 Local Media 6 12 (4 ) 14 Corporate 2 2 (1 ) 3 Total $ 30 $ 63 $ (27 ) $ 66 </t>
  </si>
  <si>
    <t>Programming and Other Inventory (Tables)</t>
  </si>
  <si>
    <t>Current Programming and Other Inventory</t>
  </si>
  <si>
    <t xml:space="preserve"> At At June 30, 2018 December 31, 2017 Acquired program rights $ 2,284 $ 2,234 Acquired television library 99 99 Internally produced programming: Released 2,148 1,780 In process and other 483 543 Publishing, primarily finished goods 59 53 Total programming and other inventory 5,073 4,709 Less current portion 1,876 1,828 Total noncurrent programming and other inventory $ 3,197 $ 2,881 </t>
  </si>
  <si>
    <t>Noncurrent Programming and Other Inventory</t>
  </si>
  <si>
    <t>Related Parties (Tables)</t>
  </si>
  <si>
    <t>Amounts due from Viacom Inc.</t>
  </si>
  <si>
    <t xml:space="preserve">The following table presents the amounts due from Viacom Inc. in the normal course of business as reflected on the Company’s Consolidated Balance Sheets. Amounts due to Viacom Inc. were minimal at June 30, 2018 and December 31, 2017 . At At June 30, 2018 December 31, 2017 Receivables $ 34 $ 93 Other assets (Receivables, noncurrent) 14 11 Total amounts due from Viacom $ 48 $ 104 </t>
  </si>
  <si>
    <t>Bank Financing and Debt (Tables)</t>
  </si>
  <si>
    <t>Schedule of Debt</t>
  </si>
  <si>
    <t xml:space="preserve">The following table sets forth the Company’s debt. At At June 30, 2018 December 31, 2017 Commercial paper $ 370 $ 679 Senior debt (2.30% - 7.875% due 2019 - 2045) (a) 9,430 9,426 Obligations under capital leases 50 57 Total debt 9,850 10,162 Less commercial paper 370 679 Less current portion of long-term debt 16 19 Total long-term debt, net of current portion $ 9,464 $ 9,464 (a) At June 30, 2018 and December 31, 2017 , the senior debt balances included (i) a net unamortized discount of $61 million and $65 million , respectively, (ii) unamortized deferred financing costs of $45 million and $47 million , respectively, and (iii) a decrease in the carrying value of the debt relating to previously settled fair value hedges of $4 million and $3 million , respectively. The face value of the Company’s senior debt was $9.54 billion at both June 30, 2018 and December 31, 2017 . </t>
  </si>
  <si>
    <t>Pension and Other Postretirement Benefits (Tables)</t>
  </si>
  <si>
    <t>The components of net periodic cost for the Company’s pension and postretirement benefit plans were as follows: Pension Benefits Postretirement Benefits Three Months Ended June 30, 2018 2017 2018 2017 Components of net periodic cost: Service cost $ 8 $ 8 $ — $ — Interest cost 37 47 4 5 Expected return on plan assets (45 ) (51 ) — — Amortization of actuarial loss (gain) (a) 24 26 (4 ) (6 ) Net periodic cost $ 24 $ 30 $ — $ (1 ) Pension Benefits Postretirement Benefits Six Months Ended June 30, 2018 2017 2018 2017 Components of net periodic cost: Service cost $ 16 $ 15 $ — $ — Interest cost 74 95 8 9 Expected return on plan assets (90 ) (101 ) — — Amortization of actuarial loss (gain) (a) 48 51 (9 ) (11 ) Net periodic cost $ 48 $ 60 $ (1 ) $ (2 ) (a) Reflects amounts reclassified from accumulated other comprehensive loss to net earnings (loss).</t>
  </si>
  <si>
    <t>Stockholders' Equity (Tables)</t>
  </si>
  <si>
    <t>Changes in Components of Accumulated Other Comprehensive Income (Loss)</t>
  </si>
  <si>
    <t>The following tables summarize the changes in the components of accumulated other comprehensive loss. Cumulative Translation Adjustments Net Actuarial Loss and Prior Service Cost Accumulated Other Comprehensive Loss At December 31, 2017 $ 159 $ (821 ) $ (662 ) Other comprehensive loss before reclassifications (14 ) — (14 ) Reclassifications to net earnings — 30 (a) 30 Net other comprehensive income (loss) (14 ) 30 16 At June 30, 2018 $ 145 $ (791 ) $ (646 ) Cumulative Translation Adjustments Net Actuarial Loss and Prior Service Cost Accumulated Other Comprehensive Loss At December 31, 2016 $ 151 $ (918 ) $ (767 ) Other comprehensive income before reclassifications 2 — 2 Reclassifications to net loss — 24 (a) 24 Net other comprehensive income 2 24 26 At June 30, 2017 $ 153 $ (894 ) $ (741 ) (a) Reflects amortization of net actuarial losses. See Note 7 .</t>
  </si>
  <si>
    <t>Income Taxes (Tables)</t>
  </si>
  <si>
    <t>Schedule of Components of Income Tax Expense (Benefit)</t>
  </si>
  <si>
    <t>The provision for income taxes represents federal, state and local, and foreign income taxes on earnings from continuing operations before income taxes and equity in loss of investee companies. Three Months Ended June 30, Six Months Ended June 30, 2018 2017 2018 2017 Provision for income taxes, including interest and before other discrete items (a) $ 112 $ 176 $ 250 $ 361 Excess tax benefits from stock-based compensation (b) — (4 ) — (31 ) Other discrete items (c) 1 (3 ) (2 ) (23 ) Provision for income taxes $ 113 $ 169 $ 248 $ 307 Effective income tax rate 21.2 % 29.2 % 20.8 % 25.9 % (a) The lower tax provision for the three and six months ended June 30, 2018 primarily reflects a reduction in the federal corporate income tax rate from 35% to 21% as a result of the enactment of new federal tax legislation in December 2017. (b) Reflects the difference between the tax benefit from stock-based compensation expense and the deduction on the tax return associated with the exercise of stock options and vesting of RSUs. This difference occurs because stock-based compensation expense is recorded based on the grant-date fair value of the award, whereas the tax deduction is based on the fair value on the date the stock option is exercised or the RSU vests. (c) For the six months ended June 30, 2017 , primarily reflects tax benefits from the resolution of certain state income tax matters.</t>
  </si>
  <si>
    <t>Financial Instruments and Fair Value Measurements (Tables)</t>
  </si>
  <si>
    <t>Financial Instruments</t>
  </si>
  <si>
    <t>Gains (losses) recognized on derivative financial instruments were as follows: Three Months Ended Six Months Ended June 30, June 30, 2018 2017 2018 2017 Financial Statement Account Non-designated foreign exchange contracts $ 17 $ (12 ) $ 13 $ (20 ) Other items, net</t>
  </si>
  <si>
    <t>Fair Value Measurements</t>
  </si>
  <si>
    <t>The following tables set forth the Company’s assets and liabilities measured at fair value on a recurring basis at June 30, 2018 and December 31, 2017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June 30, 2018 Level 1 Level 2 Level 3 Total Assets: Foreign currency hedges $ — $ 10 $ — $ 10 Total Assets $ — $ 10 $ — $ 10 Liabilities: Deferred compensation $ — $ 364 $ — $ 364 Foreign currency hedges — 2 — 2 Total Liabilities $ — $ 366 $ — $ 366 At December 31, 2017 Level 1 Level 2 Level 3 Total Assets: Foreign currency hedges $ — $ 5 $ — $ 5 Total Assets $ — $ 5 $ — $ 5 Liabilities: Deferred compensation $ — $ 363 $ — $ 363 Foreign currency hedges — 10 — 10 Total Liabilities $ — $ 373 $ — $ 373</t>
  </si>
  <si>
    <t>Segment and Revenue Information (Tables)</t>
  </si>
  <si>
    <t>Revenues by Segment</t>
  </si>
  <si>
    <t>Three Months Ended Six Months Ended June 30, June 30, 2018 2017 2018 2017 Revenues: Entertainment $ 2,365 $ 2,184 $ 5,081 $ 4,531 Cable Networks 591 571 1,200 1,114 Publishing 207 206 367 367 Local Media 420 412 835 821 Corporate/Eliminations (117 ) (116 ) (256 ) (233 ) Total Revenues $ 3,466 $ 3,257 $ 7,227 $ 6,600</t>
  </si>
  <si>
    <t>Intercompany Revenues by Segment</t>
  </si>
  <si>
    <t xml:space="preserve"> Three Months Ended Six Months Ended June 30, June 30, 2018 2017 2018 2017 Intercompany Revenues: Entertainment $ 120 $ 118 $ 259 $ 237 Local Media 5 3 10 6 Total Intercompany Revenues $ 125 $ 121 $ 269 $ 243</t>
  </si>
  <si>
    <t>Segment Operating Income (Loss) and Reconciliation to Net Earnings (Loss)</t>
  </si>
  <si>
    <t xml:space="preserve"> Three Months Ended Six Months Ended June 30, June 30, 2018 2017 2018 2017 Segment Operating Income (Loss): Entertainment $ 356 $ 351 $ 848 $ 754 Cable Networks 256 255 486 505 Publishing 31 29 47 44 Local Media 128 128 246 252 Corporate (77 ) (73 ) (152 ) (139 ) Restructuring and other corporate matters (35 ) — (44 ) — Operating income 659 690 1,431 1,416 Interest expense (116 ) (111 ) (234 ) (220 ) Interest income 14 15 31 28 Other items, net (24 ) (16 ) (35 ) (37 ) Earnings from continuing operations before income taxes and equity in loss of investee companies 533 578 1,193 1,187 Provision for income taxes (113 ) (169 ) (248 ) (307 ) Equity in loss of investee companies, net of tax (20 ) (12 ) (34 ) (29 ) Net earnings from continuing operations 400 397 911 851 Net loss from discontinued operations, net of tax — (339 ) — (1,045 ) Net earnings (loss) $ 400 $ 58 $ 911 $ (194 ) </t>
  </si>
  <si>
    <t>Depreciation and Amortization, Stock-based Compensation and Capital Expenditures</t>
  </si>
  <si>
    <t xml:space="preserve"> Three Months Ended Six Months Ended June 30, June 30, 2018 2017 2018 2017 Depreciation and Amortization: Entertainment $ 31 $ 27 $ 61 $ 56 Cable Networks 5 6 11 12 Publishing 2 2 3 3 Local Media 11 12 22 23 Corporate 7 9 15 17 Total Depreciation and Amortization $ 56 $ 56 $ 112 $ 111 Three Months Ended Six Months Ended June 30, June 30, 2018 2017 2018 2017 Stock-based Compensation: Entertainment $ 16 $ 17 $ 31 $ 32 Cable Networks 3 3 6 6 Publishing 1 1 2 2 Local Media 3 3 6 6 Corporate 24 21 46 39 Total Stock-based Compensation $ 47 $ 45 $ 91 $ 85 Three Months Ended Six Months Ended June 30, June 30, 2018 2017 2018 2017 Capital Expenditures: Entertainment $ 20 $ 24 $ 37 $ 38 Cable Networks 3 4 7 7 Publishing 1 — 2 1 Local Media 5 7 9 12 Corporate 3 6 7 10 Total Capital Expenditures $ 32 $ 41 $ 62 $ 68</t>
  </si>
  <si>
    <t>Assets by Segment</t>
  </si>
  <si>
    <t xml:space="preserve"> At At June 30, 2018 December 31, 2017 Assets: Entertainment $ 12,236 $ 12,626 Cable Networks 2,938 2,878 Publishing 956 906 Local Media 3,993 4,042 Corporate/Eliminations 249 378 Discontinued operations 13 13 Total Assets $ 20,385 $ 20,843 </t>
  </si>
  <si>
    <t>Revenues by Type</t>
  </si>
  <si>
    <t>The following table presents the Company’s revenues disaggregated into categories based on the nature of such revenues. Three Months Ended Six Months Ended June 30, June 30, Revenues by Type 2018 2017 2018 2017 Advertising $ 1,327 $ 1,299 $ 3,060 $ 2,902 Content licensing and distribution: Programming 889 850 1,724 1,534 Publishing 207 206 367 367 Affiliate and subscription fees 989 848 1,968 1,690 Other 54 54 108 107 Total Revenues $ 3,466 $ 3,257 $ 7,227 $ 6,600</t>
  </si>
  <si>
    <t>Adoption of "Revenue From Contracts With Customers" (Tables)</t>
  </si>
  <si>
    <t>Financial Statements Impacted by ASC 606</t>
  </si>
  <si>
    <t>The following table presents the amount by which each applicable financial statement line item on the Consolidated Statement of Operations would have decreased for the three and six months ended June 30, 2018 if license renewals were recognized under previous accounting guidance. Three Months Ended Six Months Ended June 30, 2018 June 30, 2018 Revenues $ 29 $ 141 Operating expenses 14 63 Operating income 15 78 Less: Provision for income taxes 3 16 Net earnings from continuing operations $ 12 $ 62 Diluted EPS from continuing operations $ .03 $ .16 The following table presents the amount by which each applicable financial statement line item on the Consolidated Balance Sheet at June 30, 2018 would increase (decrease) if all of the above changes resulting from the adoption of ASC 606 were presented under previous accounting guidance. Assets Receivables, net $ (82 ) Programming and other inventory (noncurrent) $ (47 ) Other assets (noncurrent receivables) $ 436 Liabilities Other current liabilities $ (151 ) Deferred income tax liabilities, net $ 51 Participants’ share and royalties payable $ 208 Accumulated deficit $ 199</t>
  </si>
  <si>
    <t>Discontinued Operations (Tables)</t>
  </si>
  <si>
    <t>Schedule of Discontinued Operations</t>
  </si>
  <si>
    <t>The following table sets forth details of net loss from discontinued operations for the three and six months ended June 30, 2017 . Three Months Ended Six Months Ended June 30, 2017 June 30, 2017 Revenues $ 306 $ 556 Costs and expenses: Operating 105 194 Selling, general and administrative 128 250 Market value adjustment (a) 365 1,080 Restructuring charges (b) 7 7 Total costs and expenses 605 1,531 Operating loss (299 ) (975 ) Interest expense (20 ) (39 ) Other items, net (1 ) (1 ) Loss from discontinued operations (320 ) (1,015 ) Income tax provision (19 ) (30 ) Net loss from discontinued operations, net of tax $ (339 ) $ (1,045 ) (a) During 2017, prior to its split-off, CBS Radio was measured each reporting period at the lower of its carrying amount or fair value less cost to sell. The value of the transaction with Entercom was determined based on Entercom’s stock price at the closing of the transaction and therefore, the Company recorded a market value adjustment to adjust the carrying value of CBS Radio to the value indicated by the stock valuation of Entercom. (b) Reflects restructuring charges associated with the reorganization of certain business operations, including severance costs and costs associated with exiting contractual obligations.</t>
  </si>
  <si>
    <t>Condensed Consolidating Financial Statements (Tables)</t>
  </si>
  <si>
    <t>Condensed Consolidating Statements of Operations</t>
  </si>
  <si>
    <t xml:space="preserve"> Statement of Operations For the Three Months Ended June 30, 2018 CBS Corp. CBS Operations Inc. Non- Guarantor Affiliates Eliminations CBS Corp. Consolidated Revenues $ 44 $ 2 $ 3,420 $ — $ 3,466 Costs and expenses: Operating 23 1 2,160 — 2,184 Selling, general and administrative 12 68 452 — 532 Depreciation and amortization 1 5 50 — 56 Restructuring and other corporate matters — 16 19 — 35 Total costs and expenses 36 90 2,681 — 2,807 Operating income (loss) 8 (88 ) 739 — 659 Interest (expense) income, net (133 ) (126 ) 157 — (102 ) Other items, net (9 ) 14 (29 ) — (24 ) Earnings (loss) before income taxes and equity in earnings (loss) of investee companies (134 ) (200 ) 867 — 533 Benefit (provision) for income taxes 28 42 (183 ) — (113 ) Equity in earnings (loss) of investee companies, net of tax 506 344 (20 ) (850 ) (20 ) Net earnings $ 400 $ 186 $ 664 $ (850 ) $ 400 Total comprehensive income $ 407 $ 195 $ 644 $ (839 ) $ 407 Statement of Operations For the Six Months Ended June 30, 2018 CBS Corp. CBS Operations Inc. Non- Guarantor Affiliates Eliminations CBS Corp. Consolidated Revenues $ 87 $ 5 $ 7,135 $ — $ 7,227 Costs and expenses: Operating 48 2 4,534 — 4,584 Selling, general and administrative 25 132 899 — 1,056 Depreciation and amortization 2 11 99 — 112 Restructuring and other corporate matters — 25 19 — 44 Total costs and expenses 75 170 5,551 — 5,796 Operating income (loss) 12 (165 ) 1,584 — 1,431 Interest (expense) income, net (263 ) (248 ) 308 — (203 ) Other items, net (16 ) 12 (31 ) — (35 ) Earnings (loss) before income taxes and equity in earnings (loss) of investee companies (267 ) (401 ) 1,861 — 1,193 Benefit (provision) for income taxes 55 83 (386 ) — (248 ) Equity in earnings (loss) of investee companies, net of tax 1,123 756 (34 ) (1,879 ) (34 ) Net earnings $ 911 $ 438 $ 1,441 $ (1,879 ) $ 911 Total comprehensive income $ 927 $ 440 $ 1,424 $ (1,864 ) $ 927 Statement of Operations For the Three Months Ended June 30, 2017 CBS Corp. CBS Operations Inc. Non- Guarantor Affiliates Eliminations CBS Corp. Consolidated Revenues $ 42 $ 2 $ 3,213 $ — $ 3,257 Costs and expenses: Operating 22 2 1,980 — 2,004 Selling, general and administrative 14 65 428 — 507 Depreciation and amortization 1 6 49 — 56 Total costs and expenses 37 73 2,457 — 2,567 Operating income (loss) 5 (71 ) 756 — 690 Interest (expense) income, net (127 ) (120 ) 151 — (96 ) Other items, net (8 ) (15 ) 7 — (16 ) Earnings (loss) from continuing operations before income taxes and equity in earnings (loss) of investee companies (130 ) (206 ) 914 — 578 Benefit (provision) for income taxes 39 62 (270 ) — (169 ) Equity in earnings (loss) of investee companies, net of tax 149 339 (12 ) (488 ) (12 ) Net earnings from continuing operations 58 195 632 (488 ) 397 Net loss from discontinued operations, net of tax — — (339 ) — (339 ) Net earnings $ 58 $ 195 $ 293 $ (488 ) $ 58 Total comprehensive income $ 70 $ 190 $ 302 $ (492 ) $ 70 Statement of Operations For the Six Months Ended June 30, 2017 CBS Corp. CBS Operations Inc. Non- Guarantor Affiliates Eliminations CBS Corp. Consolidated Revenues $ 84 $ 5 $ 6,511 $ — $ 6,600 Costs and expenses: Operating 46 3 4,029 — 4,078 Selling, general and administrative 24 126 845 — 995 Depreciation and amortization 2 12 97 — 111 Total costs and expenses 72 141 4,971 — 5,184 Operating income (loss) 12 (136 ) 1,540 — 1,416 Interest (expense) income, net (249 ) (237 ) 294 — (192 ) Other items, net (18 ) (31 ) 12 — (37 ) Earnings (loss) from continuing operations before income taxes and equity in earnings (loss) of investee companies (255 ) (404 ) 1,846 — 1,187 Benefit (provision) for income taxes 77 122 (506 ) — (307 ) Equity in earnings (loss) of investee companies, net of tax (16 ) 693 (29 ) (677 ) (29 ) Net earnings (loss) from continuing operations (194 ) 411 1,311 (677 ) 851 Net loss from discontinued operations, net of tax — — (1,045 ) — (1,045 ) Net earnings (loss) $ (194 ) $ 411 $ 266 $ (677 ) $ (194 ) Total comprehensive income (loss) $ (168 ) $ 404 $ 281 $ (685 ) $ (168 )</t>
  </si>
  <si>
    <t>Condensed Consolidating Balance Sheets</t>
  </si>
  <si>
    <t xml:space="preserve"> Balance Sheet At June 30, 2018 CBS Corp. CBS Operations Inc. Non- Guarantor Affiliates Eliminations CBS Corp. Consolidated Assets Cash and cash equivalents $ 106 $ — $ 146 $ — $ 252 Receivables, net 22 2 3,573 — 3,597 Programming and other inventory 2 2 1,872 — 1,876 Prepaid expenses and other current assets 19 36 301 (33 ) 323 Total current assets 149 40 5,892 (33 ) 6,048 Property and equipment 40 219 2,725 — 2,984 Less accumulated depreciation and amortization 22 174 1,551 — 1,747 Net property and equipment 18 45 1,174 — 1,237 Programming and other inventory 3 5 3,189 — 3,197 Goodwill 98 62 4,761 — 4,921 Intangible assets — — 2,655 — 2,655 Investments in consolidated subsidiaries 46,406 15,926 — (62,332 ) — Other assets 161 5 2,161 — 2,327 Intercompany — 902 30,712 (31,614 ) — Total Assets $ 46,835 $ 16,985 $ 50,544 $ (93,979 ) $ 20,385 Liabilities and Stockholders’ Equity Accounts payable $ 5 $ 11 $ 122 $ — $ 138 Participants’ share and royalties payable — — 1,071 — 1,071 Program rights 2 2 365 — 369 Commercial paper 370 — — — 370 Current portion of long-term debt 3 — 13 — 16 Accrued expenses and other current liabilities 478 235 1,140 (33 ) 1,820 Total current liabilities 858 248 2,711 (33 ) 3,784 Long-term debt 9,381 — 83 — 9,464 Other liabilities 2,815 230 1,925 — 4,970 Intercompany 31,614 — — (31,614 ) — Stockholders’ Equity: Preferred stock — — 126 (126 ) — Common stock 1 123 590 (713 ) 1 Additional paid-in capital 43,720 — 60,894 (60,894 ) 43,720 Retained earnings (accumulated deficit) (18,250 ) 16,695 (11,044 ) (5,651 ) (18,250 ) Accumulated other comprehensive income (loss) (646 ) 20 59 (79 ) (646 ) 24,825 16,838 50,625 (67,463 ) 24,825 Less treasury stock, at cost 22,658 331 4,800 (5,131 ) 22,658 Total Stockholders’ Equity 2,167 16,507 45,825 (62,332 ) 2,167 Total Liabilities and Stockholders’ Equity $ 46,835 $ 16,985 $ 50,544 $ (93,979 ) $ 20,385 Balance Sheet At December 31, 2017 CBS Corp. CBS Operations Inc. Non- Guarantor Affiliates Eliminations CBS Corp. Consolidated Assets Cash and cash equivalents $ 173 $ — $ 112 $ — $ 285 Receivables, net 29 2 3,666 — 3,697 Programming and other inventory 3 3 1,822 — 1,828 Prepaid expenses and other current assets 130 28 341 (36 ) 463 Total current assets 335 33 5,941 (36 ) 6,273 Property and equipment 49 217 2,785 — 3,051 Less accumulated depreciation and amortization 27 163 1,581 — 1,771 Net property and equipment 22 54 1,204 — 1,280 Programming and other inventory 3 4 2,874 — 2,881 Goodwill 98 62 4,731 — 4,891 Intangible assets — — 2,666 — 2,666 Investments in consolidated subsidiaries 45,504 15,225 — (60,729 ) — Other assets 162 5 2,685 — 2,852 Intercompany — 1,221 29,562 (30,783 ) — Total Assets $ 46,124 $ 16,604 $ 49,663 $ (91,548 ) $ 20,843 Liabilities and Stockholders ’ Equity Accounts payable $ 1 $ 30 $ 200 $ — $ 231 Participants’ share and royalties payable — — 986 — 986 Program rights 4 4 365 — 373 Commercial paper 679 — — — 679 Current portion of long-term debt 2 — 17 — 19 Accrued expenses and other current liabilities 352 269 1,099 (36 ) 1,684 Total current liabilities 1,038 303 2,667 (36 ) 3,972 Long-term debt 9,378 — 86 — 9,464 Other liabilities 2,947 234 2,248 — 5,429 Intercompany 30,783 — — (30,783 ) — Stockholders’ Equity: Preferred stock — — 126 (126 ) — Common stock 1 123 590 (713 ) 1 Additional paid-in capital 43,797 — 60,894 (60,894 ) 43,797 Retained earnings (accumulated deficit) (18,900 ) 16,257 (12,224 ) (4,033 ) (18,900 ) Accumulated other comprehensive income (loss) (662 ) 18 76 (94 ) (662 ) 24,236 16,398 49,462 (65,860 ) 24,236 Less treasury stock, at cost 22,258 331 4,800 (5,131 ) 22,258 Total Stockholders’ Equity 1,978 16,067 44,662 (60,729 ) 1,978 Total Liabilities and Stockholders’ Equity $ 46,124 $ 16,604 $ 49,663 $ (91,548 ) $ 20,843</t>
  </si>
  <si>
    <t>Condensed Consolidating Statements of Cash Flows</t>
  </si>
  <si>
    <t xml:space="preserve"> Statement of Cash Flows For the Six Months Ended June 30, 2018 CBS Corp. CBS Operations Inc. Non- Guarantor Affiliates Eliminations CBS Corp. Consolidated Net cash flow (used for) provided by operating activities $ (234 ) $ (130 ) $ 1,407 $ — $ 1,043 Investing Activities: Investments in and advances to investee companies — — (71 ) — (71 ) Capital expenditures — (7 ) (55 ) — (62 ) Acquisitions — — (29 ) — (29 ) Other investing activities 2 — — — 2 Net cash flow provided by (used for) investing activities from continuing operations 2 (7 ) (155 ) — (160 ) Net cash flow used for investing activities from discontinued operations (23 ) — — — (23 ) Net cash flow used for investing activities (21 ) (7 ) (155 ) — (183 ) Financing Activities: Repayments of short-term debt borrowings, net (309 ) — — — (309 ) Payment of capital lease obligations — — (8 ) — (8 ) Payment of contingent consideration — — (5 ) — (5 ) Dividends (140 ) — — — (140 ) Purchase of Company common stock (394 ) — — — (394 ) Payment of payroll taxes in lieu of issuing shares for stock-based compensation (58 ) — — — (58 ) Proceeds from exercise of stock options 22 — — — 22 Other financing activities (1 ) — — — (1 ) Increase (decrease) in intercompany payables 1,068 137 (1,205 ) — — Net cash flow provided by (used for) financing activities 188 137 (1,218 ) — (893 ) Net (decrease) increase in cash and cash equivalents (67 ) — 34 — (33 ) Cash and cash equivalents at beginning of period 173 — 112 — 285 Cash and cash equivalents at end of period $ 106 $ — $ 146 $ — $ 252 Statement of Cash Flows For the Six Months Ended June 30, 2017 CBS Corp. CBS Operations Inc. Non- Guarantor Affiliates Eliminations CBS Corp. Consolidated Net cash flow (used for) provided by operating activities $ (608 ) $ (153 ) $ 1,699 $ — $ 938 Investing Activities: Investments in and advances to investee companies — — (65 ) — (65 ) Capital expenditures — (10 ) (58 ) — (68 ) Acquisitions — — (21 ) — (21 ) Other investing activities 14 — 1 — 15 Net cash flow provided by (used for) investing activities from continuing operations 14 (10 ) (143 ) — (139 ) Net cash flow used for investing activities from discontinued operations — (1 ) (12 ) — (13 ) Net cash flow provided by (used for) investing activities 14 (11 ) (155 ) — (152 ) Financing Activities: Repayments of short-term debt borrowings, net (187 ) — — — (187 ) Proceeds from debt borrowings of CBS Radio — — 24 — 24 Repayment of debt borrowings of CBS Radio — — (5 ) — (5 ) Payment of capital lease obligations — — (8 ) — (8 ) Payment of contingent consideration — — (7 ) — (7 ) Dividends (151 ) — — — (151 ) Purchase of Company common stock (845 ) — — — (845 ) Payment of payroll taxes in lieu of issuing shares for stock-based compensation (89 ) — — — (89 ) Proceeds from exercise of stock options 39 — — — 39 Increase (decrease) in intercompany payables 1,521 164 (1,685 ) — — Net cash flow (used for) provided by financing activities 288 164 (1,681 ) — (1,229 ) Net decrease in cash and cash equivalents (306 ) — (137 ) — (443 ) Cash and cash equivalents at beginning of period (includes $24 million of discontinued operations cash) 321 — 301 — 622 Cash and cash equivalents at end of period (includes $9 million of discontinued operations cash) $ 15 $ — $ 164 $ — $ 179</t>
  </si>
  <si>
    <t>Basis of Presentation and Summary of Significant Accounting Policies (Narrative) (Details) - USD ($) shares in Millions, $ in Millions</t>
  </si>
  <si>
    <t>Jan. 01, 2018</t>
  </si>
  <si>
    <t>Revenue recognized</t>
  </si>
  <si>
    <t>Additional Paid-In Capital</t>
  </si>
  <si>
    <t>Dividends recorded on common stock</t>
  </si>
  <si>
    <t>Stock Options And Restricted Stock Units [Member]</t>
  </si>
  <si>
    <t>Antidilutive securities excluded from computation of earnings per share (in shares)</t>
  </si>
  <si>
    <t>Stock Options [Member]</t>
  </si>
  <si>
    <t>Other Assets [Member]</t>
  </si>
  <si>
    <t>Noncurrent receivables</t>
  </si>
  <si>
    <t>Accrued Expenses and Other Current Liabilities [Member]</t>
  </si>
  <si>
    <t>Deferred revenue</t>
  </si>
  <si>
    <t>Television Licensing [Member] | Minimum [Member]</t>
  </si>
  <si>
    <t>Collection term</t>
  </si>
  <si>
    <t>1 year</t>
  </si>
  <si>
    <t>Television Licensing [Member] | Maximum [Member]</t>
  </si>
  <si>
    <t>5 years</t>
  </si>
  <si>
    <t>Basis of Presentation and Summary of Significant Accounting Policies (Unrecognized Revenues Under Contract) (Details) $ in Millions</t>
  </si>
  <si>
    <t>Jun. 30, 2018USD ($)</t>
  </si>
  <si>
    <t>Unrecognized revenue</t>
  </si>
  <si>
    <t>Revenue, Remaining Performance Obligation, Expected Timing of Satisfaction, Start Date [Axis]: 2018-07-01</t>
  </si>
  <si>
    <t>Revenue, Remaining Performance Obligation, Expected Timing of Satisfaction [Line Items]</t>
  </si>
  <si>
    <t>Expected timing of satisfaction period</t>
  </si>
  <si>
    <t>6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Basis of Presentation and Summary of Significant Accounting Policies (Earnings per Share) (Details) - shares shares in Millions</t>
  </si>
  <si>
    <t>Weighted average shares for basic EPS (in shares)</t>
  </si>
  <si>
    <t>Dilutive effect of shares issuable under stock-based compensation plans (in shares)</t>
  </si>
  <si>
    <t>Weighted average shares for diluted EPS (in shares)</t>
  </si>
  <si>
    <t>Basis of Presentation and Summary of Significant Accounting Policies (Recently Adopted Accounting Pronouncements Narrative) (Details) - USD ($) $ in Millions</t>
  </si>
  <si>
    <t>New Accounting Pronouncements or Change in Accounting Principle [Line Items]</t>
  </si>
  <si>
    <t>Improving the Presentation of Net Periodic Pension Cost and Net Periodic Postretirement Benefit Cost</t>
  </si>
  <si>
    <t>Improving the Presentation of Net Periodic Pension Cost and Net Periodic Postretirement Benefit Cost | Other Items, Net [Member]</t>
  </si>
  <si>
    <t>Net benefit cost</t>
  </si>
  <si>
    <t>Difference between Revenue Guidance in Effect before and after Topic 606 [Member] | ASC 606 [Member]</t>
  </si>
  <si>
    <t>Stock-based Compensation (Details) - USD ($) $ in Millions</t>
  </si>
  <si>
    <t>RSUs and PSUs</t>
  </si>
  <si>
    <t>Stock options</t>
  </si>
  <si>
    <t>Stock-based compensation expense, before income taxes</t>
  </si>
  <si>
    <t>Related tax benefit</t>
  </si>
  <si>
    <t>Stock-based compensation expense, net of tax benefit</t>
  </si>
  <si>
    <t>Stock-based Compensation (Narrative) (Details) $ / shares in Units, shares in Millions, $ in Millions</t>
  </si>
  <si>
    <t>Jun. 30, 2018USD ($)$ / sharesshares</t>
  </si>
  <si>
    <t>Share-based Compensation Arrangement by Share-based Payment Award [Line Items]</t>
  </si>
  <si>
    <t>Number of RSUs granted during the period (in shares) | shares</t>
  </si>
  <si>
    <t>Weighted average grant date fair value - RSUs (in dollars per share) | $ / shares</t>
  </si>
  <si>
    <t>Fair value of PSU awards</t>
  </si>
  <si>
    <t>Number of stock options granted during the period (in shares) | shares</t>
  </si>
  <si>
    <t>Unrecognized future expense of RSUs and PSUs</t>
  </si>
  <si>
    <t>Unrecognized future expense of stock options</t>
  </si>
  <si>
    <t>Restricted Stock Units (RSUs) [Member]</t>
  </si>
  <si>
    <t>Weighted average period to expense unrecognized stock-based compensation expense</t>
  </si>
  <si>
    <t>2 years 6 months</t>
  </si>
  <si>
    <t>Restricted Stock Units (RSUs) [Member] | Minimum [Member]</t>
  </si>
  <si>
    <t>Service period over which grants vest</t>
  </si>
  <si>
    <t>Percent of payout on stock-based compensation award</t>
  </si>
  <si>
    <t>0.00%</t>
  </si>
  <si>
    <t>Restricted Stock Units (RSUs) [Member] | Maximum [Member]</t>
  </si>
  <si>
    <t>4 years</t>
  </si>
  <si>
    <t>120.00%</t>
  </si>
  <si>
    <t>Weighted average per unit exercise price - options (in dollars per share) | $ / shares</t>
  </si>
  <si>
    <t>Term until expiration from grant date - options</t>
  </si>
  <si>
    <t>8 years</t>
  </si>
  <si>
    <t>2 years 9 months 18 days</t>
  </si>
  <si>
    <t>Restructuring and Other Corporate Matters (Details) - USD ($) $ in Millions</t>
  </si>
  <si>
    <t>12 Months Ended</t>
  </si>
  <si>
    <t>30 Months Ended</t>
  </si>
  <si>
    <t>Restructuring Reserve</t>
  </si>
  <si>
    <t>Beginning balance</t>
  </si>
  <si>
    <t>Charges</t>
  </si>
  <si>
    <t>Settlements</t>
  </si>
  <si>
    <t>Ending balance</t>
  </si>
  <si>
    <t>Other corporate matters, costs</t>
  </si>
  <si>
    <t>Operating Segments [Member] | Entertainment [Member]</t>
  </si>
  <si>
    <t>Operating Segments [Member] | Cable Networks [Member]</t>
  </si>
  <si>
    <t>Operating Segments [Member] | Publishing [Member]</t>
  </si>
  <si>
    <t>Operating Segments [Member] | Local Media [Member]</t>
  </si>
  <si>
    <t>Corporate [Member]</t>
  </si>
  <si>
    <t>Severance Costs [Member]</t>
  </si>
  <si>
    <t>Exiting Contractual Obligations [Member]</t>
  </si>
  <si>
    <t>Programming and Other Inventory (Details) - USD ($) $ in Millions</t>
  </si>
  <si>
    <t>Acquired program rights</t>
  </si>
  <si>
    <t>Acquired television library</t>
  </si>
  <si>
    <t>Internally produced programming:</t>
  </si>
  <si>
    <t>Released</t>
  </si>
  <si>
    <t>In process and other</t>
  </si>
  <si>
    <t>Publishing, primarily finished goods</t>
  </si>
  <si>
    <t>Total programming and other inventory</t>
  </si>
  <si>
    <t>Less current portion</t>
  </si>
  <si>
    <t>Total noncurrent programming and other inventory</t>
  </si>
  <si>
    <t>Related Parties (Details) $ in Millions</t>
  </si>
  <si>
    <t>Jun. 30, 2018USD ($)interesttrustee</t>
  </si>
  <si>
    <t>Jun. 30, 2017USD ($)</t>
  </si>
  <si>
    <t>Dec. 31, 2017USD ($)</t>
  </si>
  <si>
    <t>Related Party Transaction [Line Items]</t>
  </si>
  <si>
    <t>SMR Trust ownership in NAI</t>
  </si>
  <si>
    <t>80.00%</t>
  </si>
  <si>
    <t>National Amusements, Inc. [Member]</t>
  </si>
  <si>
    <t>NAI ownership of CBS Corp. Class A Common Stock (percentage)</t>
  </si>
  <si>
    <t>79.70%</t>
  </si>
  <si>
    <t>NAI ownership of CBS Corp. Class A and Class B Common Stock on a combined basis (percentage)</t>
  </si>
  <si>
    <t>10.40%</t>
  </si>
  <si>
    <t>Number of trustees | trustee</t>
  </si>
  <si>
    <t>Viacom Inc. [Member]</t>
  </si>
  <si>
    <t>Revenues from transactions with related parties</t>
  </si>
  <si>
    <t>Expenses from transactions with related parties</t>
  </si>
  <si>
    <t>Amounts due from Related Party</t>
  </si>
  <si>
    <t>Receivables</t>
  </si>
  <si>
    <t>Other assets (Receivables, noncurrent)</t>
  </si>
  <si>
    <t>Amounts due from related parties</t>
  </si>
  <si>
    <t>Domestic and International Television Joint Ventures [Member]</t>
  </si>
  <si>
    <t>Number of equity interests | interest</t>
  </si>
  <si>
    <t>Bank Financing and Debt (Schedule of Debt) (Details) - USD ($) $ in Millions</t>
  </si>
  <si>
    <t>Debt Instrument [Line Items]</t>
  </si>
  <si>
    <t>Senior debt (2.30% - 7.875% due 2019 - 2045)</t>
  </si>
  <si>
    <t>Obligations under capital leases</t>
  </si>
  <si>
    <t>Total debt</t>
  </si>
  <si>
    <t>Less commercial paper</t>
  </si>
  <si>
    <t>Less current portion of long-term debt</t>
  </si>
  <si>
    <t>Total long-term debt, net of current portion</t>
  </si>
  <si>
    <t>Senior Debt [Member]</t>
  </si>
  <si>
    <t>Net unamortized discount on senior debt</t>
  </si>
  <si>
    <t>Unamortized deferred financing costs</t>
  </si>
  <si>
    <t>Decrease to carrying value of debt relating to previously settled fair value hedges</t>
  </si>
  <si>
    <t>Face value of debt</t>
  </si>
  <si>
    <t>Senior Debt [Member] | Minimum [Member]</t>
  </si>
  <si>
    <t>Stated interest rate</t>
  </si>
  <si>
    <t>2.30%</t>
  </si>
  <si>
    <t>Senior Debt [Member] | Maximum [Member]</t>
  </si>
  <si>
    <t>7.875%</t>
  </si>
  <si>
    <t>Bank Financing and Debt (Narrative) (Details)</t>
  </si>
  <si>
    <t>Commercial Paper [Member]</t>
  </si>
  <si>
    <t>Maximum borrowing capacity under credit facility</t>
  </si>
  <si>
    <t>Debt maturity, less than</t>
  </si>
  <si>
    <t>90 days</t>
  </si>
  <si>
    <t>Weighted average interest rate</t>
  </si>
  <si>
    <t>2.42%</t>
  </si>
  <si>
    <t>1.88%</t>
  </si>
  <si>
    <t>Revolving Credit Facility [Member]</t>
  </si>
  <si>
    <t>Maximum consolidated leverage ratio</t>
  </si>
  <si>
    <t>Consolidated leverage ratio</t>
  </si>
  <si>
    <t>Period for Consolidated EBITDA</t>
  </si>
  <si>
    <t>12 months</t>
  </si>
  <si>
    <t>Amount borrowed under credit facility</t>
  </si>
  <si>
    <t>Availability under credit facility</t>
  </si>
  <si>
    <t>Pension and Other Postretirement Benefits  (Details) - USD ($) $ in Millions</t>
  </si>
  <si>
    <t>Pension Benefits [Member]</t>
  </si>
  <si>
    <t>Defined Benefit Plan Disclosure [Line Items]</t>
  </si>
  <si>
    <t>Service cost</t>
  </si>
  <si>
    <t>Interest cost</t>
  </si>
  <si>
    <t>Expected return on plan assets</t>
  </si>
  <si>
    <t>Amortization of actuarial loss (gain)</t>
  </si>
  <si>
    <t>Net periodic cost</t>
  </si>
  <si>
    <t>Postretirement Benefits [Member]</t>
  </si>
  <si>
    <t>Stockholders' Equity (Narrative) (Details) $ / shares in Units, shares in Millions, $ in Millions</t>
  </si>
  <si>
    <t>May 17, 2018</t>
  </si>
  <si>
    <t>Jun. 30, 2017$ / shares</t>
  </si>
  <si>
    <t>Jun. 30, 2017USD ($)$ / shares</t>
  </si>
  <si>
    <t>Class B common stock repurchased under repurchase program (shares) | shares</t>
  </si>
  <si>
    <t>Value of shares repurchased</t>
  </si>
  <si>
    <t>Average price per share repurchased (in dollars per share) | $ / shares</t>
  </si>
  <si>
    <t>Remaining authorization under share repurchase program</t>
  </si>
  <si>
    <t>Dividends per common share (in dollars per share) | $ / shares</t>
  </si>
  <si>
    <t>Tax provision on net actuarial gain (loss) and prior service costs related to pension and other postretirement benefit plans</t>
  </si>
  <si>
    <t>Pro rata stock dividend declared</t>
  </si>
  <si>
    <t>Approval period</t>
  </si>
  <si>
    <t>10 days</t>
  </si>
  <si>
    <t>NAI [Member]</t>
  </si>
  <si>
    <t>NAI voting interest</t>
  </si>
  <si>
    <t>Hypothetical ownership of Class A stock by controlling stockholder if dividend is approved</t>
  </si>
  <si>
    <t>20.00%</t>
  </si>
  <si>
    <t>Stockholders' Equity (Accumulated Other Comprehensive Income (Loss)) (Details) - USD ($) $ in Millions</t>
  </si>
  <si>
    <t>AOCI Attributable to Parent, Net of Tax</t>
  </si>
  <si>
    <t>Accumulated other comprehensive income (loss) beginning balance</t>
  </si>
  <si>
    <t>Other comprehensive income (loss) before reclassifications</t>
  </si>
  <si>
    <t>Reclassifications to net earnings (loss)</t>
  </si>
  <si>
    <t>Accumulated other comprehensive income (loss) ending balance</t>
  </si>
  <si>
    <t>Cumulative Translation Adjustments [Member]</t>
  </si>
  <si>
    <t>Net Actuarial Loss and Prior Service Cost [Member]</t>
  </si>
  <si>
    <t>Income Taxes (Details) - USD ($) $ in Millions</t>
  </si>
  <si>
    <t>Provision for income taxes, including interest and before other discrete items</t>
  </si>
  <si>
    <t>Excess tax benefits from stock-based compensation</t>
  </si>
  <si>
    <t>Other discrete items</t>
  </si>
  <si>
    <t>Effective income tax rate</t>
  </si>
  <si>
    <t>21.20%</t>
  </si>
  <si>
    <t>29.20%</t>
  </si>
  <si>
    <t>20.80%</t>
  </si>
  <si>
    <t>25.90%</t>
  </si>
  <si>
    <t>Financial Instruments and Fair Value Measurements (Narrative) (Details) - USD ($) $ in Millions</t>
  </si>
  <si>
    <t>Derivative [Line Items]</t>
  </si>
  <si>
    <t>Carrying value of senior debt</t>
  </si>
  <si>
    <t>Cash Flow Hedging [Member] | Foreign exchange contracts [Member]</t>
  </si>
  <si>
    <t>Maximum derivative contract term</t>
  </si>
  <si>
    <t>24 months</t>
  </si>
  <si>
    <t>Notional amount of derivative</t>
  </si>
  <si>
    <t>Fair value of senior debt</t>
  </si>
  <si>
    <t>Financial Instruments and Fair Value Measurements (Gain (Losses) Recognized on Derivative Financial Instruments) (Details) - USD ($) $ in Millions</t>
  </si>
  <si>
    <t>Foreign exchange contracts [Member]</t>
  </si>
  <si>
    <t>Derivatives [Line Items]</t>
  </si>
  <si>
    <t>Non-designated foreign exchange contracts</t>
  </si>
  <si>
    <t>Financial Instruments and Fair Value Measurements (Fair Value of Assets and Liabilities) (Details) - USD ($) $ in Millions</t>
  </si>
  <si>
    <t>Assets:</t>
  </si>
  <si>
    <t>Foreign currency hedges</t>
  </si>
  <si>
    <t>Liabilities:</t>
  </si>
  <si>
    <t>Deferred compensation</t>
  </si>
  <si>
    <t>Total Liabilities</t>
  </si>
  <si>
    <t>Level 1 [Member]</t>
  </si>
  <si>
    <t>Level 2 [Member]</t>
  </si>
  <si>
    <t>Level 3 [Member]</t>
  </si>
  <si>
    <t>Segment and Revenue Information (Revenues) (Details) - USD ($) $ in Millions</t>
  </si>
  <si>
    <t>Revenues from External Customers and Long-Lived Assets [Line Items]</t>
  </si>
  <si>
    <t>Corporate and Eliminations [Member]</t>
  </si>
  <si>
    <t>Intersegment Eliminations [Member]</t>
  </si>
  <si>
    <t>Intersegment Eliminations [Member] | Entertainment [Member]</t>
  </si>
  <si>
    <t>Intersegment Eliminations [Member] | Local Media [Member]</t>
  </si>
  <si>
    <t>Segment and Revenue Information (Operating Income (Loss)) (Details) - USD ($) $ in Millions</t>
  </si>
  <si>
    <t>Segment Reporting Information [Line Items]</t>
  </si>
  <si>
    <t>Segment Reconciling Items [Member]</t>
  </si>
  <si>
    <t>Segment and Revenue Information (Depreciation and Amortization) (Details) - USD ($) $ in Millions</t>
  </si>
  <si>
    <t>Segment and Revenue Information (Stock-based Compensation) (Details) - USD ($) $ in Millions</t>
  </si>
  <si>
    <t>Segment and Revenue Information (Capital Expenditures) (Details) - USD ($) $ in Millions</t>
  </si>
  <si>
    <t>Segment and Revenue Information (Assets) (Details) - USD ($) $ in Millions</t>
  </si>
  <si>
    <t>Assets</t>
  </si>
  <si>
    <t>Assets of discontinued operations</t>
  </si>
  <si>
    <t>Segment and Revenue Information (Revenues by Type) (Details) - USD ($) $ in Millions</t>
  </si>
  <si>
    <t>Disaggregation of Revenue [Line Items]</t>
  </si>
  <si>
    <t>Revenue</t>
  </si>
  <si>
    <t>Advertising [Member]</t>
  </si>
  <si>
    <t>Programming [Member]</t>
  </si>
  <si>
    <t>Publishing [Member]</t>
  </si>
  <si>
    <t>Affiliate and Subscription Fees [Member]</t>
  </si>
  <si>
    <t>Other [Member]</t>
  </si>
  <si>
    <t>Adoption of "Revenue From Contracts With Customers" (Narrative) (Details) - USD ($)</t>
  </si>
  <si>
    <t>Revenue, Initial Application Period Cumulative Effect Transition [Line Items]</t>
  </si>
  <si>
    <t>Operating income</t>
  </si>
  <si>
    <t>Operating expenses</t>
  </si>
  <si>
    <t>ASC 606 [Member] | Other Current Liabilities [Member]</t>
  </si>
  <si>
    <t>Sales return reserve</t>
  </si>
  <si>
    <t>ASC 606 [Member] | Difference between Revenue Guidance in Effect before and after Topic 606 [Member]</t>
  </si>
  <si>
    <t>Distribution Arrangements [Member] | ASC 606 [Member] | Difference between Revenue Guidance in Effect before and after Topic 606 [Member]</t>
  </si>
  <si>
    <t>Adoption of "Revenue From Contracts With Customers" (Statement of Operations) (Details) - USD ($) $ / shares in Units, $ in Millions</t>
  </si>
  <si>
    <t>Less: Provision for income taxes</t>
  </si>
  <si>
    <t>Renewal of Licensing Agreements [Member] | ASC 606 [Member] | Difference between Revenue Guidance in Effect before and after Topic 606 [Member]</t>
  </si>
  <si>
    <t>Adoption of "Revenue From Contracts With Customers" (Balance Sheet) (Details) - USD ($) $ in Millions</t>
  </si>
  <si>
    <t>ASSETS</t>
  </si>
  <si>
    <t>Receivables, net</t>
  </si>
  <si>
    <t>Other assets (noncurrent receivables)</t>
  </si>
  <si>
    <t>Liabilities</t>
  </si>
  <si>
    <t>Other current liabilities</t>
  </si>
  <si>
    <t>Discontinued Operations (Narrative) (Details) - CBS Radio [Member] - Discontinued Operations [Member] shares in Millions</t>
  </si>
  <si>
    <t>Nov. 16, 2017shares</t>
  </si>
  <si>
    <t>Discontinued Operations [Line Items]</t>
  </si>
  <si>
    <t>Shares received in exchange offer</t>
  </si>
  <si>
    <t>Common Stock [Member]</t>
  </si>
  <si>
    <t>Shares exchanged in exchange offer</t>
  </si>
  <si>
    <t>Discontinued Operations (Net Earnings (Loss)) (Details) - USD ($) $ in Millions</t>
  </si>
  <si>
    <t>CBS Radio [Member] | Discontinued Operations [Member]</t>
  </si>
  <si>
    <t>Market value adjustment</t>
  </si>
  <si>
    <t>Restructuring charges</t>
  </si>
  <si>
    <t>Operating loss</t>
  </si>
  <si>
    <t>Loss from discontinued operations</t>
  </si>
  <si>
    <t>Income tax provision</t>
  </si>
  <si>
    <t>Commitments and Contingencies (Details) $ in Millions</t>
  </si>
  <si>
    <t>Jun. 30, 2018USD ($)claim</t>
  </si>
  <si>
    <t>Dec. 31, 2017USD ($)claim</t>
  </si>
  <si>
    <t>Dec. 31, 2016USD ($)</t>
  </si>
  <si>
    <t>Jun. 30, 2017claim</t>
  </si>
  <si>
    <t>Outstanding letters of credit and surety bonds | $</t>
  </si>
  <si>
    <t>Loss Contingencies [Line Items]</t>
  </si>
  <si>
    <t>Costs for (recoveries from) settlement and defense of asbestos claims, net of insurance recoveries and taxes | $</t>
  </si>
  <si>
    <t>Asbestos Claims [Member]</t>
  </si>
  <si>
    <t>Number of pending asbestos claims</t>
  </si>
  <si>
    <t>Number of new asbestos claims</t>
  </si>
  <si>
    <t>Number of asbestos claims closed or moved to inactive docket</t>
  </si>
  <si>
    <t>Condensed Consolidating Financial Statements (Statement of Operations) (Details) - USD ($) $ in Millions</t>
  </si>
  <si>
    <t>Condensed Income Statements, Captions [Line Items]</t>
  </si>
  <si>
    <t>Interest (expense) income, net</t>
  </si>
  <si>
    <t>Benefit (provision) for income taxes</t>
  </si>
  <si>
    <t>Equity in earnings (loss) of investee companies, net of tax</t>
  </si>
  <si>
    <t>Eliminations [Member]</t>
  </si>
  <si>
    <t>CBS Corp. [Member]</t>
  </si>
  <si>
    <t>CBS Operations Inc. [Member]</t>
  </si>
  <si>
    <t>Non-Guarantor Affiliates [Member]</t>
  </si>
  <si>
    <t>Condensed Consolidating Financial Statements (Balance Sheet) (Details) - USD ($) $ in Millions</t>
  </si>
  <si>
    <t>Prepaid expenses and other current assets</t>
  </si>
  <si>
    <t>Investments in consolidated subsidiaries</t>
  </si>
  <si>
    <t>Intercompany</t>
  </si>
  <si>
    <t>LIABILITIES AND STOCKHOLDERS’ EQUITY</t>
  </si>
  <si>
    <t>Preferred stock</t>
  </si>
  <si>
    <t>Retained earnings (accumulated deficit)</t>
  </si>
  <si>
    <t>Less treasury stock, at cost</t>
  </si>
  <si>
    <t>Condensed Consolidating Financial Statements (Statement of Cash Flow) (Details) - USD ($) $ in Millions</t>
  </si>
  <si>
    <t>Condensed Financial Statements, Captions [Line Items]</t>
  </si>
  <si>
    <t>Net cash flow (used for) provided by operating activities</t>
  </si>
  <si>
    <t>Increase (decrease) in intercompany payabl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3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row>
    <row r="14" spans="1:3">
      <c r="A14" s="3" t="s">
        <v>4</v>
      </c>
    </row>
    <row r="15" spans="1:3">
      <c r="A15" s="4" t="s">
        <v>22</v>
      </c>
      <c r="C15" s="5" t="n">
        <v>37507609</v>
      </c>
    </row>
    <row r="16" spans="1:3">
      <c r="A16" s="4" t="s">
        <v>23</v>
      </c>
    </row>
    <row r="17" spans="1:3">
      <c r="A17" s="3" t="s">
        <v>4</v>
      </c>
    </row>
    <row r="18" spans="1:3">
      <c r="A18" s="4" t="s">
        <v>22</v>
      </c>
      <c r="C18" s="5" t="n">
        <v>338524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466</v>
      </c>
      <c r="C4" s="7" t="n">
        <v>3257</v>
      </c>
      <c r="D4" s="7" t="n">
        <v>7227</v>
      </c>
      <c r="E4" s="7" t="n">
        <v>6600</v>
      </c>
    </row>
    <row r="5" spans="1:5">
      <c r="A5" s="3" t="s">
        <v>29</v>
      </c>
    </row>
    <row r="6" spans="1:5">
      <c r="A6" s="4" t="s">
        <v>30</v>
      </c>
      <c r="B6" s="5" t="n">
        <v>2184</v>
      </c>
      <c r="C6" s="5" t="n">
        <v>2004</v>
      </c>
      <c r="D6" s="5" t="n">
        <v>4584</v>
      </c>
      <c r="E6" s="5" t="n">
        <v>4078</v>
      </c>
    </row>
    <row r="7" spans="1:5">
      <c r="A7" s="4" t="s">
        <v>31</v>
      </c>
      <c r="B7" s="5" t="n">
        <v>532</v>
      </c>
      <c r="C7" s="5" t="n">
        <v>507</v>
      </c>
      <c r="D7" s="5" t="n">
        <v>1056</v>
      </c>
      <c r="E7" s="5" t="n">
        <v>995</v>
      </c>
    </row>
    <row r="8" spans="1:5">
      <c r="A8" s="4" t="s">
        <v>32</v>
      </c>
      <c r="B8" s="5" t="n">
        <v>56</v>
      </c>
      <c r="C8" s="5" t="n">
        <v>56</v>
      </c>
      <c r="D8" s="5" t="n">
        <v>112</v>
      </c>
      <c r="E8" s="5" t="n">
        <v>111</v>
      </c>
    </row>
    <row r="9" spans="1:5">
      <c r="A9" s="4" t="s">
        <v>33</v>
      </c>
      <c r="B9" s="5" t="n">
        <v>35</v>
      </c>
      <c r="C9" s="5" t="n">
        <v>0</v>
      </c>
      <c r="D9" s="5" t="n">
        <v>44</v>
      </c>
      <c r="E9" s="5" t="n">
        <v>0</v>
      </c>
    </row>
    <row r="10" spans="1:5">
      <c r="A10" s="4" t="s">
        <v>34</v>
      </c>
      <c r="B10" s="5" t="n">
        <v>2807</v>
      </c>
      <c r="C10" s="5" t="n">
        <v>2567</v>
      </c>
      <c r="D10" s="5" t="n">
        <v>5796</v>
      </c>
      <c r="E10" s="5" t="n">
        <v>5184</v>
      </c>
    </row>
    <row r="11" spans="1:5">
      <c r="A11" s="4" t="s">
        <v>35</v>
      </c>
      <c r="B11" s="5" t="n">
        <v>659</v>
      </c>
      <c r="C11" s="5" t="n">
        <v>690</v>
      </c>
      <c r="D11" s="5" t="n">
        <v>1431</v>
      </c>
      <c r="E11" s="5" t="n">
        <v>1416</v>
      </c>
    </row>
    <row r="12" spans="1:5">
      <c r="A12" s="4" t="s">
        <v>36</v>
      </c>
      <c r="B12" s="5" t="n">
        <v>-116</v>
      </c>
      <c r="C12" s="5" t="n">
        <v>-111</v>
      </c>
      <c r="D12" s="5" t="n">
        <v>-234</v>
      </c>
      <c r="E12" s="5" t="n">
        <v>-220</v>
      </c>
    </row>
    <row r="13" spans="1:5">
      <c r="A13" s="4" t="s">
        <v>37</v>
      </c>
      <c r="B13" s="5" t="n">
        <v>14</v>
      </c>
      <c r="C13" s="5" t="n">
        <v>15</v>
      </c>
      <c r="D13" s="5" t="n">
        <v>31</v>
      </c>
      <c r="E13" s="5" t="n">
        <v>28</v>
      </c>
    </row>
    <row r="14" spans="1:5">
      <c r="A14" s="4" t="s">
        <v>38</v>
      </c>
      <c r="B14" s="5" t="n">
        <v>-24</v>
      </c>
      <c r="C14" s="5" t="n">
        <v>-16</v>
      </c>
      <c r="D14" s="5" t="n">
        <v>-35</v>
      </c>
      <c r="E14" s="5" t="n">
        <v>-37</v>
      </c>
    </row>
    <row r="15" spans="1:5">
      <c r="A15" s="4" t="s">
        <v>39</v>
      </c>
      <c r="B15" s="5" t="n">
        <v>533</v>
      </c>
      <c r="C15" s="5" t="n">
        <v>578</v>
      </c>
      <c r="D15" s="5" t="n">
        <v>1193</v>
      </c>
      <c r="E15" s="5" t="n">
        <v>1187</v>
      </c>
    </row>
    <row r="16" spans="1:5">
      <c r="A16" s="4" t="s">
        <v>40</v>
      </c>
      <c r="B16" s="5" t="n">
        <v>-113</v>
      </c>
      <c r="C16" s="5" t="n">
        <v>-169</v>
      </c>
      <c r="D16" s="5" t="n">
        <v>-248</v>
      </c>
      <c r="E16" s="5" t="n">
        <v>-307</v>
      </c>
    </row>
    <row r="17" spans="1:5">
      <c r="A17" s="4" t="s">
        <v>41</v>
      </c>
      <c r="B17" s="5" t="n">
        <v>-20</v>
      </c>
      <c r="C17" s="5" t="n">
        <v>-12</v>
      </c>
      <c r="D17" s="5" t="n">
        <v>-34</v>
      </c>
      <c r="E17" s="5" t="n">
        <v>-29</v>
      </c>
    </row>
    <row r="18" spans="1:5">
      <c r="A18" s="4" t="s">
        <v>42</v>
      </c>
      <c r="B18" s="5" t="n">
        <v>400</v>
      </c>
      <c r="C18" s="5" t="n">
        <v>397</v>
      </c>
      <c r="D18" s="5" t="n">
        <v>911</v>
      </c>
      <c r="E18" s="5" t="n">
        <v>851</v>
      </c>
    </row>
    <row r="19" spans="1:5">
      <c r="A19" s="4" t="s">
        <v>43</v>
      </c>
      <c r="B19" s="5" t="n">
        <v>0</v>
      </c>
      <c r="C19" s="5" t="n">
        <v>-339</v>
      </c>
      <c r="D19" s="5" t="n">
        <v>0</v>
      </c>
      <c r="E19" s="5" t="n">
        <v>-1045</v>
      </c>
    </row>
    <row r="20" spans="1:5">
      <c r="A20" s="4" t="s">
        <v>44</v>
      </c>
      <c r="B20" s="7" t="n">
        <v>400</v>
      </c>
      <c r="C20" s="7" t="n">
        <v>58</v>
      </c>
      <c r="D20" s="7" t="n">
        <v>911</v>
      </c>
      <c r="E20" s="7" t="n">
        <v>-194</v>
      </c>
    </row>
    <row r="21" spans="1:5">
      <c r="A21" s="3" t="s">
        <v>45</v>
      </c>
    </row>
    <row r="22" spans="1:5">
      <c r="A22" s="4" t="s">
        <v>46</v>
      </c>
      <c r="B22" s="8" t="n">
        <v>1.06</v>
      </c>
      <c r="C22" s="8" t="n">
        <v>0.98</v>
      </c>
      <c r="D22" s="8" t="n">
        <v>2.4</v>
      </c>
      <c r="E22" s="8" t="n">
        <v>2.09</v>
      </c>
    </row>
    <row r="23" spans="1:5">
      <c r="A23" s="4" t="s">
        <v>47</v>
      </c>
      <c r="B23" s="5" t="n">
        <v>0</v>
      </c>
      <c r="C23" s="9" t="n">
        <v>-0.84</v>
      </c>
      <c r="D23" s="5" t="n">
        <v>0</v>
      </c>
      <c r="E23" s="9" t="n">
        <v>-2.57</v>
      </c>
    </row>
    <row r="24" spans="1:5">
      <c r="A24" s="4" t="s">
        <v>48</v>
      </c>
      <c r="B24" s="9" t="n">
        <v>1.06</v>
      </c>
      <c r="C24" s="9" t="n">
        <v>0.14</v>
      </c>
      <c r="D24" s="9" t="n">
        <v>2.4</v>
      </c>
      <c r="E24" s="9" t="n">
        <v>-0.48</v>
      </c>
    </row>
    <row r="25" spans="1:5">
      <c r="A25" s="3" t="s">
        <v>49</v>
      </c>
    </row>
    <row r="26" spans="1:5">
      <c r="A26" s="4" t="s">
        <v>50</v>
      </c>
      <c r="B26" s="9" t="n">
        <v>1.05</v>
      </c>
      <c r="C26" s="9" t="n">
        <v>0.97</v>
      </c>
      <c r="D26" s="9" t="n">
        <v>2.38</v>
      </c>
      <c r="E26" s="9" t="n">
        <v>2.06</v>
      </c>
    </row>
    <row r="27" spans="1:5">
      <c r="A27" s="4" t="s">
        <v>51</v>
      </c>
      <c r="B27" s="5" t="n">
        <v>0</v>
      </c>
      <c r="C27" s="9" t="n">
        <v>-0.83</v>
      </c>
      <c r="D27" s="5" t="n">
        <v>0</v>
      </c>
      <c r="E27" s="9" t="n">
        <v>-2.53</v>
      </c>
    </row>
    <row r="28" spans="1:5">
      <c r="A28" s="4" t="s">
        <v>52</v>
      </c>
      <c r="B28" s="8" t="n">
        <v>1.05</v>
      </c>
      <c r="C28" s="8" t="n">
        <v>0.14</v>
      </c>
      <c r="D28" s="8" t="n">
        <v>2.38</v>
      </c>
      <c r="E28" s="8" t="n">
        <v>-0.47</v>
      </c>
    </row>
    <row r="29" spans="1:5">
      <c r="A29" s="3" t="s">
        <v>53</v>
      </c>
    </row>
    <row r="30" spans="1:5">
      <c r="A30" s="4" t="s">
        <v>54</v>
      </c>
      <c r="B30" s="5" t="n">
        <v>378</v>
      </c>
      <c r="C30" s="5" t="n">
        <v>405</v>
      </c>
      <c r="D30" s="5" t="n">
        <v>380</v>
      </c>
      <c r="E30" s="5" t="n">
        <v>407</v>
      </c>
    </row>
    <row r="31" spans="1:5">
      <c r="A31" s="4" t="s">
        <v>55</v>
      </c>
      <c r="B31" s="5" t="n">
        <v>381</v>
      </c>
      <c r="C31" s="5" t="n">
        <v>410</v>
      </c>
      <c r="D31" s="5" t="n">
        <v>383</v>
      </c>
      <c r="E31" s="5" t="n">
        <v>413</v>
      </c>
    </row>
    <row r="32" spans="1:5">
      <c r="A32" s="4" t="s">
        <v>56</v>
      </c>
      <c r="B32" s="8" t="n">
        <v>0.18</v>
      </c>
      <c r="C32" s="8" t="n">
        <v>0.18</v>
      </c>
      <c r="D32" s="8" t="n">
        <v>0.36</v>
      </c>
      <c r="E32" s="8" t="n">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row r="5" spans="1:2">
      <c r="A5" s="4" t="s">
        <v>28</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0</v>
      </c>
    </row>
    <row r="4" spans="1:2">
      <c r="A4" s="4" t="s">
        <v>159</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44</v>
      </c>
      <c r="B4" s="7" t="n">
        <v>400</v>
      </c>
      <c r="C4" s="7" t="n">
        <v>58</v>
      </c>
      <c r="D4" s="7" t="n">
        <v>911</v>
      </c>
      <c r="E4" s="7" t="n">
        <v>-194</v>
      </c>
    </row>
    <row r="5" spans="1:5">
      <c r="A5" s="3" t="s">
        <v>59</v>
      </c>
    </row>
    <row r="6" spans="1:5">
      <c r="A6" s="4" t="s">
        <v>60</v>
      </c>
      <c r="B6" s="5" t="n">
        <v>-8</v>
      </c>
      <c r="C6" s="5" t="n">
        <v>0</v>
      </c>
      <c r="D6" s="5" t="n">
        <v>-14</v>
      </c>
      <c r="E6" s="5" t="n">
        <v>2</v>
      </c>
    </row>
    <row r="7" spans="1:5">
      <c r="A7" s="4" t="s">
        <v>61</v>
      </c>
      <c r="B7" s="5" t="n">
        <v>15</v>
      </c>
      <c r="C7" s="5" t="n">
        <v>12</v>
      </c>
      <c r="D7" s="5" t="n">
        <v>30</v>
      </c>
      <c r="E7" s="5" t="n">
        <v>24</v>
      </c>
    </row>
    <row r="8" spans="1:5">
      <c r="A8" s="4" t="s">
        <v>62</v>
      </c>
      <c r="B8" s="5" t="n">
        <v>7</v>
      </c>
      <c r="C8" s="5" t="n">
        <v>12</v>
      </c>
      <c r="D8" s="5" t="n">
        <v>16</v>
      </c>
      <c r="E8" s="5" t="n">
        <v>26</v>
      </c>
    </row>
    <row r="9" spans="1:5">
      <c r="A9" s="4" t="s">
        <v>63</v>
      </c>
      <c r="B9" s="7" t="n">
        <v>407</v>
      </c>
      <c r="C9" s="7" t="n">
        <v>70</v>
      </c>
      <c r="D9" s="7" t="n">
        <v>927</v>
      </c>
      <c r="E9" s="7" t="n">
        <v>-1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75</v>
      </c>
    </row>
    <row r="4" spans="1:2">
      <c r="A4" s="4" t="s">
        <v>174</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7</v>
      </c>
      <c r="B1" s="2" t="s">
        <v>25</v>
      </c>
      <c r="D1" s="2" t="s">
        <v>1</v>
      </c>
    </row>
    <row r="2" spans="1:6">
      <c r="B2" s="2" t="s">
        <v>2</v>
      </c>
      <c r="C2" s="2" t="s">
        <v>26</v>
      </c>
      <c r="D2" s="2" t="s">
        <v>2</v>
      </c>
      <c r="E2" s="2" t="s">
        <v>26</v>
      </c>
      <c r="F2" s="2" t="s">
        <v>268</v>
      </c>
    </row>
    <row r="3" spans="1:6">
      <c r="A3" s="3" t="s">
        <v>28</v>
      </c>
    </row>
    <row r="4" spans="1:6">
      <c r="A4" s="4" t="s">
        <v>269</v>
      </c>
      <c r="D4" s="7" t="n">
        <v>167</v>
      </c>
    </row>
    <row r="5" spans="1:6">
      <c r="A5" s="3" t="s">
        <v>270</v>
      </c>
    </row>
    <row r="6" spans="1:6">
      <c r="A6" s="4" t="s">
        <v>271</v>
      </c>
      <c r="B6" s="7" t="n">
        <v>69</v>
      </c>
      <c r="D6" s="7" t="n">
        <v>138</v>
      </c>
      <c r="E6" s="7" t="n">
        <v>148</v>
      </c>
    </row>
    <row r="7" spans="1:6">
      <c r="A7" s="4" t="s">
        <v>272</v>
      </c>
    </row>
    <row r="8" spans="1:6">
      <c r="A8" s="3" t="s">
        <v>206</v>
      </c>
    </row>
    <row r="9" spans="1:6">
      <c r="A9" s="4" t="s">
        <v>273</v>
      </c>
      <c r="B9" s="5" t="n">
        <v>8</v>
      </c>
      <c r="D9" s="5" t="n">
        <v>8</v>
      </c>
    </row>
    <row r="10" spans="1:6">
      <c r="A10" s="4" t="s">
        <v>274</v>
      </c>
    </row>
    <row r="11" spans="1:6">
      <c r="A11" s="3" t="s">
        <v>206</v>
      </c>
    </row>
    <row r="12" spans="1:6">
      <c r="A12" s="4" t="s">
        <v>273</v>
      </c>
      <c r="C12" s="5" t="n">
        <v>4</v>
      </c>
      <c r="E12" s="5" t="n">
        <v>4</v>
      </c>
    </row>
    <row r="13" spans="1:6">
      <c r="A13" s="4" t="s">
        <v>275</v>
      </c>
    </row>
    <row r="14" spans="1:6">
      <c r="A14" s="3" t="s">
        <v>28</v>
      </c>
    </row>
    <row r="15" spans="1:6">
      <c r="A15" s="4" t="s">
        <v>276</v>
      </c>
      <c r="B15" s="7" t="n">
        <v>1540</v>
      </c>
      <c r="D15" s="7" t="n">
        <v>1540</v>
      </c>
      <c r="F15" s="7" t="n">
        <v>1590</v>
      </c>
    </row>
    <row r="16" spans="1:6">
      <c r="A16" s="4" t="s">
        <v>277</v>
      </c>
    </row>
    <row r="17" spans="1:6">
      <c r="A17" s="3" t="s">
        <v>28</v>
      </c>
    </row>
    <row r="18" spans="1:6">
      <c r="A18" s="4" t="s">
        <v>278</v>
      </c>
      <c r="B18" s="7" t="n">
        <v>210</v>
      </c>
      <c r="D18" s="7" t="n">
        <v>210</v>
      </c>
      <c r="F18" s="7" t="n">
        <v>284</v>
      </c>
    </row>
    <row r="19" spans="1:6">
      <c r="A19" s="4" t="s">
        <v>279</v>
      </c>
    </row>
    <row r="20" spans="1:6">
      <c r="A20" s="3" t="s">
        <v>28</v>
      </c>
    </row>
    <row r="21" spans="1:6">
      <c r="A21" s="4" t="s">
        <v>280</v>
      </c>
      <c r="D21" s="4" t="s">
        <v>281</v>
      </c>
    </row>
    <row r="22" spans="1:6">
      <c r="A22" s="4" t="s">
        <v>282</v>
      </c>
    </row>
    <row r="23" spans="1:6">
      <c r="A23" s="3" t="s">
        <v>28</v>
      </c>
    </row>
    <row r="24" spans="1:6">
      <c r="A24" s="4" t="s">
        <v>280</v>
      </c>
      <c r="D24" s="4" t="s">
        <v>2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157</v>
      </c>
    </row>
    <row r="3" spans="1:2">
      <c r="A3" s="4" t="s">
        <v>286</v>
      </c>
      <c r="B3" s="7" t="n">
        <v>3600</v>
      </c>
    </row>
    <row r="4" spans="1:2">
      <c r="A4" s="4" t="s">
        <v>287</v>
      </c>
    </row>
    <row r="5" spans="1:2">
      <c r="A5" s="3" t="s">
        <v>157</v>
      </c>
    </row>
    <row r="6" spans="1:2">
      <c r="A6" s="4" t="s">
        <v>286</v>
      </c>
      <c r="B6" s="7" t="n">
        <v>1010</v>
      </c>
    </row>
    <row r="7" spans="1:2">
      <c r="A7" s="3" t="s">
        <v>288</v>
      </c>
    </row>
    <row r="8" spans="1:2">
      <c r="A8" s="4" t="s">
        <v>289</v>
      </c>
      <c r="B8" s="4" t="s">
        <v>290</v>
      </c>
    </row>
    <row r="9" spans="1:2">
      <c r="A9" s="4" t="s">
        <v>291</v>
      </c>
    </row>
    <row r="10" spans="1:2">
      <c r="A10" s="3" t="s">
        <v>157</v>
      </c>
    </row>
    <row r="11" spans="1:2">
      <c r="A11" s="4" t="s">
        <v>286</v>
      </c>
      <c r="B11" s="7" t="n">
        <v>1400</v>
      </c>
    </row>
    <row r="12" spans="1:2">
      <c r="A12" s="3" t="s">
        <v>288</v>
      </c>
    </row>
    <row r="13" spans="1:2">
      <c r="A13" s="4" t="s">
        <v>289</v>
      </c>
      <c r="B13" s="4" t="s">
        <v>281</v>
      </c>
    </row>
    <row r="14" spans="1:2">
      <c r="A14" s="4" t="s">
        <v>292</v>
      </c>
    </row>
    <row r="15" spans="1:2">
      <c r="A15" s="3" t="s">
        <v>157</v>
      </c>
    </row>
    <row r="16" spans="1:2">
      <c r="A16" s="4" t="s">
        <v>286</v>
      </c>
      <c r="B16" s="7" t="n">
        <v>738</v>
      </c>
    </row>
    <row r="17" spans="1:2">
      <c r="A17" s="3" t="s">
        <v>288</v>
      </c>
    </row>
    <row r="18" spans="1:2">
      <c r="A18" s="4" t="s">
        <v>289</v>
      </c>
      <c r="B18" s="4" t="s">
        <v>281</v>
      </c>
    </row>
    <row r="19" spans="1:2">
      <c r="A19" s="4" t="s">
        <v>293</v>
      </c>
    </row>
    <row r="20" spans="1:2">
      <c r="A20" s="3" t="s">
        <v>157</v>
      </c>
    </row>
    <row r="21" spans="1:2">
      <c r="A21" s="4" t="s">
        <v>286</v>
      </c>
      <c r="B21" s="7" t="n">
        <v>442</v>
      </c>
    </row>
    <row r="22" spans="1:2">
      <c r="A22" s="3" t="s">
        <v>288</v>
      </c>
    </row>
    <row r="23" spans="1:2">
      <c r="A23" s="4" t="s">
        <v>289</v>
      </c>
      <c r="B23" s="4" t="s">
        <v>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v>
      </c>
      <c r="C1" s="2" t="s">
        <v>65</v>
      </c>
    </row>
    <row r="2" spans="1:3">
      <c r="A2" s="3" t="s">
        <v>66</v>
      </c>
    </row>
    <row r="3" spans="1:3">
      <c r="A3" s="4" t="s">
        <v>67</v>
      </c>
      <c r="B3" s="7" t="n">
        <v>252</v>
      </c>
      <c r="C3" s="7" t="n">
        <v>285</v>
      </c>
    </row>
    <row r="4" spans="1:3">
      <c r="A4" s="4" t="s">
        <v>68</v>
      </c>
      <c r="B4" s="5" t="n">
        <v>3597</v>
      </c>
      <c r="C4" s="5" t="n">
        <v>3697</v>
      </c>
    </row>
    <row r="5" spans="1:3">
      <c r="A5" s="4" t="s">
        <v>69</v>
      </c>
      <c r="B5" s="5" t="n">
        <v>1876</v>
      </c>
      <c r="C5" s="5" t="n">
        <v>1828</v>
      </c>
    </row>
    <row r="6" spans="1:3">
      <c r="A6" s="4" t="s">
        <v>70</v>
      </c>
      <c r="B6" s="5" t="n">
        <v>0</v>
      </c>
      <c r="C6" s="5" t="n">
        <v>78</v>
      </c>
    </row>
    <row r="7" spans="1:3">
      <c r="A7" s="4" t="s">
        <v>71</v>
      </c>
      <c r="B7" s="5" t="n">
        <v>117</v>
      </c>
      <c r="C7" s="5" t="n">
        <v>194</v>
      </c>
    </row>
    <row r="8" spans="1:3">
      <c r="A8" s="4" t="s">
        <v>72</v>
      </c>
      <c r="B8" s="5" t="n">
        <v>206</v>
      </c>
      <c r="C8" s="5" t="n">
        <v>191</v>
      </c>
    </row>
    <row r="9" spans="1:3">
      <c r="A9" s="4" t="s">
        <v>73</v>
      </c>
      <c r="B9" s="5" t="n">
        <v>6048</v>
      </c>
      <c r="C9" s="5" t="n">
        <v>6273</v>
      </c>
    </row>
    <row r="10" spans="1:3">
      <c r="A10" s="4" t="s">
        <v>74</v>
      </c>
      <c r="B10" s="5" t="n">
        <v>2984</v>
      </c>
      <c r="C10" s="5" t="n">
        <v>3051</v>
      </c>
    </row>
    <row r="11" spans="1:3">
      <c r="A11" s="4" t="s">
        <v>75</v>
      </c>
      <c r="B11" s="5" t="n">
        <v>1747</v>
      </c>
      <c r="C11" s="5" t="n">
        <v>1771</v>
      </c>
    </row>
    <row r="12" spans="1:3">
      <c r="A12" s="4" t="s">
        <v>76</v>
      </c>
      <c r="B12" s="5" t="n">
        <v>1237</v>
      </c>
      <c r="C12" s="5" t="n">
        <v>1280</v>
      </c>
    </row>
    <row r="13" spans="1:3">
      <c r="A13" s="4" t="s">
        <v>69</v>
      </c>
      <c r="B13" s="5" t="n">
        <v>3197</v>
      </c>
      <c r="C13" s="5" t="n">
        <v>2881</v>
      </c>
    </row>
    <row r="14" spans="1:3">
      <c r="A14" s="4" t="s">
        <v>77</v>
      </c>
      <c r="B14" s="5" t="n">
        <v>4921</v>
      </c>
      <c r="C14" s="5" t="n">
        <v>4891</v>
      </c>
    </row>
    <row r="15" spans="1:3">
      <c r="A15" s="4" t="s">
        <v>78</v>
      </c>
      <c r="B15" s="5" t="n">
        <v>2655</v>
      </c>
      <c r="C15" s="5" t="n">
        <v>2666</v>
      </c>
    </row>
    <row r="16" spans="1:3">
      <c r="A16" s="4" t="s">
        <v>79</v>
      </c>
      <c r="B16" s="5" t="n">
        <v>2327</v>
      </c>
      <c r="C16" s="5" t="n">
        <v>2852</v>
      </c>
    </row>
    <row r="17" spans="1:3">
      <c r="A17" s="4" t="s">
        <v>80</v>
      </c>
      <c r="B17" s="5" t="n">
        <v>20385</v>
      </c>
      <c r="C17" s="5" t="n">
        <v>20843</v>
      </c>
    </row>
    <row r="18" spans="1:3">
      <c r="A18" s="3" t="s">
        <v>81</v>
      </c>
    </row>
    <row r="19" spans="1:3">
      <c r="A19" s="4" t="s">
        <v>82</v>
      </c>
      <c r="B19" s="5" t="n">
        <v>138</v>
      </c>
      <c r="C19" s="5" t="n">
        <v>231</v>
      </c>
    </row>
    <row r="20" spans="1:3">
      <c r="A20" s="4" t="s">
        <v>83</v>
      </c>
      <c r="B20" s="5" t="n">
        <v>225</v>
      </c>
      <c r="C20" s="5" t="n">
        <v>343</v>
      </c>
    </row>
    <row r="21" spans="1:3">
      <c r="A21" s="4" t="s">
        <v>84</v>
      </c>
      <c r="B21" s="5" t="n">
        <v>1071</v>
      </c>
      <c r="C21" s="5" t="n">
        <v>986</v>
      </c>
    </row>
    <row r="22" spans="1:3">
      <c r="A22" s="4" t="s">
        <v>85</v>
      </c>
      <c r="B22" s="5" t="n">
        <v>369</v>
      </c>
      <c r="C22" s="5" t="n">
        <v>373</v>
      </c>
    </row>
    <row r="23" spans="1:3">
      <c r="A23" s="4" t="s">
        <v>86</v>
      </c>
      <c r="B23" s="5" t="n">
        <v>129</v>
      </c>
      <c r="C23" s="5" t="n">
        <v>0</v>
      </c>
    </row>
    <row r="24" spans="1:3">
      <c r="A24" s="4" t="s">
        <v>87</v>
      </c>
      <c r="B24" s="5" t="n">
        <v>370</v>
      </c>
      <c r="C24" s="5" t="n">
        <v>679</v>
      </c>
    </row>
    <row r="25" spans="1:3">
      <c r="A25" s="4" t="s">
        <v>88</v>
      </c>
      <c r="B25" s="5" t="n">
        <v>16</v>
      </c>
      <c r="C25" s="5" t="n">
        <v>19</v>
      </c>
    </row>
    <row r="26" spans="1:3">
      <c r="A26" s="4" t="s">
        <v>89</v>
      </c>
      <c r="B26" s="5" t="n">
        <v>1466</v>
      </c>
      <c r="C26" s="5" t="n">
        <v>1341</v>
      </c>
    </row>
    <row r="27" spans="1:3">
      <c r="A27" s="4" t="s">
        <v>90</v>
      </c>
      <c r="B27" s="5" t="n">
        <v>3784</v>
      </c>
      <c r="C27" s="5" t="n">
        <v>3972</v>
      </c>
    </row>
    <row r="28" spans="1:3">
      <c r="A28" s="4" t="s">
        <v>91</v>
      </c>
      <c r="B28" s="5" t="n">
        <v>9464</v>
      </c>
      <c r="C28" s="5" t="n">
        <v>9464</v>
      </c>
    </row>
    <row r="29" spans="1:3">
      <c r="A29" s="4" t="s">
        <v>92</v>
      </c>
      <c r="B29" s="5" t="n">
        <v>1289</v>
      </c>
      <c r="C29" s="5" t="n">
        <v>1328</v>
      </c>
    </row>
    <row r="30" spans="1:3">
      <c r="A30" s="4" t="s">
        <v>93</v>
      </c>
      <c r="B30" s="5" t="n">
        <v>454</v>
      </c>
      <c r="C30" s="5" t="n">
        <v>480</v>
      </c>
    </row>
    <row r="31" spans="1:3">
      <c r="A31" s="4" t="s">
        <v>94</v>
      </c>
      <c r="B31" s="5" t="n">
        <v>3227</v>
      </c>
      <c r="C31" s="5" t="n">
        <v>3621</v>
      </c>
    </row>
    <row r="32" spans="1:3">
      <c r="A32" s="4" t="s">
        <v>95</v>
      </c>
      <c r="B32" s="4" t="s">
        <v>96</v>
      </c>
      <c r="C32" s="4" t="s">
        <v>96</v>
      </c>
    </row>
    <row r="33" spans="1:3">
      <c r="A33" s="3" t="s">
        <v>97</v>
      </c>
    </row>
    <row r="34" spans="1:3">
      <c r="A34" s="4" t="s">
        <v>98</v>
      </c>
      <c r="B34" s="5" t="n">
        <v>1</v>
      </c>
      <c r="C34" s="5" t="n">
        <v>1</v>
      </c>
    </row>
    <row r="35" spans="1:3">
      <c r="A35" s="4" t="s">
        <v>99</v>
      </c>
      <c r="B35" s="5" t="n">
        <v>43720</v>
      </c>
      <c r="C35" s="5" t="n">
        <v>43797</v>
      </c>
    </row>
    <row r="36" spans="1:3">
      <c r="A36" s="4" t="s">
        <v>100</v>
      </c>
      <c r="B36" s="5" t="n">
        <v>-18250</v>
      </c>
      <c r="C36" s="5" t="n">
        <v>-18900</v>
      </c>
    </row>
    <row r="37" spans="1:3">
      <c r="A37" s="4" t="s">
        <v>101</v>
      </c>
      <c r="B37" s="5" t="n">
        <v>-646</v>
      </c>
      <c r="C37" s="5" t="n">
        <v>-662</v>
      </c>
    </row>
    <row r="38" spans="1:3">
      <c r="A38" s="4" t="s">
        <v>102</v>
      </c>
      <c r="B38" s="5" t="n">
        <v>24825</v>
      </c>
      <c r="C38" s="5" t="n">
        <v>24236</v>
      </c>
    </row>
    <row r="39" spans="1:3">
      <c r="A39" s="4" t="s">
        <v>103</v>
      </c>
      <c r="B39" s="5" t="n">
        <v>22658</v>
      </c>
      <c r="C39" s="5" t="n">
        <v>22258</v>
      </c>
    </row>
    <row r="40" spans="1:3">
      <c r="A40" s="4" t="s">
        <v>104</v>
      </c>
      <c r="B40" s="5" t="n">
        <v>2167</v>
      </c>
      <c r="C40" s="5" t="n">
        <v>1978</v>
      </c>
    </row>
    <row r="41" spans="1:3">
      <c r="A41" s="4" t="s">
        <v>105</v>
      </c>
      <c r="B41" s="5" t="n">
        <v>20385</v>
      </c>
      <c r="C41" s="5" t="n">
        <v>20843</v>
      </c>
    </row>
    <row r="42" spans="1:3">
      <c r="A42" s="4" t="s">
        <v>21</v>
      </c>
    </row>
    <row r="43" spans="1:3">
      <c r="A43" s="3" t="s">
        <v>97</v>
      </c>
    </row>
    <row r="44" spans="1:3">
      <c r="A44" s="4" t="s">
        <v>98</v>
      </c>
      <c r="B44" s="5" t="n">
        <v>0</v>
      </c>
      <c r="C44" s="5" t="n">
        <v>0</v>
      </c>
    </row>
    <row r="45" spans="1:3">
      <c r="A45" s="4" t="s">
        <v>23</v>
      </c>
    </row>
    <row r="46" spans="1:3">
      <c r="A46" s="3" t="s">
        <v>97</v>
      </c>
    </row>
    <row r="47" spans="1:3">
      <c r="A47" s="4" t="s">
        <v>98</v>
      </c>
      <c r="B47" s="7" t="n">
        <v>1</v>
      </c>
      <c r="C47" s="7"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25</v>
      </c>
      <c r="D1" s="2" t="s">
        <v>1</v>
      </c>
    </row>
    <row r="2" spans="1:5">
      <c r="B2" s="2" t="s">
        <v>2</v>
      </c>
      <c r="C2" s="2" t="s">
        <v>26</v>
      </c>
      <c r="D2" s="2" t="s">
        <v>2</v>
      </c>
      <c r="E2" s="2" t="s">
        <v>26</v>
      </c>
    </row>
    <row r="3" spans="1:5">
      <c r="A3" s="3" t="s">
        <v>157</v>
      </c>
    </row>
    <row r="4" spans="1:5">
      <c r="A4" s="4" t="s">
        <v>295</v>
      </c>
      <c r="B4" s="5" t="n">
        <v>378</v>
      </c>
      <c r="C4" s="5" t="n">
        <v>405</v>
      </c>
      <c r="D4" s="5" t="n">
        <v>380</v>
      </c>
      <c r="E4" s="5" t="n">
        <v>407</v>
      </c>
    </row>
    <row r="5" spans="1:5">
      <c r="A5" s="4" t="s">
        <v>296</v>
      </c>
      <c r="B5" s="5" t="n">
        <v>3</v>
      </c>
      <c r="C5" s="5" t="n">
        <v>5</v>
      </c>
      <c r="D5" s="5" t="n">
        <v>3</v>
      </c>
      <c r="E5" s="5" t="n">
        <v>6</v>
      </c>
    </row>
    <row r="6" spans="1:5">
      <c r="A6" s="4" t="s">
        <v>297</v>
      </c>
      <c r="B6" s="5" t="n">
        <v>381</v>
      </c>
      <c r="C6" s="5" t="n">
        <v>410</v>
      </c>
      <c r="D6" s="5" t="n">
        <v>383</v>
      </c>
      <c r="E6" s="5" t="n">
        <v>4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8</v>
      </c>
      <c r="B1" s="2" t="s">
        <v>25</v>
      </c>
      <c r="D1" s="2" t="s">
        <v>1</v>
      </c>
    </row>
    <row r="2" spans="1:7">
      <c r="B2" s="2" t="s">
        <v>2</v>
      </c>
      <c r="C2" s="2" t="s">
        <v>26</v>
      </c>
      <c r="D2" s="2" t="s">
        <v>2</v>
      </c>
      <c r="E2" s="2" t="s">
        <v>26</v>
      </c>
      <c r="F2" s="2" t="s">
        <v>268</v>
      </c>
      <c r="G2" s="2" t="s">
        <v>65</v>
      </c>
    </row>
    <row r="3" spans="1:7">
      <c r="A3" s="3" t="s">
        <v>299</v>
      </c>
    </row>
    <row r="4" spans="1:7">
      <c r="A4" s="4" t="s">
        <v>100</v>
      </c>
      <c r="B4" s="7" t="n">
        <v>18250</v>
      </c>
      <c r="D4" s="7" t="n">
        <v>18250</v>
      </c>
      <c r="G4" s="7" t="n">
        <v>18900</v>
      </c>
    </row>
    <row r="5" spans="1:7">
      <c r="A5" s="4" t="s">
        <v>31</v>
      </c>
      <c r="B5" s="5" t="n">
        <v>-532</v>
      </c>
      <c r="C5" s="7" t="n">
        <v>-507</v>
      </c>
      <c r="D5" s="5" t="n">
        <v>-1056</v>
      </c>
      <c r="E5" s="7" t="n">
        <v>-995</v>
      </c>
    </row>
    <row r="6" spans="1:7">
      <c r="A6" s="4" t="s">
        <v>38</v>
      </c>
      <c r="B6" s="5" t="n">
        <v>-24</v>
      </c>
      <c r="C6" s="5" t="n">
        <v>-16</v>
      </c>
      <c r="D6" s="5" t="n">
        <v>-35</v>
      </c>
      <c r="E6" s="5" t="n">
        <v>-37</v>
      </c>
    </row>
    <row r="7" spans="1:7">
      <c r="A7" s="4" t="s">
        <v>300</v>
      </c>
    </row>
    <row r="8" spans="1:7">
      <c r="A8" s="3" t="s">
        <v>299</v>
      </c>
    </row>
    <row r="9" spans="1:7">
      <c r="A9" s="4" t="s">
        <v>31</v>
      </c>
      <c r="C9" s="5" t="n">
        <v>21</v>
      </c>
      <c r="E9" s="5" t="n">
        <v>43</v>
      </c>
    </row>
    <row r="10" spans="1:7">
      <c r="A10" s="4" t="s">
        <v>38</v>
      </c>
      <c r="C10" s="7" t="n">
        <v>21</v>
      </c>
      <c r="E10" s="7" t="n">
        <v>43</v>
      </c>
    </row>
    <row r="11" spans="1:7">
      <c r="A11" s="4" t="s">
        <v>301</v>
      </c>
    </row>
    <row r="12" spans="1:7">
      <c r="A12" s="3" t="s">
        <v>299</v>
      </c>
    </row>
    <row r="13" spans="1:7">
      <c r="A13" s="4" t="s">
        <v>302</v>
      </c>
      <c r="B13" s="5" t="n">
        <v>16</v>
      </c>
      <c r="D13" s="5" t="n">
        <v>31</v>
      </c>
    </row>
    <row r="14" spans="1:7">
      <c r="A14" s="4" t="s">
        <v>303</v>
      </c>
    </row>
    <row r="15" spans="1:7">
      <c r="A15" s="3" t="s">
        <v>299</v>
      </c>
    </row>
    <row r="16" spans="1:7">
      <c r="A16" s="4" t="s">
        <v>100</v>
      </c>
      <c r="B16" s="7" t="n">
        <v>-199</v>
      </c>
      <c r="D16" s="7" t="n">
        <v>-199</v>
      </c>
      <c r="F16" s="7" t="n">
        <v>2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3" t="s">
        <v>160</v>
      </c>
    </row>
    <row r="4" spans="1:5">
      <c r="A4" s="4" t="s">
        <v>305</v>
      </c>
      <c r="B4" s="7" t="n">
        <v>41</v>
      </c>
      <c r="C4" s="7" t="n">
        <v>38</v>
      </c>
      <c r="D4" s="7" t="n">
        <v>79</v>
      </c>
      <c r="E4" s="7" t="n">
        <v>71</v>
      </c>
    </row>
    <row r="5" spans="1:5">
      <c r="A5" s="4" t="s">
        <v>306</v>
      </c>
      <c r="B5" s="5" t="n">
        <v>6</v>
      </c>
      <c r="C5" s="5" t="n">
        <v>7</v>
      </c>
      <c r="D5" s="5" t="n">
        <v>12</v>
      </c>
      <c r="E5" s="5" t="n">
        <v>14</v>
      </c>
    </row>
    <row r="6" spans="1:5">
      <c r="A6" s="4" t="s">
        <v>307</v>
      </c>
      <c r="B6" s="5" t="n">
        <v>47</v>
      </c>
      <c r="C6" s="5" t="n">
        <v>45</v>
      </c>
      <c r="D6" s="5" t="n">
        <v>91</v>
      </c>
      <c r="E6" s="5" t="n">
        <v>85</v>
      </c>
    </row>
    <row r="7" spans="1:5">
      <c r="A7" s="4" t="s">
        <v>308</v>
      </c>
      <c r="B7" s="5" t="n">
        <v>-12</v>
      </c>
      <c r="C7" s="5" t="n">
        <v>-18</v>
      </c>
      <c r="D7" s="5" t="n">
        <v>-23</v>
      </c>
      <c r="E7" s="5" t="n">
        <v>-33</v>
      </c>
    </row>
    <row r="8" spans="1:5">
      <c r="A8" s="4" t="s">
        <v>309</v>
      </c>
      <c r="B8" s="7" t="n">
        <v>35</v>
      </c>
      <c r="C8" s="7" t="n">
        <v>27</v>
      </c>
      <c r="D8" s="7" t="n">
        <v>68</v>
      </c>
      <c r="E8" s="7" t="n">
        <v>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10</v>
      </c>
      <c r="B1" s="2" t="s">
        <v>1</v>
      </c>
    </row>
    <row r="2" spans="1:2">
      <c r="B2" s="2" t="s">
        <v>311</v>
      </c>
    </row>
    <row r="3" spans="1:2">
      <c r="A3" s="3" t="s">
        <v>312</v>
      </c>
    </row>
    <row r="4" spans="1:2">
      <c r="A4" s="4" t="s">
        <v>313</v>
      </c>
      <c r="B4" s="5" t="n">
        <v>3</v>
      </c>
    </row>
    <row r="5" spans="1:2">
      <c r="A5" s="4" t="s">
        <v>314</v>
      </c>
      <c r="B5" s="8" t="n">
        <v>53.95</v>
      </c>
    </row>
    <row r="6" spans="1:2">
      <c r="A6" s="4" t="s">
        <v>315</v>
      </c>
      <c r="B6" s="7" t="n">
        <v>17</v>
      </c>
    </row>
    <row r="7" spans="1:2">
      <c r="A7" s="4" t="s">
        <v>316</v>
      </c>
      <c r="B7" s="5" t="n">
        <v>2</v>
      </c>
    </row>
    <row r="8" spans="1:2">
      <c r="A8" s="4" t="s">
        <v>317</v>
      </c>
      <c r="B8" s="7" t="n">
        <v>278</v>
      </c>
    </row>
    <row r="9" spans="1:2">
      <c r="A9" s="4" t="s">
        <v>318</v>
      </c>
      <c r="B9" s="7" t="n">
        <v>50</v>
      </c>
    </row>
    <row r="10" spans="1:2">
      <c r="A10" s="4" t="s">
        <v>319</v>
      </c>
    </row>
    <row r="11" spans="1:2">
      <c r="A11" s="3" t="s">
        <v>312</v>
      </c>
    </row>
    <row r="12" spans="1:2">
      <c r="A12" s="4" t="s">
        <v>320</v>
      </c>
      <c r="B12" s="4" t="s">
        <v>321</v>
      </c>
    </row>
    <row r="13" spans="1:2">
      <c r="A13" s="4" t="s">
        <v>322</v>
      </c>
    </row>
    <row r="14" spans="1:2">
      <c r="A14" s="3" t="s">
        <v>312</v>
      </c>
    </row>
    <row r="15" spans="1:2">
      <c r="A15" s="4" t="s">
        <v>323</v>
      </c>
      <c r="B15" s="4" t="s">
        <v>281</v>
      </c>
    </row>
    <row r="16" spans="1:2">
      <c r="A16" s="4" t="s">
        <v>324</v>
      </c>
      <c r="B16" s="4" t="s">
        <v>325</v>
      </c>
    </row>
    <row r="17" spans="1:2">
      <c r="A17" s="4" t="s">
        <v>326</v>
      </c>
    </row>
    <row r="18" spans="1:2">
      <c r="A18" s="3" t="s">
        <v>312</v>
      </c>
    </row>
    <row r="19" spans="1:2">
      <c r="A19" s="4" t="s">
        <v>323</v>
      </c>
      <c r="B19" s="4" t="s">
        <v>327</v>
      </c>
    </row>
    <row r="20" spans="1:2">
      <c r="A20" s="4" t="s">
        <v>324</v>
      </c>
      <c r="B20" s="4" t="s">
        <v>328</v>
      </c>
    </row>
    <row r="21" spans="1:2">
      <c r="A21" s="4" t="s">
        <v>274</v>
      </c>
    </row>
    <row r="22" spans="1:2">
      <c r="A22" s="3" t="s">
        <v>312</v>
      </c>
    </row>
    <row r="23" spans="1:2">
      <c r="A23" s="4" t="s">
        <v>323</v>
      </c>
      <c r="B23" s="4" t="s">
        <v>327</v>
      </c>
    </row>
    <row r="24" spans="1:2">
      <c r="A24" s="4" t="s">
        <v>329</v>
      </c>
      <c r="B24" s="8" t="n">
        <v>54.32</v>
      </c>
    </row>
    <row r="25" spans="1:2">
      <c r="A25" s="4" t="s">
        <v>330</v>
      </c>
      <c r="B25" s="4" t="s">
        <v>331</v>
      </c>
    </row>
    <row r="26" spans="1:2">
      <c r="A26" s="4" t="s">
        <v>320</v>
      </c>
      <c r="B26"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6"/>
  </cols>
  <sheetData>
    <row r="1" spans="1:6">
      <c r="A1" s="1" t="s">
        <v>333</v>
      </c>
      <c r="B1" s="2" t="s">
        <v>25</v>
      </c>
      <c r="C1" s="2" t="s">
        <v>1</v>
      </c>
      <c r="D1" s="2" t="s">
        <v>334</v>
      </c>
      <c r="F1" s="2" t="s">
        <v>335</v>
      </c>
    </row>
    <row r="2" spans="1:6">
      <c r="B2" s="2" t="s">
        <v>2</v>
      </c>
      <c r="C2" s="2" t="s">
        <v>2</v>
      </c>
      <c r="D2" s="2" t="s">
        <v>65</v>
      </c>
      <c r="E2" s="2" t="s">
        <v>153</v>
      </c>
      <c r="F2" s="2" t="s">
        <v>2</v>
      </c>
    </row>
    <row r="3" spans="1:6">
      <c r="A3" s="3" t="s">
        <v>336</v>
      </c>
    </row>
    <row r="4" spans="1:6">
      <c r="A4" s="4" t="s">
        <v>337</v>
      </c>
      <c r="C4" s="7" t="n">
        <v>66</v>
      </c>
      <c r="D4" s="7" t="n">
        <v>30</v>
      </c>
    </row>
    <row r="5" spans="1:6">
      <c r="A5" s="4" t="s">
        <v>338</v>
      </c>
      <c r="B5" s="7" t="n">
        <v>25</v>
      </c>
      <c r="C5" s="5" t="n">
        <v>25</v>
      </c>
      <c r="D5" s="5" t="n">
        <v>63</v>
      </c>
      <c r="E5" s="7" t="n">
        <v>30</v>
      </c>
    </row>
    <row r="6" spans="1:6">
      <c r="A6" s="4" t="s">
        <v>339</v>
      </c>
      <c r="C6" s="5" t="n">
        <v>-21</v>
      </c>
      <c r="D6" s="5" t="n">
        <v>-27</v>
      </c>
      <c r="F6" s="7" t="n">
        <v>-48</v>
      </c>
    </row>
    <row r="7" spans="1:6">
      <c r="A7" s="4" t="s">
        <v>340</v>
      </c>
      <c r="B7" s="5" t="n">
        <v>70</v>
      </c>
      <c r="C7" s="5" t="n">
        <v>70</v>
      </c>
      <c r="D7" s="5" t="n">
        <v>66</v>
      </c>
      <c r="E7" s="5" t="n">
        <v>30</v>
      </c>
      <c r="F7" s="5" t="n">
        <v>70</v>
      </c>
    </row>
    <row r="8" spans="1:6">
      <c r="A8" s="4" t="s">
        <v>341</v>
      </c>
      <c r="B8" s="5" t="n">
        <v>10</v>
      </c>
      <c r="C8" s="5" t="n">
        <v>19</v>
      </c>
    </row>
    <row r="9" spans="1:6">
      <c r="A9" s="4" t="s">
        <v>342</v>
      </c>
    </row>
    <row r="10" spans="1:6">
      <c r="A10" s="3" t="s">
        <v>336</v>
      </c>
    </row>
    <row r="11" spans="1:6">
      <c r="A11" s="4" t="s">
        <v>337</v>
      </c>
      <c r="C11" s="5" t="n">
        <v>45</v>
      </c>
      <c r="D11" s="5" t="n">
        <v>17</v>
      </c>
    </row>
    <row r="12" spans="1:6">
      <c r="A12" s="4" t="s">
        <v>338</v>
      </c>
      <c r="C12" s="5" t="n">
        <v>6</v>
      </c>
      <c r="D12" s="5" t="n">
        <v>44</v>
      </c>
    </row>
    <row r="13" spans="1:6">
      <c r="A13" s="4" t="s">
        <v>339</v>
      </c>
      <c r="C13" s="5" t="n">
        <v>-15</v>
      </c>
      <c r="D13" s="5" t="n">
        <v>-16</v>
      </c>
    </row>
    <row r="14" spans="1:6">
      <c r="A14" s="4" t="s">
        <v>340</v>
      </c>
      <c r="B14" s="5" t="n">
        <v>36</v>
      </c>
      <c r="C14" s="5" t="n">
        <v>36</v>
      </c>
      <c r="D14" s="5" t="n">
        <v>45</v>
      </c>
      <c r="E14" s="5" t="n">
        <v>17</v>
      </c>
      <c r="F14" s="5" t="n">
        <v>36</v>
      </c>
    </row>
    <row r="15" spans="1:6">
      <c r="A15" s="4" t="s">
        <v>343</v>
      </c>
    </row>
    <row r="16" spans="1:6">
      <c r="A16" s="3" t="s">
        <v>336</v>
      </c>
    </row>
    <row r="17" spans="1:6">
      <c r="A17" s="4" t="s">
        <v>337</v>
      </c>
      <c r="C17" s="5" t="n">
        <v>1</v>
      </c>
      <c r="D17" s="5" t="n">
        <v>4</v>
      </c>
    </row>
    <row r="18" spans="1:6">
      <c r="A18" s="4" t="s">
        <v>338</v>
      </c>
      <c r="C18" s="5" t="n">
        <v>0</v>
      </c>
      <c r="D18" s="5" t="n">
        <v>0</v>
      </c>
    </row>
    <row r="19" spans="1:6">
      <c r="A19" s="4" t="s">
        <v>339</v>
      </c>
      <c r="C19" s="5" t="n">
        <v>-1</v>
      </c>
      <c r="D19" s="5" t="n">
        <v>-3</v>
      </c>
    </row>
    <row r="20" spans="1:6">
      <c r="A20" s="4" t="s">
        <v>340</v>
      </c>
      <c r="B20" s="5" t="n">
        <v>0</v>
      </c>
      <c r="C20" s="5" t="n">
        <v>0</v>
      </c>
      <c r="D20" s="5" t="n">
        <v>1</v>
      </c>
      <c r="E20" s="5" t="n">
        <v>4</v>
      </c>
      <c r="F20" s="5" t="n">
        <v>0</v>
      </c>
    </row>
    <row r="21" spans="1:6">
      <c r="A21" s="4" t="s">
        <v>344</v>
      </c>
    </row>
    <row r="22" spans="1:6">
      <c r="A22" s="3" t="s">
        <v>336</v>
      </c>
    </row>
    <row r="23" spans="1:6">
      <c r="A23" s="4" t="s">
        <v>337</v>
      </c>
      <c r="C23" s="5" t="n">
        <v>3</v>
      </c>
      <c r="D23" s="5" t="n">
        <v>1</v>
      </c>
    </row>
    <row r="24" spans="1:6">
      <c r="A24" s="4" t="s">
        <v>338</v>
      </c>
      <c r="C24" s="5" t="n">
        <v>1</v>
      </c>
      <c r="D24" s="5" t="n">
        <v>5</v>
      </c>
    </row>
    <row r="25" spans="1:6">
      <c r="A25" s="4" t="s">
        <v>339</v>
      </c>
      <c r="C25" s="5" t="n">
        <v>-1</v>
      </c>
      <c r="D25" s="5" t="n">
        <v>-3</v>
      </c>
    </row>
    <row r="26" spans="1:6">
      <c r="A26" s="4" t="s">
        <v>340</v>
      </c>
      <c r="B26" s="5" t="n">
        <v>3</v>
      </c>
      <c r="C26" s="5" t="n">
        <v>3</v>
      </c>
      <c r="D26" s="5" t="n">
        <v>3</v>
      </c>
      <c r="E26" s="5" t="n">
        <v>1</v>
      </c>
      <c r="F26" s="5" t="n">
        <v>3</v>
      </c>
    </row>
    <row r="27" spans="1:6">
      <c r="A27" s="4" t="s">
        <v>345</v>
      </c>
    </row>
    <row r="28" spans="1:6">
      <c r="A28" s="3" t="s">
        <v>336</v>
      </c>
    </row>
    <row r="29" spans="1:6">
      <c r="A29" s="4" t="s">
        <v>337</v>
      </c>
      <c r="C29" s="5" t="n">
        <v>14</v>
      </c>
      <c r="D29" s="5" t="n">
        <v>6</v>
      </c>
    </row>
    <row r="30" spans="1:6">
      <c r="A30" s="4" t="s">
        <v>338</v>
      </c>
      <c r="C30" s="5" t="n">
        <v>11</v>
      </c>
      <c r="D30" s="5" t="n">
        <v>12</v>
      </c>
    </row>
    <row r="31" spans="1:6">
      <c r="A31" s="4" t="s">
        <v>339</v>
      </c>
      <c r="C31" s="5" t="n">
        <v>-3</v>
      </c>
      <c r="D31" s="5" t="n">
        <v>-4</v>
      </c>
    </row>
    <row r="32" spans="1:6">
      <c r="A32" s="4" t="s">
        <v>340</v>
      </c>
      <c r="B32" s="5" t="n">
        <v>22</v>
      </c>
      <c r="C32" s="5" t="n">
        <v>22</v>
      </c>
      <c r="D32" s="5" t="n">
        <v>14</v>
      </c>
      <c r="E32" s="5" t="n">
        <v>6</v>
      </c>
      <c r="F32" s="5" t="n">
        <v>22</v>
      </c>
    </row>
    <row r="33" spans="1:6">
      <c r="A33" s="4" t="s">
        <v>346</v>
      </c>
    </row>
    <row r="34" spans="1:6">
      <c r="A34" s="3" t="s">
        <v>336</v>
      </c>
    </row>
    <row r="35" spans="1:6">
      <c r="A35" s="4" t="s">
        <v>337</v>
      </c>
      <c r="C35" s="5" t="n">
        <v>3</v>
      </c>
      <c r="D35" s="5" t="n">
        <v>2</v>
      </c>
    </row>
    <row r="36" spans="1:6">
      <c r="A36" s="4" t="s">
        <v>338</v>
      </c>
      <c r="C36" s="5" t="n">
        <v>7</v>
      </c>
      <c r="D36" s="5" t="n">
        <v>2</v>
      </c>
    </row>
    <row r="37" spans="1:6">
      <c r="A37" s="4" t="s">
        <v>339</v>
      </c>
      <c r="C37" s="5" t="n">
        <v>-1</v>
      </c>
      <c r="D37" s="5" t="n">
        <v>-1</v>
      </c>
    </row>
    <row r="38" spans="1:6">
      <c r="A38" s="4" t="s">
        <v>340</v>
      </c>
      <c r="B38" s="5" t="n">
        <v>9</v>
      </c>
      <c r="C38" s="7" t="n">
        <v>9</v>
      </c>
      <c r="D38" s="5" t="n">
        <v>3</v>
      </c>
      <c r="E38" s="5" t="n">
        <v>2</v>
      </c>
      <c r="F38" s="5" t="n">
        <v>9</v>
      </c>
    </row>
    <row r="39" spans="1:6">
      <c r="A39" s="4" t="s">
        <v>347</v>
      </c>
    </row>
    <row r="40" spans="1:6">
      <c r="A40" s="3" t="s">
        <v>336</v>
      </c>
    </row>
    <row r="41" spans="1:6">
      <c r="A41" s="4" t="s">
        <v>338</v>
      </c>
      <c r="B41" s="5" t="n">
        <v>17</v>
      </c>
      <c r="D41" s="5" t="n">
        <v>54</v>
      </c>
      <c r="E41" s="5" t="n">
        <v>19</v>
      </c>
    </row>
    <row r="42" spans="1:6">
      <c r="A42" s="4" t="s">
        <v>339</v>
      </c>
      <c r="F42" s="5" t="n">
        <v>-42</v>
      </c>
    </row>
    <row r="43" spans="1:6">
      <c r="A43" s="4" t="s">
        <v>348</v>
      </c>
    </row>
    <row r="44" spans="1:6">
      <c r="A44" s="3" t="s">
        <v>336</v>
      </c>
    </row>
    <row r="45" spans="1:6">
      <c r="A45" s="4" t="s">
        <v>338</v>
      </c>
      <c r="B45" s="7" t="n">
        <v>8</v>
      </c>
      <c r="D45" s="7" t="n">
        <v>9</v>
      </c>
      <c r="E45" s="7" t="n">
        <v>11</v>
      </c>
    </row>
    <row r="46" spans="1:6">
      <c r="A46" s="4" t="s">
        <v>339</v>
      </c>
      <c r="F46" s="7" t="n">
        <v>-6</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9</v>
      </c>
      <c r="B1" s="2" t="s">
        <v>2</v>
      </c>
      <c r="C1" s="2" t="s">
        <v>65</v>
      </c>
    </row>
    <row r="2" spans="1:3">
      <c r="A2" s="3" t="s">
        <v>166</v>
      </c>
    </row>
    <row r="3" spans="1:3">
      <c r="A3" s="4" t="s">
        <v>350</v>
      </c>
      <c r="B3" s="7" t="n">
        <v>2284</v>
      </c>
      <c r="C3" s="7" t="n">
        <v>2234</v>
      </c>
    </row>
    <row r="4" spans="1:3">
      <c r="A4" s="4" t="s">
        <v>351</v>
      </c>
      <c r="B4" s="5" t="n">
        <v>99</v>
      </c>
      <c r="C4" s="5" t="n">
        <v>99</v>
      </c>
    </row>
    <row r="5" spans="1:3">
      <c r="A5" s="3" t="s">
        <v>352</v>
      </c>
    </row>
    <row r="6" spans="1:3">
      <c r="A6" s="4" t="s">
        <v>353</v>
      </c>
      <c r="B6" s="5" t="n">
        <v>2148</v>
      </c>
      <c r="C6" s="5" t="n">
        <v>1780</v>
      </c>
    </row>
    <row r="7" spans="1:3">
      <c r="A7" s="4" t="s">
        <v>354</v>
      </c>
      <c r="B7" s="5" t="n">
        <v>483</v>
      </c>
      <c r="C7" s="5" t="n">
        <v>543</v>
      </c>
    </row>
    <row r="8" spans="1:3">
      <c r="A8" s="4" t="s">
        <v>355</v>
      </c>
      <c r="B8" s="5" t="n">
        <v>59</v>
      </c>
      <c r="C8" s="5" t="n">
        <v>53</v>
      </c>
    </row>
    <row r="9" spans="1:3">
      <c r="A9" s="4" t="s">
        <v>356</v>
      </c>
      <c r="B9" s="5" t="n">
        <v>5073</v>
      </c>
      <c r="C9" s="5" t="n">
        <v>4709</v>
      </c>
    </row>
    <row r="10" spans="1:3">
      <c r="A10" s="4" t="s">
        <v>357</v>
      </c>
      <c r="B10" s="5" t="n">
        <v>1876</v>
      </c>
      <c r="C10" s="5" t="n">
        <v>1828</v>
      </c>
    </row>
    <row r="11" spans="1:3">
      <c r="A11" s="4" t="s">
        <v>358</v>
      </c>
      <c r="B11" s="7" t="n">
        <v>3197</v>
      </c>
      <c r="C11" s="7" t="n">
        <v>28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21"/>
  </cols>
  <sheetData>
    <row r="1" spans="1:6">
      <c r="A1" s="1" t="s">
        <v>359</v>
      </c>
      <c r="B1" s="2" t="s">
        <v>25</v>
      </c>
      <c r="D1" s="2" t="s">
        <v>1</v>
      </c>
    </row>
    <row r="2" spans="1:6">
      <c r="B2" s="2" t="s">
        <v>360</v>
      </c>
      <c r="C2" s="2" t="s">
        <v>361</v>
      </c>
      <c r="D2" s="2" t="s">
        <v>360</v>
      </c>
      <c r="E2" s="2" t="s">
        <v>361</v>
      </c>
      <c r="F2" s="2" t="s">
        <v>362</v>
      </c>
    </row>
    <row r="3" spans="1:6">
      <c r="A3" s="3" t="s">
        <v>363</v>
      </c>
    </row>
    <row r="4" spans="1:6">
      <c r="A4" s="4" t="s">
        <v>364</v>
      </c>
      <c r="B4" s="4" t="s">
        <v>365</v>
      </c>
      <c r="D4" s="4" t="s">
        <v>365</v>
      </c>
    </row>
    <row r="5" spans="1:6">
      <c r="A5" s="4" t="s">
        <v>366</v>
      </c>
    </row>
    <row r="6" spans="1:6">
      <c r="A6" s="3" t="s">
        <v>363</v>
      </c>
    </row>
    <row r="7" spans="1:6">
      <c r="A7" s="4" t="s">
        <v>367</v>
      </c>
      <c r="B7" s="4" t="s">
        <v>368</v>
      </c>
      <c r="D7" s="4" t="s">
        <v>368</v>
      </c>
    </row>
    <row r="8" spans="1:6">
      <c r="A8" s="4" t="s">
        <v>369</v>
      </c>
      <c r="B8" s="4" t="s">
        <v>370</v>
      </c>
      <c r="D8" s="4" t="s">
        <v>370</v>
      </c>
    </row>
    <row r="9" spans="1:6">
      <c r="A9" s="4" t="s">
        <v>371</v>
      </c>
      <c r="B9" s="5" t="n">
        <v>7</v>
      </c>
      <c r="D9" s="5" t="n">
        <v>7</v>
      </c>
    </row>
    <row r="10" spans="1:6">
      <c r="A10" s="4" t="s">
        <v>372</v>
      </c>
    </row>
    <row r="11" spans="1:6">
      <c r="A11" s="3" t="s">
        <v>363</v>
      </c>
    </row>
    <row r="12" spans="1:6">
      <c r="A12" s="4" t="s">
        <v>373</v>
      </c>
      <c r="B12" s="7" t="n">
        <v>10</v>
      </c>
      <c r="C12" s="7" t="n">
        <v>19</v>
      </c>
      <c r="D12" s="7" t="n">
        <v>29</v>
      </c>
      <c r="E12" s="7" t="n">
        <v>73</v>
      </c>
    </row>
    <row r="13" spans="1:6">
      <c r="A13" s="4" t="s">
        <v>374</v>
      </c>
      <c r="B13" s="5" t="n">
        <v>6</v>
      </c>
      <c r="C13" s="5" t="n">
        <v>4</v>
      </c>
      <c r="D13" s="5" t="n">
        <v>12</v>
      </c>
      <c r="E13" s="5" t="n">
        <v>9</v>
      </c>
    </row>
    <row r="14" spans="1:6">
      <c r="A14" s="3" t="s">
        <v>375</v>
      </c>
    </row>
    <row r="15" spans="1:6">
      <c r="A15" s="4" t="s">
        <v>376</v>
      </c>
      <c r="B15" s="5" t="n">
        <v>34</v>
      </c>
      <c r="D15" s="5" t="n">
        <v>34</v>
      </c>
      <c r="F15" s="7" t="n">
        <v>93</v>
      </c>
    </row>
    <row r="16" spans="1:6">
      <c r="A16" s="4" t="s">
        <v>377</v>
      </c>
      <c r="B16" s="5" t="n">
        <v>14</v>
      </c>
      <c r="D16" s="5" t="n">
        <v>14</v>
      </c>
      <c r="F16" s="5" t="n">
        <v>11</v>
      </c>
    </row>
    <row r="17" spans="1:6">
      <c r="A17" s="4" t="s">
        <v>378</v>
      </c>
      <c r="B17" s="5" t="n">
        <v>48</v>
      </c>
      <c r="D17" s="5" t="n">
        <v>48</v>
      </c>
      <c r="F17" s="5" t="n">
        <v>104</v>
      </c>
    </row>
    <row r="18" spans="1:6">
      <c r="A18" s="4" t="s">
        <v>379</v>
      </c>
    </row>
    <row r="19" spans="1:6">
      <c r="A19" s="3" t="s">
        <v>363</v>
      </c>
    </row>
    <row r="20" spans="1:6">
      <c r="A20" s="4" t="s">
        <v>373</v>
      </c>
      <c r="B20" s="5" t="n">
        <v>22</v>
      </c>
      <c r="C20" s="7" t="n">
        <v>20</v>
      </c>
      <c r="D20" s="5" t="n">
        <v>53</v>
      </c>
      <c r="E20" s="7" t="n">
        <v>49</v>
      </c>
    </row>
    <row r="21" spans="1:6">
      <c r="A21" s="3" t="s">
        <v>375</v>
      </c>
    </row>
    <row r="22" spans="1:6">
      <c r="A22" s="4" t="s">
        <v>378</v>
      </c>
      <c r="B22" s="7" t="n">
        <v>16</v>
      </c>
      <c r="D22" s="7" t="n">
        <v>16</v>
      </c>
      <c r="F22" s="7" t="n">
        <v>27</v>
      </c>
    </row>
    <row r="23" spans="1:6">
      <c r="A23" s="4" t="s">
        <v>380</v>
      </c>
      <c r="B23" s="5" t="n">
        <v>2</v>
      </c>
      <c r="D23" s="5"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5</v>
      </c>
    </row>
    <row r="2" spans="1:3">
      <c r="A2" s="3" t="s">
        <v>382</v>
      </c>
    </row>
    <row r="3" spans="1:3">
      <c r="A3" s="4" t="s">
        <v>87</v>
      </c>
      <c r="B3" s="7" t="n">
        <v>370</v>
      </c>
      <c r="C3" s="7" t="n">
        <v>679</v>
      </c>
    </row>
    <row r="4" spans="1:3">
      <c r="A4" s="4" t="s">
        <v>383</v>
      </c>
      <c r="B4" s="5" t="n">
        <v>9430</v>
      </c>
      <c r="C4" s="5" t="n">
        <v>9426</v>
      </c>
    </row>
    <row r="5" spans="1:3">
      <c r="A5" s="4" t="s">
        <v>384</v>
      </c>
      <c r="B5" s="5" t="n">
        <v>50</v>
      </c>
      <c r="C5" s="5" t="n">
        <v>57</v>
      </c>
    </row>
    <row r="6" spans="1:3">
      <c r="A6" s="4" t="s">
        <v>385</v>
      </c>
      <c r="B6" s="5" t="n">
        <v>9850</v>
      </c>
      <c r="C6" s="5" t="n">
        <v>10162</v>
      </c>
    </row>
    <row r="7" spans="1:3">
      <c r="A7" s="4" t="s">
        <v>386</v>
      </c>
      <c r="B7" s="5" t="n">
        <v>370</v>
      </c>
      <c r="C7" s="5" t="n">
        <v>679</v>
      </c>
    </row>
    <row r="8" spans="1:3">
      <c r="A8" s="4" t="s">
        <v>387</v>
      </c>
      <c r="B8" s="5" t="n">
        <v>16</v>
      </c>
      <c r="C8" s="5" t="n">
        <v>19</v>
      </c>
    </row>
    <row r="9" spans="1:3">
      <c r="A9" s="4" t="s">
        <v>388</v>
      </c>
      <c r="B9" s="5" t="n">
        <v>9464</v>
      </c>
      <c r="C9" s="5" t="n">
        <v>9464</v>
      </c>
    </row>
    <row r="10" spans="1:3">
      <c r="A10" s="4" t="s">
        <v>389</v>
      </c>
    </row>
    <row r="11" spans="1:3">
      <c r="A11" s="3" t="s">
        <v>382</v>
      </c>
    </row>
    <row r="12" spans="1:3">
      <c r="A12" s="4" t="s">
        <v>390</v>
      </c>
      <c r="B12" s="5" t="n">
        <v>61</v>
      </c>
      <c r="C12" s="5" t="n">
        <v>65</v>
      </c>
    </row>
    <row r="13" spans="1:3">
      <c r="A13" s="4" t="s">
        <v>391</v>
      </c>
      <c r="B13" s="5" t="n">
        <v>45</v>
      </c>
      <c r="C13" s="5" t="n">
        <v>47</v>
      </c>
    </row>
    <row r="14" spans="1:3">
      <c r="A14" s="4" t="s">
        <v>392</v>
      </c>
      <c r="B14" s="5" t="n">
        <v>4</v>
      </c>
      <c r="C14" s="5" t="n">
        <v>3</v>
      </c>
    </row>
    <row r="15" spans="1:3">
      <c r="A15" s="4" t="s">
        <v>393</v>
      </c>
      <c r="B15" s="7" t="n">
        <v>9540</v>
      </c>
      <c r="C15" s="7" t="n">
        <v>9540</v>
      </c>
    </row>
    <row r="16" spans="1:3">
      <c r="A16" s="4" t="s">
        <v>394</v>
      </c>
    </row>
    <row r="17" spans="1:3">
      <c r="A17" s="3" t="s">
        <v>382</v>
      </c>
    </row>
    <row r="18" spans="1:3">
      <c r="A18" s="4" t="s">
        <v>395</v>
      </c>
      <c r="B18" s="4" t="s">
        <v>396</v>
      </c>
    </row>
    <row r="19" spans="1:3">
      <c r="A19" s="4" t="s">
        <v>397</v>
      </c>
    </row>
    <row r="20" spans="1:3">
      <c r="A20" s="3" t="s">
        <v>382</v>
      </c>
    </row>
    <row r="21" spans="1:3">
      <c r="A21" s="4" t="s">
        <v>395</v>
      </c>
      <c r="B21" s="4" t="s">
        <v>3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399</v>
      </c>
      <c r="B1" s="2" t="s">
        <v>1</v>
      </c>
      <c r="C1" s="2" t="s">
        <v>334</v>
      </c>
    </row>
    <row r="2" spans="1:3">
      <c r="B2" s="2" t="s">
        <v>285</v>
      </c>
      <c r="C2" s="2" t="s">
        <v>362</v>
      </c>
    </row>
    <row r="3" spans="1:3">
      <c r="A3" s="3" t="s">
        <v>382</v>
      </c>
    </row>
    <row r="4" spans="1:3">
      <c r="A4" s="4" t="s">
        <v>87</v>
      </c>
      <c r="B4" s="7" t="n">
        <v>370000000</v>
      </c>
      <c r="C4" s="7" t="n">
        <v>679000000</v>
      </c>
    </row>
    <row r="5" spans="1:3">
      <c r="A5" s="4" t="s">
        <v>400</v>
      </c>
    </row>
    <row r="6" spans="1:3">
      <c r="A6" s="3" t="s">
        <v>382</v>
      </c>
    </row>
    <row r="7" spans="1:3">
      <c r="A7" s="4" t="s">
        <v>401</v>
      </c>
      <c r="B7" s="7" t="n">
        <v>2500000000</v>
      </c>
    </row>
    <row r="8" spans="1:3">
      <c r="A8" s="4" t="s">
        <v>402</v>
      </c>
      <c r="B8" s="4" t="s">
        <v>403</v>
      </c>
      <c r="C8" s="4" t="s">
        <v>403</v>
      </c>
    </row>
    <row r="9" spans="1:3">
      <c r="A9" s="4" t="s">
        <v>404</v>
      </c>
      <c r="B9" s="4" t="s">
        <v>405</v>
      </c>
      <c r="C9" s="4" t="s">
        <v>406</v>
      </c>
    </row>
    <row r="10" spans="1:3">
      <c r="A10" s="4" t="s">
        <v>407</v>
      </c>
    </row>
    <row r="11" spans="1:3">
      <c r="A11" s="3" t="s">
        <v>382</v>
      </c>
    </row>
    <row r="12" spans="1:3">
      <c r="A12" s="4" t="s">
        <v>401</v>
      </c>
      <c r="B12" s="7" t="n">
        <v>2500000000</v>
      </c>
    </row>
    <row r="13" spans="1:3">
      <c r="A13" s="4" t="s">
        <v>408</v>
      </c>
      <c r="B13" s="11" t="n">
        <v>4.5</v>
      </c>
    </row>
    <row r="14" spans="1:3">
      <c r="A14" s="4" t="s">
        <v>409</v>
      </c>
      <c r="B14" s="5" t="n">
        <v>3</v>
      </c>
    </row>
    <row r="15" spans="1:3">
      <c r="A15" s="4" t="s">
        <v>410</v>
      </c>
      <c r="B15" s="4" t="s">
        <v>411</v>
      </c>
    </row>
    <row r="16" spans="1:3">
      <c r="A16" s="4" t="s">
        <v>412</v>
      </c>
      <c r="B16" s="7" t="n">
        <v>0</v>
      </c>
    </row>
    <row r="17" spans="1:3">
      <c r="A17" s="4" t="s">
        <v>413</v>
      </c>
      <c r="B17" s="7" t="n">
        <v>249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4" t="s">
        <v>415</v>
      </c>
    </row>
    <row r="4" spans="1:5">
      <c r="A4" s="3" t="s">
        <v>416</v>
      </c>
    </row>
    <row r="5" spans="1:5">
      <c r="A5" s="4" t="s">
        <v>417</v>
      </c>
      <c r="B5" s="7" t="n">
        <v>8</v>
      </c>
      <c r="C5" s="7" t="n">
        <v>8</v>
      </c>
      <c r="D5" s="7" t="n">
        <v>16</v>
      </c>
      <c r="E5" s="7" t="n">
        <v>15</v>
      </c>
    </row>
    <row r="6" spans="1:5">
      <c r="A6" s="4" t="s">
        <v>418</v>
      </c>
      <c r="B6" s="5" t="n">
        <v>37</v>
      </c>
      <c r="C6" s="5" t="n">
        <v>47</v>
      </c>
      <c r="D6" s="5" t="n">
        <v>74</v>
      </c>
      <c r="E6" s="5" t="n">
        <v>95</v>
      </c>
    </row>
    <row r="7" spans="1:5">
      <c r="A7" s="4" t="s">
        <v>419</v>
      </c>
      <c r="B7" s="5" t="n">
        <v>-45</v>
      </c>
      <c r="C7" s="5" t="n">
        <v>-51</v>
      </c>
      <c r="D7" s="5" t="n">
        <v>-90</v>
      </c>
      <c r="E7" s="5" t="n">
        <v>-101</v>
      </c>
    </row>
    <row r="8" spans="1:5">
      <c r="A8" s="4" t="s">
        <v>420</v>
      </c>
      <c r="B8" s="5" t="n">
        <v>24</v>
      </c>
      <c r="C8" s="5" t="n">
        <v>26</v>
      </c>
      <c r="D8" s="5" t="n">
        <v>48</v>
      </c>
      <c r="E8" s="5" t="n">
        <v>51</v>
      </c>
    </row>
    <row r="9" spans="1:5">
      <c r="A9" s="4" t="s">
        <v>421</v>
      </c>
      <c r="B9" s="5" t="n">
        <v>24</v>
      </c>
      <c r="C9" s="5" t="n">
        <v>30</v>
      </c>
      <c r="D9" s="5" t="n">
        <v>48</v>
      </c>
      <c r="E9" s="5" t="n">
        <v>60</v>
      </c>
    </row>
    <row r="10" spans="1:5">
      <c r="A10" s="4" t="s">
        <v>422</v>
      </c>
    </row>
    <row r="11" spans="1:5">
      <c r="A11" s="3" t="s">
        <v>416</v>
      </c>
    </row>
    <row r="12" spans="1:5">
      <c r="A12" s="4" t="s">
        <v>417</v>
      </c>
      <c r="B12" s="5" t="n">
        <v>0</v>
      </c>
      <c r="C12" s="5" t="n">
        <v>0</v>
      </c>
      <c r="D12" s="5" t="n">
        <v>0</v>
      </c>
      <c r="E12" s="5" t="n">
        <v>0</v>
      </c>
    </row>
    <row r="13" spans="1:5">
      <c r="A13" s="4" t="s">
        <v>418</v>
      </c>
      <c r="B13" s="5" t="n">
        <v>4</v>
      </c>
      <c r="C13" s="5" t="n">
        <v>5</v>
      </c>
      <c r="D13" s="5" t="n">
        <v>8</v>
      </c>
      <c r="E13" s="5" t="n">
        <v>9</v>
      </c>
    </row>
    <row r="14" spans="1:5">
      <c r="A14" s="4" t="s">
        <v>419</v>
      </c>
      <c r="B14" s="5" t="n">
        <v>0</v>
      </c>
      <c r="C14" s="5" t="n">
        <v>0</v>
      </c>
      <c r="D14" s="5" t="n">
        <v>0</v>
      </c>
      <c r="E14" s="5" t="n">
        <v>0</v>
      </c>
    </row>
    <row r="15" spans="1:5">
      <c r="A15" s="4" t="s">
        <v>420</v>
      </c>
      <c r="B15" s="5" t="n">
        <v>-4</v>
      </c>
      <c r="C15" s="5" t="n">
        <v>-6</v>
      </c>
      <c r="D15" s="5" t="n">
        <v>-9</v>
      </c>
      <c r="E15" s="5" t="n">
        <v>-11</v>
      </c>
    </row>
    <row r="16" spans="1:5">
      <c r="A16" s="4" t="s">
        <v>421</v>
      </c>
      <c r="B16" s="7" t="n">
        <v>0</v>
      </c>
      <c r="C16" s="7" t="n">
        <v>-1</v>
      </c>
      <c r="D16" s="7" t="n">
        <v>-1</v>
      </c>
      <c r="E16" s="7"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65</v>
      </c>
    </row>
    <row r="2" spans="1:3">
      <c r="A2" s="3" t="s">
        <v>107</v>
      </c>
    </row>
    <row r="3" spans="1:3">
      <c r="A3" s="4" t="s">
        <v>108</v>
      </c>
      <c r="B3" s="7" t="n">
        <v>50</v>
      </c>
      <c r="C3" s="7" t="n">
        <v>49</v>
      </c>
    </row>
    <row r="4" spans="1:3">
      <c r="A4" s="4" t="s">
        <v>21</v>
      </c>
    </row>
    <row r="5" spans="1:3">
      <c r="A5" s="3" t="s">
        <v>109</v>
      </c>
    </row>
    <row r="6" spans="1:3">
      <c r="A6" s="4" t="s">
        <v>110</v>
      </c>
      <c r="B6" s="10" t="n">
        <v>0.001</v>
      </c>
      <c r="C6" s="10" t="n">
        <v>0.001</v>
      </c>
    </row>
    <row r="7" spans="1:3">
      <c r="A7" s="4" t="s">
        <v>111</v>
      </c>
      <c r="B7" s="5" t="n">
        <v>375000000</v>
      </c>
      <c r="C7" s="5" t="n">
        <v>375000000</v>
      </c>
    </row>
    <row r="8" spans="1:3">
      <c r="A8" s="4" t="s">
        <v>112</v>
      </c>
      <c r="B8" s="5" t="n">
        <v>38000000</v>
      </c>
      <c r="C8" s="5" t="n">
        <v>38000000</v>
      </c>
    </row>
    <row r="9" spans="1:3">
      <c r="A9" s="4" t="s">
        <v>23</v>
      </c>
    </row>
    <row r="10" spans="1:3">
      <c r="A10" s="3" t="s">
        <v>109</v>
      </c>
    </row>
    <row r="11" spans="1:3">
      <c r="A11" s="4" t="s">
        <v>110</v>
      </c>
      <c r="B11" s="10" t="n">
        <v>0.001</v>
      </c>
      <c r="C11" s="10" t="n">
        <v>0.001</v>
      </c>
    </row>
    <row r="12" spans="1:3">
      <c r="A12" s="4" t="s">
        <v>111</v>
      </c>
      <c r="B12" s="5" t="n">
        <v>5000000000</v>
      </c>
      <c r="C12" s="5" t="n">
        <v>5000000000</v>
      </c>
    </row>
    <row r="13" spans="1:3">
      <c r="A13" s="4" t="s">
        <v>112</v>
      </c>
      <c r="B13" s="5" t="n">
        <v>835000000</v>
      </c>
      <c r="C13" s="5" t="n">
        <v>834000000</v>
      </c>
    </row>
    <row r="14" spans="1:3">
      <c r="A14" s="4" t="s">
        <v>113</v>
      </c>
      <c r="B14" s="5" t="n">
        <v>496000000</v>
      </c>
      <c r="C14" s="5" t="n">
        <v>48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4"/>
    <col customWidth="1" max="5" min="5" width="37"/>
    <col customWidth="1" max="6" min="6" width="31"/>
  </cols>
  <sheetData>
    <row r="1" spans="1:6">
      <c r="A1" s="1" t="s">
        <v>423</v>
      </c>
      <c r="B1" s="2" t="s">
        <v>424</v>
      </c>
      <c r="C1" s="2" t="s">
        <v>311</v>
      </c>
      <c r="D1" s="2" t="s">
        <v>425</v>
      </c>
      <c r="E1" s="2" t="s">
        <v>311</v>
      </c>
      <c r="F1" s="2" t="s">
        <v>426</v>
      </c>
    </row>
    <row r="2" spans="1:6">
      <c r="A2" s="3" t="s">
        <v>178</v>
      </c>
    </row>
    <row r="3" spans="1:6">
      <c r="A3" s="4" t="s">
        <v>427</v>
      </c>
      <c r="C3" s="11" t="n">
        <v>3.8</v>
      </c>
      <c r="E3" s="11" t="n">
        <v>7.6</v>
      </c>
    </row>
    <row r="4" spans="1:6">
      <c r="A4" s="4" t="s">
        <v>428</v>
      </c>
      <c r="C4" s="7" t="n">
        <v>200</v>
      </c>
      <c r="E4" s="7" t="n">
        <v>400</v>
      </c>
    </row>
    <row r="5" spans="1:6">
      <c r="A5" s="4" t="s">
        <v>429</v>
      </c>
      <c r="C5" s="8" t="n">
        <v>52.17</v>
      </c>
      <c r="E5" s="8" t="n">
        <v>52.42</v>
      </c>
    </row>
    <row r="6" spans="1:6">
      <c r="A6" s="4" t="s">
        <v>430</v>
      </c>
      <c r="C6" s="7" t="n">
        <v>2660</v>
      </c>
      <c r="E6" s="7" t="n">
        <v>2660</v>
      </c>
    </row>
    <row r="7" spans="1:6">
      <c r="A7" s="4" t="s">
        <v>431</v>
      </c>
      <c r="C7" s="8" t="n">
        <v>0.18</v>
      </c>
      <c r="D7" s="8" t="n">
        <v>0.18</v>
      </c>
      <c r="E7" s="8" t="n">
        <v>0.36</v>
      </c>
      <c r="F7" s="8" t="n">
        <v>0.36</v>
      </c>
    </row>
    <row r="8" spans="1:6">
      <c r="A8" s="4" t="s">
        <v>271</v>
      </c>
      <c r="C8" s="7" t="n">
        <v>69</v>
      </c>
      <c r="E8" s="7" t="n">
        <v>138</v>
      </c>
      <c r="F8" s="7" t="n">
        <v>148</v>
      </c>
    </row>
    <row r="9" spans="1:6">
      <c r="A9" s="4" t="s">
        <v>432</v>
      </c>
      <c r="E9" s="7" t="n">
        <v>9</v>
      </c>
      <c r="F9" s="7" t="n">
        <v>16</v>
      </c>
    </row>
    <row r="10" spans="1:6">
      <c r="A10" s="3" t="s">
        <v>363</v>
      </c>
    </row>
    <row r="11" spans="1:6">
      <c r="A11" s="4" t="s">
        <v>433</v>
      </c>
      <c r="B11" s="12" t="n">
        <v>0.5687</v>
      </c>
    </row>
    <row r="12" spans="1:6">
      <c r="A12" s="4" t="s">
        <v>434</v>
      </c>
      <c r="B12" s="4" t="s">
        <v>435</v>
      </c>
    </row>
    <row r="13" spans="1:6">
      <c r="A13" s="4" t="s">
        <v>436</v>
      </c>
    </row>
    <row r="14" spans="1:6">
      <c r="A14" s="3" t="s">
        <v>363</v>
      </c>
    </row>
    <row r="15" spans="1:6">
      <c r="A15" s="4" t="s">
        <v>437</v>
      </c>
      <c r="C15" s="4" t="s">
        <v>368</v>
      </c>
      <c r="E15" s="4" t="s">
        <v>368</v>
      </c>
    </row>
    <row r="16" spans="1:6">
      <c r="A16" s="4" t="s">
        <v>438</v>
      </c>
      <c r="C16" s="4" t="s">
        <v>439</v>
      </c>
      <c r="E16" s="4" t="s">
        <v>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25</v>
      </c>
      <c r="D1" s="2" t="s">
        <v>1</v>
      </c>
    </row>
    <row r="2" spans="1:5">
      <c r="B2" s="2" t="s">
        <v>2</v>
      </c>
      <c r="C2" s="2" t="s">
        <v>26</v>
      </c>
      <c r="D2" s="2" t="s">
        <v>2</v>
      </c>
      <c r="E2" s="2" t="s">
        <v>26</v>
      </c>
    </row>
    <row r="3" spans="1:5">
      <c r="A3" s="3" t="s">
        <v>441</v>
      </c>
    </row>
    <row r="4" spans="1:5">
      <c r="A4" s="4" t="s">
        <v>442</v>
      </c>
      <c r="D4" s="7" t="n">
        <v>-662</v>
      </c>
      <c r="E4" s="7" t="n">
        <v>-767</v>
      </c>
    </row>
    <row r="5" spans="1:5">
      <c r="A5" s="4" t="s">
        <v>443</v>
      </c>
      <c r="D5" s="5" t="n">
        <v>-14</v>
      </c>
      <c r="E5" s="5" t="n">
        <v>2</v>
      </c>
    </row>
    <row r="6" spans="1:5">
      <c r="A6" s="4" t="s">
        <v>444</v>
      </c>
      <c r="D6" s="5" t="n">
        <v>30</v>
      </c>
      <c r="E6" s="5" t="n">
        <v>24</v>
      </c>
    </row>
    <row r="7" spans="1:5">
      <c r="A7" s="4" t="s">
        <v>62</v>
      </c>
      <c r="B7" s="7" t="n">
        <v>7</v>
      </c>
      <c r="C7" s="7" t="n">
        <v>12</v>
      </c>
      <c r="D7" s="5" t="n">
        <v>16</v>
      </c>
      <c r="E7" s="5" t="n">
        <v>26</v>
      </c>
    </row>
    <row r="8" spans="1:5">
      <c r="A8" s="4" t="s">
        <v>445</v>
      </c>
      <c r="B8" s="5" t="n">
        <v>-646</v>
      </c>
      <c r="C8" s="5" t="n">
        <v>-741</v>
      </c>
      <c r="D8" s="5" t="n">
        <v>-646</v>
      </c>
      <c r="E8" s="5" t="n">
        <v>-741</v>
      </c>
    </row>
    <row r="9" spans="1:5">
      <c r="A9" s="4" t="s">
        <v>446</v>
      </c>
    </row>
    <row r="10" spans="1:5">
      <c r="A10" s="3" t="s">
        <v>441</v>
      </c>
    </row>
    <row r="11" spans="1:5">
      <c r="A11" s="4" t="s">
        <v>442</v>
      </c>
      <c r="D11" s="5" t="n">
        <v>159</v>
      </c>
      <c r="E11" s="5" t="n">
        <v>151</v>
      </c>
    </row>
    <row r="12" spans="1:5">
      <c r="A12" s="4" t="s">
        <v>443</v>
      </c>
      <c r="D12" s="5" t="n">
        <v>-14</v>
      </c>
      <c r="E12" s="5" t="n">
        <v>2</v>
      </c>
    </row>
    <row r="13" spans="1:5">
      <c r="A13" s="4" t="s">
        <v>444</v>
      </c>
      <c r="D13" s="5" t="n">
        <v>0</v>
      </c>
      <c r="E13" s="5" t="n">
        <v>0</v>
      </c>
    </row>
    <row r="14" spans="1:5">
      <c r="A14" s="4" t="s">
        <v>62</v>
      </c>
      <c r="D14" s="5" t="n">
        <v>-14</v>
      </c>
      <c r="E14" s="5" t="n">
        <v>2</v>
      </c>
    </row>
    <row r="15" spans="1:5">
      <c r="A15" s="4" t="s">
        <v>445</v>
      </c>
      <c r="B15" s="5" t="n">
        <v>145</v>
      </c>
      <c r="C15" s="5" t="n">
        <v>153</v>
      </c>
      <c r="D15" s="5" t="n">
        <v>145</v>
      </c>
      <c r="E15" s="5" t="n">
        <v>153</v>
      </c>
    </row>
    <row r="16" spans="1:5">
      <c r="A16" s="4" t="s">
        <v>447</v>
      </c>
    </row>
    <row r="17" spans="1:5">
      <c r="A17" s="3" t="s">
        <v>441</v>
      </c>
    </row>
    <row r="18" spans="1:5">
      <c r="A18" s="4" t="s">
        <v>442</v>
      </c>
      <c r="D18" s="5" t="n">
        <v>-821</v>
      </c>
      <c r="E18" s="5" t="n">
        <v>-918</v>
      </c>
    </row>
    <row r="19" spans="1:5">
      <c r="A19" s="4" t="s">
        <v>443</v>
      </c>
      <c r="D19" s="5" t="n">
        <v>0</v>
      </c>
      <c r="E19" s="5" t="n">
        <v>0</v>
      </c>
    </row>
    <row r="20" spans="1:5">
      <c r="A20" s="4" t="s">
        <v>444</v>
      </c>
      <c r="D20" s="5" t="n">
        <v>30</v>
      </c>
      <c r="E20" s="5" t="n">
        <v>24</v>
      </c>
    </row>
    <row r="21" spans="1:5">
      <c r="A21" s="4" t="s">
        <v>62</v>
      </c>
      <c r="D21" s="5" t="n">
        <v>30</v>
      </c>
      <c r="E21" s="5" t="n">
        <v>24</v>
      </c>
    </row>
    <row r="22" spans="1:5">
      <c r="A22" s="4" t="s">
        <v>445</v>
      </c>
      <c r="B22" s="7" t="n">
        <v>-791</v>
      </c>
      <c r="C22" s="7" t="n">
        <v>-894</v>
      </c>
      <c r="D22" s="7" t="n">
        <v>-791</v>
      </c>
      <c r="E22" s="7" t="n">
        <v>-8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8</v>
      </c>
      <c r="B1" s="2" t="s">
        <v>25</v>
      </c>
      <c r="D1" s="2" t="s">
        <v>1</v>
      </c>
    </row>
    <row r="2" spans="1:5">
      <c r="B2" s="2" t="s">
        <v>2</v>
      </c>
      <c r="C2" s="2" t="s">
        <v>26</v>
      </c>
      <c r="D2" s="2" t="s">
        <v>2</v>
      </c>
      <c r="E2" s="2" t="s">
        <v>26</v>
      </c>
    </row>
    <row r="3" spans="1:5">
      <c r="A3" s="3" t="s">
        <v>181</v>
      </c>
    </row>
    <row r="4" spans="1:5">
      <c r="A4" s="4" t="s">
        <v>449</v>
      </c>
      <c r="B4" s="7" t="n">
        <v>112</v>
      </c>
      <c r="C4" s="7" t="n">
        <v>176</v>
      </c>
      <c r="D4" s="7" t="n">
        <v>250</v>
      </c>
      <c r="E4" s="7" t="n">
        <v>361</v>
      </c>
    </row>
    <row r="5" spans="1:5">
      <c r="A5" s="4" t="s">
        <v>450</v>
      </c>
      <c r="B5" s="5" t="n">
        <v>0</v>
      </c>
      <c r="C5" s="5" t="n">
        <v>-4</v>
      </c>
      <c r="D5" s="5" t="n">
        <v>0</v>
      </c>
      <c r="E5" s="5" t="n">
        <v>-31</v>
      </c>
    </row>
    <row r="6" spans="1:5">
      <c r="A6" s="4" t="s">
        <v>451</v>
      </c>
      <c r="B6" s="5" t="n">
        <v>1</v>
      </c>
      <c r="C6" s="5" t="n">
        <v>-3</v>
      </c>
      <c r="D6" s="5" t="n">
        <v>-2</v>
      </c>
      <c r="E6" s="5" t="n">
        <v>-23</v>
      </c>
    </row>
    <row r="7" spans="1:5">
      <c r="A7" s="4" t="s">
        <v>40</v>
      </c>
      <c r="B7" s="7" t="n">
        <v>113</v>
      </c>
      <c r="C7" s="7" t="n">
        <v>169</v>
      </c>
      <c r="D7" s="7" t="n">
        <v>248</v>
      </c>
      <c r="E7" s="7" t="n">
        <v>307</v>
      </c>
    </row>
    <row r="8" spans="1:5">
      <c r="A8" s="4" t="s">
        <v>452</v>
      </c>
      <c r="B8" s="4" t="s">
        <v>453</v>
      </c>
      <c r="C8" s="4" t="s">
        <v>454</v>
      </c>
      <c r="D8" s="4" t="s">
        <v>455</v>
      </c>
      <c r="E8" s="4" t="s">
        <v>4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5</v>
      </c>
    </row>
    <row r="3" spans="1:3">
      <c r="A3" s="3" t="s">
        <v>458</v>
      </c>
    </row>
    <row r="4" spans="1:3">
      <c r="A4" s="4" t="s">
        <v>459</v>
      </c>
      <c r="B4" s="7" t="n">
        <v>9430</v>
      </c>
      <c r="C4" s="7" t="n">
        <v>9426</v>
      </c>
    </row>
    <row r="5" spans="1:3">
      <c r="A5" s="4" t="s">
        <v>460</v>
      </c>
    </row>
    <row r="6" spans="1:3">
      <c r="A6" s="3" t="s">
        <v>458</v>
      </c>
    </row>
    <row r="7" spans="1:3">
      <c r="A7" s="4" t="s">
        <v>461</v>
      </c>
      <c r="B7" s="4" t="s">
        <v>462</v>
      </c>
    </row>
    <row r="8" spans="1:3">
      <c r="A8" s="4" t="s">
        <v>463</v>
      </c>
      <c r="B8" s="7" t="n">
        <v>381</v>
      </c>
      <c r="C8" s="5" t="n">
        <v>410</v>
      </c>
    </row>
    <row r="9" spans="1:3">
      <c r="A9" s="4" t="s">
        <v>389</v>
      </c>
    </row>
    <row r="10" spans="1:3">
      <c r="A10" s="3" t="s">
        <v>458</v>
      </c>
    </row>
    <row r="11" spans="1:3">
      <c r="A11" s="4" t="s">
        <v>464</v>
      </c>
      <c r="B11" s="7" t="n">
        <v>9580</v>
      </c>
      <c r="C11" s="7" t="n">
        <v>101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5</v>
      </c>
      <c r="D1" s="2" t="s">
        <v>1</v>
      </c>
    </row>
    <row r="2" spans="1:5">
      <c r="B2" s="2" t="s">
        <v>2</v>
      </c>
      <c r="C2" s="2" t="s">
        <v>26</v>
      </c>
      <c r="D2" s="2" t="s">
        <v>2</v>
      </c>
      <c r="E2" s="2" t="s">
        <v>26</v>
      </c>
    </row>
    <row r="3" spans="1:5">
      <c r="A3" s="4" t="s">
        <v>466</v>
      </c>
    </row>
    <row r="4" spans="1:5">
      <c r="A4" s="3" t="s">
        <v>467</v>
      </c>
    </row>
    <row r="5" spans="1:5">
      <c r="A5" s="4" t="s">
        <v>468</v>
      </c>
      <c r="B5" s="7" t="n">
        <v>17</v>
      </c>
      <c r="C5" s="7" t="n">
        <v>-12</v>
      </c>
      <c r="D5" s="7" t="n">
        <v>13</v>
      </c>
      <c r="E5" s="7" t="n">
        <v>-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5</v>
      </c>
    </row>
    <row r="2" spans="1:3">
      <c r="A2" s="3" t="s">
        <v>470</v>
      </c>
    </row>
    <row r="3" spans="1:3">
      <c r="A3" s="4" t="s">
        <v>471</v>
      </c>
      <c r="B3" s="7" t="n">
        <v>10</v>
      </c>
      <c r="C3" s="7" t="n">
        <v>5</v>
      </c>
    </row>
    <row r="4" spans="1:3">
      <c r="A4" s="4" t="s">
        <v>80</v>
      </c>
      <c r="B4" s="5" t="n">
        <v>10</v>
      </c>
      <c r="C4" s="5" t="n">
        <v>5</v>
      </c>
    </row>
    <row r="5" spans="1:3">
      <c r="A5" s="3" t="s">
        <v>472</v>
      </c>
    </row>
    <row r="6" spans="1:3">
      <c r="A6" s="4" t="s">
        <v>473</v>
      </c>
      <c r="B6" s="5" t="n">
        <v>364</v>
      </c>
      <c r="C6" s="5" t="n">
        <v>363</v>
      </c>
    </row>
    <row r="7" spans="1:3">
      <c r="A7" s="4" t="s">
        <v>471</v>
      </c>
      <c r="B7" s="5" t="n">
        <v>2</v>
      </c>
      <c r="C7" s="5" t="n">
        <v>10</v>
      </c>
    </row>
    <row r="8" spans="1:3">
      <c r="A8" s="4" t="s">
        <v>474</v>
      </c>
      <c r="B8" s="5" t="n">
        <v>366</v>
      </c>
      <c r="C8" s="5" t="n">
        <v>373</v>
      </c>
    </row>
    <row r="9" spans="1:3">
      <c r="A9" s="4" t="s">
        <v>475</v>
      </c>
    </row>
    <row r="10" spans="1:3">
      <c r="A10" s="3" t="s">
        <v>470</v>
      </c>
    </row>
    <row r="11" spans="1:3">
      <c r="A11" s="4" t="s">
        <v>471</v>
      </c>
      <c r="B11" s="5" t="n">
        <v>0</v>
      </c>
      <c r="C11" s="5" t="n">
        <v>0</v>
      </c>
    </row>
    <row r="12" spans="1:3">
      <c r="A12" s="4" t="s">
        <v>80</v>
      </c>
      <c r="B12" s="5" t="n">
        <v>0</v>
      </c>
      <c r="C12" s="5" t="n">
        <v>0</v>
      </c>
    </row>
    <row r="13" spans="1:3">
      <c r="A13" s="3" t="s">
        <v>472</v>
      </c>
    </row>
    <row r="14" spans="1:3">
      <c r="A14" s="4" t="s">
        <v>473</v>
      </c>
      <c r="B14" s="5" t="n">
        <v>0</v>
      </c>
      <c r="C14" s="5" t="n">
        <v>0</v>
      </c>
    </row>
    <row r="15" spans="1:3">
      <c r="A15" s="4" t="s">
        <v>471</v>
      </c>
      <c r="B15" s="5" t="n">
        <v>0</v>
      </c>
      <c r="C15" s="5" t="n">
        <v>0</v>
      </c>
    </row>
    <row r="16" spans="1:3">
      <c r="A16" s="4" t="s">
        <v>474</v>
      </c>
      <c r="B16" s="5" t="n">
        <v>0</v>
      </c>
      <c r="C16" s="5" t="n">
        <v>0</v>
      </c>
    </row>
    <row r="17" spans="1:3">
      <c r="A17" s="4" t="s">
        <v>476</v>
      </c>
    </row>
    <row r="18" spans="1:3">
      <c r="A18" s="3" t="s">
        <v>470</v>
      </c>
    </row>
    <row r="19" spans="1:3">
      <c r="A19" s="4" t="s">
        <v>471</v>
      </c>
      <c r="B19" s="5" t="n">
        <v>10</v>
      </c>
      <c r="C19" s="5" t="n">
        <v>5</v>
      </c>
    </row>
    <row r="20" spans="1:3">
      <c r="A20" s="4" t="s">
        <v>80</v>
      </c>
      <c r="B20" s="5" t="n">
        <v>10</v>
      </c>
      <c r="C20" s="5" t="n">
        <v>5</v>
      </c>
    </row>
    <row r="21" spans="1:3">
      <c r="A21" s="3" t="s">
        <v>472</v>
      </c>
    </row>
    <row r="22" spans="1:3">
      <c r="A22" s="4" t="s">
        <v>473</v>
      </c>
      <c r="B22" s="5" t="n">
        <v>364</v>
      </c>
      <c r="C22" s="5" t="n">
        <v>363</v>
      </c>
    </row>
    <row r="23" spans="1:3">
      <c r="A23" s="4" t="s">
        <v>471</v>
      </c>
      <c r="B23" s="5" t="n">
        <v>2</v>
      </c>
      <c r="C23" s="5" t="n">
        <v>10</v>
      </c>
    </row>
    <row r="24" spans="1:3">
      <c r="A24" s="4" t="s">
        <v>474</v>
      </c>
      <c r="B24" s="5" t="n">
        <v>366</v>
      </c>
      <c r="C24" s="5" t="n">
        <v>373</v>
      </c>
    </row>
    <row r="25" spans="1:3">
      <c r="A25" s="4" t="s">
        <v>477</v>
      </c>
    </row>
    <row r="26" spans="1:3">
      <c r="A26" s="3" t="s">
        <v>470</v>
      </c>
    </row>
    <row r="27" spans="1:3">
      <c r="A27" s="4" t="s">
        <v>471</v>
      </c>
      <c r="B27" s="5" t="n">
        <v>0</v>
      </c>
      <c r="C27" s="5" t="n">
        <v>0</v>
      </c>
    </row>
    <row r="28" spans="1:3">
      <c r="A28" s="4" t="s">
        <v>80</v>
      </c>
      <c r="B28" s="5" t="n">
        <v>0</v>
      </c>
      <c r="C28" s="5" t="n">
        <v>0</v>
      </c>
    </row>
    <row r="29" spans="1:3">
      <c r="A29" s="3" t="s">
        <v>472</v>
      </c>
    </row>
    <row r="30" spans="1:3">
      <c r="A30" s="4" t="s">
        <v>473</v>
      </c>
      <c r="B30" s="5" t="n">
        <v>0</v>
      </c>
      <c r="C30" s="5" t="n">
        <v>0</v>
      </c>
    </row>
    <row r="31" spans="1:3">
      <c r="A31" s="4" t="s">
        <v>471</v>
      </c>
      <c r="B31" s="5" t="n">
        <v>0</v>
      </c>
      <c r="C31" s="5" t="n">
        <v>0</v>
      </c>
    </row>
    <row r="32" spans="1:3">
      <c r="A32" s="4" t="s">
        <v>474</v>
      </c>
      <c r="B32" s="7" t="n">
        <v>0</v>
      </c>
      <c r="C3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8</v>
      </c>
      <c r="B1" s="2" t="s">
        <v>25</v>
      </c>
      <c r="D1" s="2" t="s">
        <v>1</v>
      </c>
    </row>
    <row r="2" spans="1:5">
      <c r="B2" s="2" t="s">
        <v>2</v>
      </c>
      <c r="C2" s="2" t="s">
        <v>26</v>
      </c>
      <c r="D2" s="2" t="s">
        <v>2</v>
      </c>
      <c r="E2" s="2" t="s">
        <v>26</v>
      </c>
    </row>
    <row r="3" spans="1:5">
      <c r="A3" s="3" t="s">
        <v>479</v>
      </c>
    </row>
    <row r="4" spans="1:5">
      <c r="A4" s="4" t="s">
        <v>28</v>
      </c>
      <c r="B4" s="7" t="n">
        <v>3466</v>
      </c>
      <c r="C4" s="7" t="n">
        <v>3257</v>
      </c>
      <c r="D4" s="7" t="n">
        <v>7227</v>
      </c>
      <c r="E4" s="7" t="n">
        <v>6600</v>
      </c>
    </row>
    <row r="5" spans="1:5">
      <c r="A5" s="4" t="s">
        <v>342</v>
      </c>
    </row>
    <row r="6" spans="1:5">
      <c r="A6" s="3" t="s">
        <v>479</v>
      </c>
    </row>
    <row r="7" spans="1:5">
      <c r="A7" s="4" t="s">
        <v>28</v>
      </c>
      <c r="B7" s="5" t="n">
        <v>2365</v>
      </c>
      <c r="C7" s="5" t="n">
        <v>2184</v>
      </c>
      <c r="D7" s="5" t="n">
        <v>5081</v>
      </c>
      <c r="E7" s="5" t="n">
        <v>4531</v>
      </c>
    </row>
    <row r="8" spans="1:5">
      <c r="A8" s="4" t="s">
        <v>343</v>
      </c>
    </row>
    <row r="9" spans="1:5">
      <c r="A9" s="3" t="s">
        <v>479</v>
      </c>
    </row>
    <row r="10" spans="1:5">
      <c r="A10" s="4" t="s">
        <v>28</v>
      </c>
      <c r="B10" s="5" t="n">
        <v>591</v>
      </c>
      <c r="C10" s="5" t="n">
        <v>571</v>
      </c>
      <c r="D10" s="5" t="n">
        <v>1200</v>
      </c>
      <c r="E10" s="5" t="n">
        <v>1114</v>
      </c>
    </row>
    <row r="11" spans="1:5">
      <c r="A11" s="4" t="s">
        <v>344</v>
      </c>
    </row>
    <row r="12" spans="1:5">
      <c r="A12" s="3" t="s">
        <v>479</v>
      </c>
    </row>
    <row r="13" spans="1:5">
      <c r="A13" s="4" t="s">
        <v>28</v>
      </c>
      <c r="B13" s="5" t="n">
        <v>207</v>
      </c>
      <c r="C13" s="5" t="n">
        <v>206</v>
      </c>
      <c r="D13" s="5" t="n">
        <v>367</v>
      </c>
      <c r="E13" s="5" t="n">
        <v>367</v>
      </c>
    </row>
    <row r="14" spans="1:5">
      <c r="A14" s="4" t="s">
        <v>345</v>
      </c>
    </row>
    <row r="15" spans="1:5">
      <c r="A15" s="3" t="s">
        <v>479</v>
      </c>
    </row>
    <row r="16" spans="1:5">
      <c r="A16" s="4" t="s">
        <v>28</v>
      </c>
      <c r="B16" s="5" t="n">
        <v>420</v>
      </c>
      <c r="C16" s="5" t="n">
        <v>412</v>
      </c>
      <c r="D16" s="5" t="n">
        <v>835</v>
      </c>
      <c r="E16" s="5" t="n">
        <v>821</v>
      </c>
    </row>
    <row r="17" spans="1:5">
      <c r="A17" s="4" t="s">
        <v>480</v>
      </c>
    </row>
    <row r="18" spans="1:5">
      <c r="A18" s="3" t="s">
        <v>479</v>
      </c>
    </row>
    <row r="19" spans="1:5">
      <c r="A19" s="4" t="s">
        <v>28</v>
      </c>
      <c r="B19" s="5" t="n">
        <v>-117</v>
      </c>
      <c r="C19" s="5" t="n">
        <v>-116</v>
      </c>
      <c r="D19" s="5" t="n">
        <v>-256</v>
      </c>
      <c r="E19" s="5" t="n">
        <v>-233</v>
      </c>
    </row>
    <row r="20" spans="1:5">
      <c r="A20" s="4" t="s">
        <v>481</v>
      </c>
    </row>
    <row r="21" spans="1:5">
      <c r="A21" s="3" t="s">
        <v>479</v>
      </c>
    </row>
    <row r="22" spans="1:5">
      <c r="A22" s="4" t="s">
        <v>28</v>
      </c>
      <c r="B22" s="5" t="n">
        <v>-125</v>
      </c>
      <c r="C22" s="5" t="n">
        <v>-121</v>
      </c>
      <c r="D22" s="5" t="n">
        <v>-269</v>
      </c>
      <c r="E22" s="5" t="n">
        <v>-243</v>
      </c>
    </row>
    <row r="23" spans="1:5">
      <c r="A23" s="4" t="s">
        <v>482</v>
      </c>
    </row>
    <row r="24" spans="1:5">
      <c r="A24" s="3" t="s">
        <v>479</v>
      </c>
    </row>
    <row r="25" spans="1:5">
      <c r="A25" s="4" t="s">
        <v>28</v>
      </c>
      <c r="B25" s="5" t="n">
        <v>-120</v>
      </c>
      <c r="C25" s="5" t="n">
        <v>-118</v>
      </c>
      <c r="D25" s="5" t="n">
        <v>-259</v>
      </c>
      <c r="E25" s="5" t="n">
        <v>-237</v>
      </c>
    </row>
    <row r="26" spans="1:5">
      <c r="A26" s="4" t="s">
        <v>483</v>
      </c>
    </row>
    <row r="27" spans="1:5">
      <c r="A27" s="3" t="s">
        <v>479</v>
      </c>
    </row>
    <row r="28" spans="1:5">
      <c r="A28" s="4" t="s">
        <v>28</v>
      </c>
      <c r="B28" s="7" t="n">
        <v>-5</v>
      </c>
      <c r="C28" s="7" t="n">
        <v>-3</v>
      </c>
      <c r="D28" s="7" t="n">
        <v>-10</v>
      </c>
      <c r="E28" s="7" t="n">
        <v>-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5</v>
      </c>
      <c r="D1" s="2" t="s">
        <v>1</v>
      </c>
    </row>
    <row r="2" spans="1:5">
      <c r="B2" s="2" t="s">
        <v>2</v>
      </c>
      <c r="C2" s="2" t="s">
        <v>26</v>
      </c>
      <c r="D2" s="2" t="s">
        <v>2</v>
      </c>
      <c r="E2" s="2" t="s">
        <v>26</v>
      </c>
    </row>
    <row r="3" spans="1:5">
      <c r="A3" s="3" t="s">
        <v>485</v>
      </c>
    </row>
    <row r="4" spans="1:5">
      <c r="A4" s="4" t="s">
        <v>35</v>
      </c>
      <c r="B4" s="7" t="n">
        <v>659</v>
      </c>
      <c r="C4" s="7" t="n">
        <v>690</v>
      </c>
      <c r="D4" s="7" t="n">
        <v>1431</v>
      </c>
      <c r="E4" s="7" t="n">
        <v>1416</v>
      </c>
    </row>
    <row r="5" spans="1:5">
      <c r="A5" s="4" t="s">
        <v>33</v>
      </c>
      <c r="B5" s="5" t="n">
        <v>-35</v>
      </c>
      <c r="C5" s="5" t="n">
        <v>0</v>
      </c>
      <c r="D5" s="5" t="n">
        <v>-44</v>
      </c>
      <c r="E5" s="5" t="n">
        <v>0</v>
      </c>
    </row>
    <row r="6" spans="1:5">
      <c r="A6" s="4" t="s">
        <v>36</v>
      </c>
      <c r="B6" s="5" t="n">
        <v>-116</v>
      </c>
      <c r="C6" s="5" t="n">
        <v>-111</v>
      </c>
      <c r="D6" s="5" t="n">
        <v>-234</v>
      </c>
      <c r="E6" s="5" t="n">
        <v>-220</v>
      </c>
    </row>
    <row r="7" spans="1:5">
      <c r="A7" s="4" t="s">
        <v>37</v>
      </c>
      <c r="B7" s="5" t="n">
        <v>14</v>
      </c>
      <c r="C7" s="5" t="n">
        <v>15</v>
      </c>
      <c r="D7" s="5" t="n">
        <v>31</v>
      </c>
      <c r="E7" s="5" t="n">
        <v>28</v>
      </c>
    </row>
    <row r="8" spans="1:5">
      <c r="A8" s="4" t="s">
        <v>38</v>
      </c>
      <c r="B8" s="5" t="n">
        <v>-24</v>
      </c>
      <c r="C8" s="5" t="n">
        <v>-16</v>
      </c>
      <c r="D8" s="5" t="n">
        <v>-35</v>
      </c>
      <c r="E8" s="5" t="n">
        <v>-37</v>
      </c>
    </row>
    <row r="9" spans="1:5">
      <c r="A9" s="4" t="s">
        <v>39</v>
      </c>
      <c r="B9" s="5" t="n">
        <v>533</v>
      </c>
      <c r="C9" s="5" t="n">
        <v>578</v>
      </c>
      <c r="D9" s="5" t="n">
        <v>1193</v>
      </c>
      <c r="E9" s="5" t="n">
        <v>1187</v>
      </c>
    </row>
    <row r="10" spans="1:5">
      <c r="A10" s="4" t="s">
        <v>40</v>
      </c>
      <c r="B10" s="5" t="n">
        <v>-113</v>
      </c>
      <c r="C10" s="5" t="n">
        <v>-169</v>
      </c>
      <c r="D10" s="5" t="n">
        <v>-248</v>
      </c>
      <c r="E10" s="5" t="n">
        <v>-307</v>
      </c>
    </row>
    <row r="11" spans="1:5">
      <c r="A11" s="4" t="s">
        <v>41</v>
      </c>
      <c r="B11" s="5" t="n">
        <v>-20</v>
      </c>
      <c r="C11" s="5" t="n">
        <v>-12</v>
      </c>
      <c r="D11" s="5" t="n">
        <v>-34</v>
      </c>
      <c r="E11" s="5" t="n">
        <v>-29</v>
      </c>
    </row>
    <row r="12" spans="1:5">
      <c r="A12" s="4" t="s">
        <v>42</v>
      </c>
      <c r="B12" s="5" t="n">
        <v>400</v>
      </c>
      <c r="C12" s="5" t="n">
        <v>397</v>
      </c>
      <c r="D12" s="5" t="n">
        <v>911</v>
      </c>
      <c r="E12" s="5" t="n">
        <v>851</v>
      </c>
    </row>
    <row r="13" spans="1:5">
      <c r="A13" s="4" t="s">
        <v>43</v>
      </c>
      <c r="B13" s="5" t="n">
        <v>0</v>
      </c>
      <c r="C13" s="5" t="n">
        <v>-339</v>
      </c>
      <c r="D13" s="5" t="n">
        <v>0</v>
      </c>
      <c r="E13" s="5" t="n">
        <v>-1045</v>
      </c>
    </row>
    <row r="14" spans="1:5">
      <c r="A14" s="4" t="s">
        <v>44</v>
      </c>
      <c r="B14" s="5" t="n">
        <v>400</v>
      </c>
      <c r="C14" s="5" t="n">
        <v>58</v>
      </c>
      <c r="D14" s="5" t="n">
        <v>911</v>
      </c>
      <c r="E14" s="5" t="n">
        <v>-194</v>
      </c>
    </row>
    <row r="15" spans="1:5">
      <c r="A15" s="4" t="s">
        <v>342</v>
      </c>
    </row>
    <row r="16" spans="1:5">
      <c r="A16" s="3" t="s">
        <v>485</v>
      </c>
    </row>
    <row r="17" spans="1:5">
      <c r="A17" s="4" t="s">
        <v>35</v>
      </c>
      <c r="B17" s="5" t="n">
        <v>356</v>
      </c>
      <c r="C17" s="5" t="n">
        <v>351</v>
      </c>
      <c r="D17" s="5" t="n">
        <v>848</v>
      </c>
      <c r="E17" s="5" t="n">
        <v>754</v>
      </c>
    </row>
    <row r="18" spans="1:5">
      <c r="A18" s="4" t="s">
        <v>343</v>
      </c>
    </row>
    <row r="19" spans="1:5">
      <c r="A19" s="3" t="s">
        <v>485</v>
      </c>
    </row>
    <row r="20" spans="1:5">
      <c r="A20" s="4" t="s">
        <v>35</v>
      </c>
      <c r="B20" s="5" t="n">
        <v>256</v>
      </c>
      <c r="C20" s="5" t="n">
        <v>255</v>
      </c>
      <c r="D20" s="5" t="n">
        <v>486</v>
      </c>
      <c r="E20" s="5" t="n">
        <v>505</v>
      </c>
    </row>
    <row r="21" spans="1:5">
      <c r="A21" s="4" t="s">
        <v>344</v>
      </c>
    </row>
    <row r="22" spans="1:5">
      <c r="A22" s="3" t="s">
        <v>485</v>
      </c>
    </row>
    <row r="23" spans="1:5">
      <c r="A23" s="4" t="s">
        <v>35</v>
      </c>
      <c r="B23" s="5" t="n">
        <v>31</v>
      </c>
      <c r="C23" s="5" t="n">
        <v>29</v>
      </c>
      <c r="D23" s="5" t="n">
        <v>47</v>
      </c>
      <c r="E23" s="5" t="n">
        <v>44</v>
      </c>
    </row>
    <row r="24" spans="1:5">
      <c r="A24" s="4" t="s">
        <v>345</v>
      </c>
    </row>
    <row r="25" spans="1:5">
      <c r="A25" s="3" t="s">
        <v>485</v>
      </c>
    </row>
    <row r="26" spans="1:5">
      <c r="A26" s="4" t="s">
        <v>35</v>
      </c>
      <c r="B26" s="5" t="n">
        <v>128</v>
      </c>
      <c r="C26" s="5" t="n">
        <v>128</v>
      </c>
      <c r="D26" s="5" t="n">
        <v>246</v>
      </c>
      <c r="E26" s="5" t="n">
        <v>252</v>
      </c>
    </row>
    <row r="27" spans="1:5">
      <c r="A27" s="4" t="s">
        <v>346</v>
      </c>
    </row>
    <row r="28" spans="1:5">
      <c r="A28" s="3" t="s">
        <v>485</v>
      </c>
    </row>
    <row r="29" spans="1:5">
      <c r="A29" s="4" t="s">
        <v>35</v>
      </c>
      <c r="B29" s="5" t="n">
        <v>-77</v>
      </c>
      <c r="C29" s="5" t="n">
        <v>-73</v>
      </c>
      <c r="D29" s="5" t="n">
        <v>-152</v>
      </c>
      <c r="E29" s="5" t="n">
        <v>-139</v>
      </c>
    </row>
    <row r="30" spans="1:5">
      <c r="A30" s="4" t="s">
        <v>486</v>
      </c>
    </row>
    <row r="31" spans="1:5">
      <c r="A31" s="3" t="s">
        <v>485</v>
      </c>
    </row>
    <row r="32" spans="1:5">
      <c r="A32" s="4" t="s">
        <v>33</v>
      </c>
      <c r="B32" s="7" t="n">
        <v>-35</v>
      </c>
      <c r="C32" s="7" t="n">
        <v>0</v>
      </c>
      <c r="D32" s="7" t="n">
        <v>-44</v>
      </c>
      <c r="E32"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5</v>
      </c>
      <c r="D1" s="2" t="s">
        <v>1</v>
      </c>
    </row>
    <row r="2" spans="1:5">
      <c r="B2" s="2" t="s">
        <v>2</v>
      </c>
      <c r="C2" s="2" t="s">
        <v>26</v>
      </c>
      <c r="D2" s="2" t="s">
        <v>2</v>
      </c>
      <c r="E2" s="2" t="s">
        <v>26</v>
      </c>
    </row>
    <row r="3" spans="1:5">
      <c r="A3" s="3" t="s">
        <v>485</v>
      </c>
    </row>
    <row r="4" spans="1:5">
      <c r="A4" s="4" t="s">
        <v>32</v>
      </c>
      <c r="B4" s="7" t="n">
        <v>56</v>
      </c>
      <c r="C4" s="7" t="n">
        <v>56</v>
      </c>
      <c r="D4" s="7" t="n">
        <v>112</v>
      </c>
      <c r="E4" s="7" t="n">
        <v>111</v>
      </c>
    </row>
    <row r="5" spans="1:5">
      <c r="A5" s="4" t="s">
        <v>342</v>
      </c>
    </row>
    <row r="6" spans="1:5">
      <c r="A6" s="3" t="s">
        <v>485</v>
      </c>
    </row>
    <row r="7" spans="1:5">
      <c r="A7" s="4" t="s">
        <v>32</v>
      </c>
      <c r="B7" s="5" t="n">
        <v>31</v>
      </c>
      <c r="C7" s="5" t="n">
        <v>27</v>
      </c>
      <c r="D7" s="5" t="n">
        <v>61</v>
      </c>
      <c r="E7" s="5" t="n">
        <v>56</v>
      </c>
    </row>
    <row r="8" spans="1:5">
      <c r="A8" s="4" t="s">
        <v>343</v>
      </c>
    </row>
    <row r="9" spans="1:5">
      <c r="A9" s="3" t="s">
        <v>485</v>
      </c>
    </row>
    <row r="10" spans="1:5">
      <c r="A10" s="4" t="s">
        <v>32</v>
      </c>
      <c r="B10" s="5" t="n">
        <v>5</v>
      </c>
      <c r="C10" s="5" t="n">
        <v>6</v>
      </c>
      <c r="D10" s="5" t="n">
        <v>11</v>
      </c>
      <c r="E10" s="5" t="n">
        <v>12</v>
      </c>
    </row>
    <row r="11" spans="1:5">
      <c r="A11" s="4" t="s">
        <v>344</v>
      </c>
    </row>
    <row r="12" spans="1:5">
      <c r="A12" s="3" t="s">
        <v>485</v>
      </c>
    </row>
    <row r="13" spans="1:5">
      <c r="A13" s="4" t="s">
        <v>32</v>
      </c>
      <c r="B13" s="5" t="n">
        <v>2</v>
      </c>
      <c r="C13" s="5" t="n">
        <v>2</v>
      </c>
      <c r="D13" s="5" t="n">
        <v>3</v>
      </c>
      <c r="E13" s="5" t="n">
        <v>3</v>
      </c>
    </row>
    <row r="14" spans="1:5">
      <c r="A14" s="4" t="s">
        <v>345</v>
      </c>
    </row>
    <row r="15" spans="1:5">
      <c r="A15" s="3" t="s">
        <v>485</v>
      </c>
    </row>
    <row r="16" spans="1:5">
      <c r="A16" s="4" t="s">
        <v>32</v>
      </c>
      <c r="B16" s="5" t="n">
        <v>11</v>
      </c>
      <c r="C16" s="5" t="n">
        <v>12</v>
      </c>
      <c r="D16" s="5" t="n">
        <v>22</v>
      </c>
      <c r="E16" s="5" t="n">
        <v>23</v>
      </c>
    </row>
    <row r="17" spans="1:5">
      <c r="A17" s="4" t="s">
        <v>346</v>
      </c>
    </row>
    <row r="18" spans="1:5">
      <c r="A18" s="3" t="s">
        <v>485</v>
      </c>
    </row>
    <row r="19" spans="1:5">
      <c r="A19" s="4" t="s">
        <v>32</v>
      </c>
      <c r="B19" s="7" t="n">
        <v>7</v>
      </c>
      <c r="C19" s="7" t="n">
        <v>9</v>
      </c>
      <c r="D19" s="7" t="n">
        <v>15</v>
      </c>
      <c r="E19" s="7" t="n">
        <v>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485</v>
      </c>
    </row>
    <row r="4" spans="1:5">
      <c r="A4" s="4" t="s">
        <v>118</v>
      </c>
      <c r="B4" s="7" t="n">
        <v>47</v>
      </c>
      <c r="C4" s="7" t="n">
        <v>45</v>
      </c>
      <c r="D4" s="7" t="n">
        <v>91</v>
      </c>
      <c r="E4" s="7" t="n">
        <v>85</v>
      </c>
    </row>
    <row r="5" spans="1:5">
      <c r="A5" s="4" t="s">
        <v>342</v>
      </c>
    </row>
    <row r="6" spans="1:5">
      <c r="A6" s="3" t="s">
        <v>485</v>
      </c>
    </row>
    <row r="7" spans="1:5">
      <c r="A7" s="4" t="s">
        <v>118</v>
      </c>
      <c r="B7" s="5" t="n">
        <v>16</v>
      </c>
      <c r="C7" s="5" t="n">
        <v>17</v>
      </c>
      <c r="D7" s="5" t="n">
        <v>31</v>
      </c>
      <c r="E7" s="5" t="n">
        <v>32</v>
      </c>
    </row>
    <row r="8" spans="1:5">
      <c r="A8" s="4" t="s">
        <v>343</v>
      </c>
    </row>
    <row r="9" spans="1:5">
      <c r="A9" s="3" t="s">
        <v>485</v>
      </c>
    </row>
    <row r="10" spans="1:5">
      <c r="A10" s="4" t="s">
        <v>118</v>
      </c>
      <c r="B10" s="5" t="n">
        <v>3</v>
      </c>
      <c r="C10" s="5" t="n">
        <v>3</v>
      </c>
      <c r="D10" s="5" t="n">
        <v>6</v>
      </c>
      <c r="E10" s="5" t="n">
        <v>6</v>
      </c>
    </row>
    <row r="11" spans="1:5">
      <c r="A11" s="4" t="s">
        <v>344</v>
      </c>
    </row>
    <row r="12" spans="1:5">
      <c r="A12" s="3" t="s">
        <v>485</v>
      </c>
    </row>
    <row r="13" spans="1:5">
      <c r="A13" s="4" t="s">
        <v>118</v>
      </c>
      <c r="B13" s="5" t="n">
        <v>1</v>
      </c>
      <c r="C13" s="5" t="n">
        <v>1</v>
      </c>
      <c r="D13" s="5" t="n">
        <v>2</v>
      </c>
      <c r="E13" s="5" t="n">
        <v>2</v>
      </c>
    </row>
    <row r="14" spans="1:5">
      <c r="A14" s="4" t="s">
        <v>345</v>
      </c>
    </row>
    <row r="15" spans="1:5">
      <c r="A15" s="3" t="s">
        <v>485</v>
      </c>
    </row>
    <row r="16" spans="1:5">
      <c r="A16" s="4" t="s">
        <v>118</v>
      </c>
      <c r="B16" s="5" t="n">
        <v>3</v>
      </c>
      <c r="C16" s="5" t="n">
        <v>3</v>
      </c>
      <c r="D16" s="5" t="n">
        <v>6</v>
      </c>
      <c r="E16" s="5" t="n">
        <v>6</v>
      </c>
    </row>
    <row r="17" spans="1:5">
      <c r="A17" s="4" t="s">
        <v>346</v>
      </c>
    </row>
    <row r="18" spans="1:5">
      <c r="A18" s="3" t="s">
        <v>485</v>
      </c>
    </row>
    <row r="19" spans="1:5">
      <c r="A19" s="4" t="s">
        <v>118</v>
      </c>
      <c r="B19" s="7" t="n">
        <v>24</v>
      </c>
      <c r="C19" s="7" t="n">
        <v>21</v>
      </c>
      <c r="D19" s="7" t="n">
        <v>46</v>
      </c>
      <c r="E19" s="7" t="n">
        <v>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6</v>
      </c>
    </row>
    <row r="3" spans="1:3">
      <c r="A3" s="3" t="s">
        <v>115</v>
      </c>
    </row>
    <row r="4" spans="1:3">
      <c r="A4" s="4" t="s">
        <v>44</v>
      </c>
      <c r="B4" s="7" t="n">
        <v>911</v>
      </c>
      <c r="C4" s="7" t="n">
        <v>-194</v>
      </c>
    </row>
    <row r="5" spans="1:3">
      <c r="A5" s="4" t="s">
        <v>116</v>
      </c>
      <c r="B5" s="5" t="n">
        <v>0</v>
      </c>
      <c r="C5" s="5" t="n">
        <v>-1045</v>
      </c>
    </row>
    <row r="6" spans="1:3">
      <c r="A6" s="4" t="s">
        <v>42</v>
      </c>
      <c r="B6" s="5" t="n">
        <v>911</v>
      </c>
      <c r="C6" s="5" t="n">
        <v>851</v>
      </c>
    </row>
    <row r="7" spans="1:3">
      <c r="A7" s="3" t="s">
        <v>117</v>
      </c>
    </row>
    <row r="8" spans="1:3">
      <c r="A8" s="4" t="s">
        <v>32</v>
      </c>
      <c r="B8" s="5" t="n">
        <v>112</v>
      </c>
      <c r="C8" s="5" t="n">
        <v>111</v>
      </c>
    </row>
    <row r="9" spans="1:3">
      <c r="A9" s="4" t="s">
        <v>118</v>
      </c>
      <c r="B9" s="5" t="n">
        <v>91</v>
      </c>
      <c r="C9" s="5" t="n">
        <v>85</v>
      </c>
    </row>
    <row r="10" spans="1:3">
      <c r="A10" s="4" t="s">
        <v>119</v>
      </c>
      <c r="B10" s="5" t="n">
        <v>34</v>
      </c>
      <c r="C10" s="5" t="n">
        <v>29</v>
      </c>
    </row>
    <row r="11" spans="1:3">
      <c r="A11" s="4" t="s">
        <v>120</v>
      </c>
      <c r="B11" s="5" t="n">
        <v>-103</v>
      </c>
      <c r="C11" s="5" t="n">
        <v>-167</v>
      </c>
    </row>
    <row r="12" spans="1:3">
      <c r="A12" s="4" t="s">
        <v>121</v>
      </c>
      <c r="B12" s="5" t="n">
        <v>1045</v>
      </c>
      <c r="C12" s="5" t="n">
        <v>909</v>
      </c>
    </row>
    <row r="13" spans="1:3">
      <c r="A13" s="4" t="s">
        <v>122</v>
      </c>
      <c r="B13" s="5" t="n">
        <v>-2</v>
      </c>
      <c r="C13" s="5" t="n">
        <v>29</v>
      </c>
    </row>
    <row r="14" spans="1:3">
      <c r="A14" s="4" t="s">
        <v>123</v>
      </c>
      <c r="B14" s="5" t="n">
        <v>1043</v>
      </c>
      <c r="C14" s="5" t="n">
        <v>938</v>
      </c>
    </row>
    <row r="15" spans="1:3">
      <c r="A15" s="3" t="s">
        <v>124</v>
      </c>
    </row>
    <row r="16" spans="1:3">
      <c r="A16" s="4" t="s">
        <v>125</v>
      </c>
      <c r="B16" s="5" t="n">
        <v>-71</v>
      </c>
      <c r="C16" s="5" t="n">
        <v>-65</v>
      </c>
    </row>
    <row r="17" spans="1:3">
      <c r="A17" s="4" t="s">
        <v>126</v>
      </c>
      <c r="B17" s="5" t="n">
        <v>-62</v>
      </c>
      <c r="C17" s="5" t="n">
        <v>-68</v>
      </c>
    </row>
    <row r="18" spans="1:3">
      <c r="A18" s="4" t="s">
        <v>127</v>
      </c>
      <c r="B18" s="5" t="n">
        <v>-29</v>
      </c>
      <c r="C18" s="5" t="n">
        <v>-21</v>
      </c>
    </row>
    <row r="19" spans="1:3">
      <c r="A19" s="4" t="s">
        <v>128</v>
      </c>
      <c r="B19" s="5" t="n">
        <v>2</v>
      </c>
      <c r="C19" s="5" t="n">
        <v>15</v>
      </c>
    </row>
    <row r="20" spans="1:3">
      <c r="A20" s="4" t="s">
        <v>129</v>
      </c>
      <c r="B20" s="5" t="n">
        <v>-160</v>
      </c>
      <c r="C20" s="5" t="n">
        <v>-139</v>
      </c>
    </row>
    <row r="21" spans="1:3">
      <c r="A21" s="4" t="s">
        <v>130</v>
      </c>
      <c r="B21" s="5" t="n">
        <v>-23</v>
      </c>
      <c r="C21" s="5" t="n">
        <v>-13</v>
      </c>
    </row>
    <row r="22" spans="1:3">
      <c r="A22" s="4" t="s">
        <v>131</v>
      </c>
      <c r="B22" s="5" t="n">
        <v>-183</v>
      </c>
      <c r="C22" s="5" t="n">
        <v>-152</v>
      </c>
    </row>
    <row r="23" spans="1:3">
      <c r="A23" s="3" t="s">
        <v>132</v>
      </c>
    </row>
    <row r="24" spans="1:3">
      <c r="A24" s="4" t="s">
        <v>133</v>
      </c>
      <c r="B24" s="5" t="n">
        <v>-309</v>
      </c>
      <c r="C24" s="5" t="n">
        <v>-187</v>
      </c>
    </row>
    <row r="25" spans="1:3">
      <c r="A25" s="4" t="s">
        <v>134</v>
      </c>
      <c r="B25" s="5" t="n">
        <v>0</v>
      </c>
      <c r="C25" s="5" t="n">
        <v>24</v>
      </c>
    </row>
    <row r="26" spans="1:3">
      <c r="A26" s="4" t="s">
        <v>135</v>
      </c>
      <c r="B26" s="5" t="n">
        <v>0</v>
      </c>
      <c r="C26" s="5" t="n">
        <v>-5</v>
      </c>
    </row>
    <row r="27" spans="1:3">
      <c r="A27" s="4" t="s">
        <v>136</v>
      </c>
      <c r="B27" s="5" t="n">
        <v>-8</v>
      </c>
      <c r="C27" s="5" t="n">
        <v>-8</v>
      </c>
    </row>
    <row r="28" spans="1:3">
      <c r="A28" s="4" t="s">
        <v>137</v>
      </c>
      <c r="B28" s="5" t="n">
        <v>-5</v>
      </c>
      <c r="C28" s="5" t="n">
        <v>-7</v>
      </c>
    </row>
    <row r="29" spans="1:3">
      <c r="A29" s="4" t="s">
        <v>138</v>
      </c>
      <c r="B29" s="5" t="n">
        <v>-140</v>
      </c>
      <c r="C29" s="5" t="n">
        <v>-151</v>
      </c>
    </row>
    <row r="30" spans="1:3">
      <c r="A30" s="4" t="s">
        <v>139</v>
      </c>
      <c r="B30" s="5" t="n">
        <v>-394</v>
      </c>
      <c r="C30" s="5" t="n">
        <v>-845</v>
      </c>
    </row>
    <row r="31" spans="1:3">
      <c r="A31" s="4" t="s">
        <v>140</v>
      </c>
      <c r="B31" s="5" t="n">
        <v>-58</v>
      </c>
      <c r="C31" s="5" t="n">
        <v>-89</v>
      </c>
    </row>
    <row r="32" spans="1:3">
      <c r="A32" s="4" t="s">
        <v>141</v>
      </c>
      <c r="B32" s="5" t="n">
        <v>22</v>
      </c>
      <c r="C32" s="5" t="n">
        <v>39</v>
      </c>
    </row>
    <row r="33" spans="1:3">
      <c r="A33" s="4" t="s">
        <v>142</v>
      </c>
      <c r="B33" s="5" t="n">
        <v>-1</v>
      </c>
      <c r="C33" s="5" t="n">
        <v>0</v>
      </c>
    </row>
    <row r="34" spans="1:3">
      <c r="A34" s="4" t="s">
        <v>143</v>
      </c>
      <c r="B34" s="5" t="n">
        <v>-893</v>
      </c>
      <c r="C34" s="5" t="n">
        <v>-1229</v>
      </c>
    </row>
    <row r="35" spans="1:3">
      <c r="A35" s="4" t="s">
        <v>144</v>
      </c>
      <c r="B35" s="5" t="n">
        <v>-33</v>
      </c>
      <c r="C35" s="5" t="n">
        <v>-443</v>
      </c>
    </row>
    <row r="36" spans="1:3">
      <c r="A36" s="4" t="s">
        <v>145</v>
      </c>
      <c r="B36" s="5" t="n">
        <v>285</v>
      </c>
      <c r="C36" s="5" t="n">
        <v>622</v>
      </c>
    </row>
    <row r="37" spans="1:3">
      <c r="A37" s="4" t="s">
        <v>146</v>
      </c>
      <c r="B37" s="5" t="n">
        <v>252</v>
      </c>
      <c r="C37" s="5" t="n">
        <v>179</v>
      </c>
    </row>
    <row r="38" spans="1:3">
      <c r="A38" s="4" t="s">
        <v>147</v>
      </c>
    </row>
    <row r="39" spans="1:3">
      <c r="A39" s="3" t="s">
        <v>148</v>
      </c>
    </row>
    <row r="40" spans="1:3">
      <c r="A40" s="4" t="s">
        <v>149</v>
      </c>
      <c r="B40" s="5" t="n">
        <v>231</v>
      </c>
      <c r="C40" s="5" t="n">
        <v>217</v>
      </c>
    </row>
    <row r="41" spans="1:3">
      <c r="A41" s="4" t="s">
        <v>150</v>
      </c>
      <c r="B41" s="5" t="n">
        <v>31</v>
      </c>
      <c r="C41" s="5" t="n">
        <v>272</v>
      </c>
    </row>
    <row r="42" spans="1:3">
      <c r="A42" s="4" t="s">
        <v>151</v>
      </c>
    </row>
    <row r="43" spans="1:3">
      <c r="A43" s="3" t="s">
        <v>148</v>
      </c>
    </row>
    <row r="44" spans="1:3">
      <c r="A44" s="4" t="s">
        <v>149</v>
      </c>
      <c r="B44" s="5" t="n">
        <v>0</v>
      </c>
      <c r="C44" s="5" t="n">
        <v>39</v>
      </c>
    </row>
    <row r="45" spans="1:3">
      <c r="A45" s="4" t="s">
        <v>150</v>
      </c>
      <c r="B45" s="7" t="n">
        <v>0</v>
      </c>
      <c r="C45" s="7" t="n">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5</v>
      </c>
      <c r="D1" s="2" t="s">
        <v>1</v>
      </c>
    </row>
    <row r="2" spans="1:5">
      <c r="B2" s="2" t="s">
        <v>2</v>
      </c>
      <c r="C2" s="2" t="s">
        <v>26</v>
      </c>
      <c r="D2" s="2" t="s">
        <v>2</v>
      </c>
      <c r="E2" s="2" t="s">
        <v>26</v>
      </c>
    </row>
    <row r="3" spans="1:5">
      <c r="A3" s="3" t="s">
        <v>485</v>
      </c>
    </row>
    <row r="4" spans="1:5">
      <c r="A4" s="4" t="s">
        <v>126</v>
      </c>
      <c r="B4" s="7" t="n">
        <v>32</v>
      </c>
      <c r="C4" s="7" t="n">
        <v>41</v>
      </c>
      <c r="D4" s="7" t="n">
        <v>62</v>
      </c>
      <c r="E4" s="7" t="n">
        <v>68</v>
      </c>
    </row>
    <row r="5" spans="1:5">
      <c r="A5" s="4" t="s">
        <v>342</v>
      </c>
    </row>
    <row r="6" spans="1:5">
      <c r="A6" s="3" t="s">
        <v>485</v>
      </c>
    </row>
    <row r="7" spans="1:5">
      <c r="A7" s="4" t="s">
        <v>126</v>
      </c>
      <c r="B7" s="5" t="n">
        <v>20</v>
      </c>
      <c r="C7" s="5" t="n">
        <v>24</v>
      </c>
      <c r="D7" s="5" t="n">
        <v>37</v>
      </c>
      <c r="E7" s="5" t="n">
        <v>38</v>
      </c>
    </row>
    <row r="8" spans="1:5">
      <c r="A8" s="4" t="s">
        <v>343</v>
      </c>
    </row>
    <row r="9" spans="1:5">
      <c r="A9" s="3" t="s">
        <v>485</v>
      </c>
    </row>
    <row r="10" spans="1:5">
      <c r="A10" s="4" t="s">
        <v>126</v>
      </c>
      <c r="B10" s="5" t="n">
        <v>3</v>
      </c>
      <c r="C10" s="5" t="n">
        <v>4</v>
      </c>
      <c r="D10" s="5" t="n">
        <v>7</v>
      </c>
      <c r="E10" s="5" t="n">
        <v>7</v>
      </c>
    </row>
    <row r="11" spans="1:5">
      <c r="A11" s="4" t="s">
        <v>344</v>
      </c>
    </row>
    <row r="12" spans="1:5">
      <c r="A12" s="3" t="s">
        <v>485</v>
      </c>
    </row>
    <row r="13" spans="1:5">
      <c r="A13" s="4" t="s">
        <v>126</v>
      </c>
      <c r="B13" s="5" t="n">
        <v>1</v>
      </c>
      <c r="C13" s="5" t="n">
        <v>0</v>
      </c>
      <c r="D13" s="5" t="n">
        <v>2</v>
      </c>
      <c r="E13" s="5" t="n">
        <v>1</v>
      </c>
    </row>
    <row r="14" spans="1:5">
      <c r="A14" s="4" t="s">
        <v>345</v>
      </c>
    </row>
    <row r="15" spans="1:5">
      <c r="A15" s="3" t="s">
        <v>485</v>
      </c>
    </row>
    <row r="16" spans="1:5">
      <c r="A16" s="4" t="s">
        <v>126</v>
      </c>
      <c r="B16" s="5" t="n">
        <v>5</v>
      </c>
      <c r="C16" s="5" t="n">
        <v>7</v>
      </c>
      <c r="D16" s="5" t="n">
        <v>9</v>
      </c>
      <c r="E16" s="5" t="n">
        <v>12</v>
      </c>
    </row>
    <row r="17" spans="1:5">
      <c r="A17" s="4" t="s">
        <v>346</v>
      </c>
    </row>
    <row r="18" spans="1:5">
      <c r="A18" s="3" t="s">
        <v>485</v>
      </c>
    </row>
    <row r="19" spans="1:5">
      <c r="A19" s="4" t="s">
        <v>126</v>
      </c>
      <c r="B19" s="7" t="n">
        <v>3</v>
      </c>
      <c r="C19" s="7" t="n">
        <v>6</v>
      </c>
      <c r="D19" s="7" t="n">
        <v>7</v>
      </c>
      <c r="E19" s="7" t="n">
        <v>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0</v>
      </c>
      <c r="B1" s="2" t="s">
        <v>2</v>
      </c>
      <c r="C1" s="2" t="s">
        <v>65</v>
      </c>
    </row>
    <row r="2" spans="1:3">
      <c r="A2" s="3" t="s">
        <v>485</v>
      </c>
    </row>
    <row r="3" spans="1:3">
      <c r="A3" s="4" t="s">
        <v>491</v>
      </c>
      <c r="B3" s="7" t="n">
        <v>20385</v>
      </c>
      <c r="C3" s="7" t="n">
        <v>20843</v>
      </c>
    </row>
    <row r="4" spans="1:3">
      <c r="A4" s="4" t="s">
        <v>492</v>
      </c>
      <c r="B4" s="5" t="n">
        <v>13</v>
      </c>
      <c r="C4" s="5" t="n">
        <v>13</v>
      </c>
    </row>
    <row r="5" spans="1:3">
      <c r="A5" s="4" t="s">
        <v>342</v>
      </c>
    </row>
    <row r="6" spans="1:3">
      <c r="A6" s="3" t="s">
        <v>485</v>
      </c>
    </row>
    <row r="7" spans="1:3">
      <c r="A7" s="4" t="s">
        <v>491</v>
      </c>
      <c r="B7" s="5" t="n">
        <v>12236</v>
      </c>
      <c r="C7" s="5" t="n">
        <v>12626</v>
      </c>
    </row>
    <row r="8" spans="1:3">
      <c r="A8" s="4" t="s">
        <v>343</v>
      </c>
    </row>
    <row r="9" spans="1:3">
      <c r="A9" s="3" t="s">
        <v>485</v>
      </c>
    </row>
    <row r="10" spans="1:3">
      <c r="A10" s="4" t="s">
        <v>491</v>
      </c>
      <c r="B10" s="5" t="n">
        <v>2938</v>
      </c>
      <c r="C10" s="5" t="n">
        <v>2878</v>
      </c>
    </row>
    <row r="11" spans="1:3">
      <c r="A11" s="4" t="s">
        <v>344</v>
      </c>
    </row>
    <row r="12" spans="1:3">
      <c r="A12" s="3" t="s">
        <v>485</v>
      </c>
    </row>
    <row r="13" spans="1:3">
      <c r="A13" s="4" t="s">
        <v>491</v>
      </c>
      <c r="B13" s="5" t="n">
        <v>956</v>
      </c>
      <c r="C13" s="5" t="n">
        <v>906</v>
      </c>
    </row>
    <row r="14" spans="1:3">
      <c r="A14" s="4" t="s">
        <v>345</v>
      </c>
    </row>
    <row r="15" spans="1:3">
      <c r="A15" s="3" t="s">
        <v>485</v>
      </c>
    </row>
    <row r="16" spans="1:3">
      <c r="A16" s="4" t="s">
        <v>491</v>
      </c>
      <c r="B16" s="5" t="n">
        <v>3993</v>
      </c>
      <c r="C16" s="5" t="n">
        <v>4042</v>
      </c>
    </row>
    <row r="17" spans="1:3">
      <c r="A17" s="4" t="s">
        <v>480</v>
      </c>
    </row>
    <row r="18" spans="1:3">
      <c r="A18" s="3" t="s">
        <v>485</v>
      </c>
    </row>
    <row r="19" spans="1:3">
      <c r="A19" s="4" t="s">
        <v>491</v>
      </c>
      <c r="B19" s="7" t="n">
        <v>249</v>
      </c>
      <c r="C19" s="7" t="n">
        <v>3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25</v>
      </c>
      <c r="D1" s="2" t="s">
        <v>1</v>
      </c>
    </row>
    <row r="2" spans="1:5">
      <c r="B2" s="2" t="s">
        <v>2</v>
      </c>
      <c r="C2" s="2" t="s">
        <v>26</v>
      </c>
      <c r="D2" s="2" t="s">
        <v>2</v>
      </c>
      <c r="E2" s="2" t="s">
        <v>26</v>
      </c>
    </row>
    <row r="3" spans="1:5">
      <c r="A3" s="3" t="s">
        <v>494</v>
      </c>
    </row>
    <row r="4" spans="1:5">
      <c r="A4" s="4" t="s">
        <v>495</v>
      </c>
      <c r="B4" s="7" t="n">
        <v>3466</v>
      </c>
      <c r="C4" s="7" t="n">
        <v>3257</v>
      </c>
      <c r="D4" s="7" t="n">
        <v>7227</v>
      </c>
      <c r="E4" s="7" t="n">
        <v>6600</v>
      </c>
    </row>
    <row r="5" spans="1:5">
      <c r="A5" s="4" t="s">
        <v>496</v>
      </c>
    </row>
    <row r="6" spans="1:5">
      <c r="A6" s="3" t="s">
        <v>494</v>
      </c>
    </row>
    <row r="7" spans="1:5">
      <c r="A7" s="4" t="s">
        <v>495</v>
      </c>
      <c r="B7" s="5" t="n">
        <v>1327</v>
      </c>
      <c r="C7" s="5" t="n">
        <v>1299</v>
      </c>
      <c r="D7" s="5" t="n">
        <v>3060</v>
      </c>
      <c r="E7" s="5" t="n">
        <v>2902</v>
      </c>
    </row>
    <row r="8" spans="1:5">
      <c r="A8" s="4" t="s">
        <v>497</v>
      </c>
    </row>
    <row r="9" spans="1:5">
      <c r="A9" s="3" t="s">
        <v>494</v>
      </c>
    </row>
    <row r="10" spans="1:5">
      <c r="A10" s="4" t="s">
        <v>495</v>
      </c>
      <c r="B10" s="5" t="n">
        <v>889</v>
      </c>
      <c r="C10" s="5" t="n">
        <v>850</v>
      </c>
      <c r="D10" s="5" t="n">
        <v>1724</v>
      </c>
      <c r="E10" s="5" t="n">
        <v>1534</v>
      </c>
    </row>
    <row r="11" spans="1:5">
      <c r="A11" s="4" t="s">
        <v>498</v>
      </c>
    </row>
    <row r="12" spans="1:5">
      <c r="A12" s="3" t="s">
        <v>494</v>
      </c>
    </row>
    <row r="13" spans="1:5">
      <c r="A13" s="4" t="s">
        <v>495</v>
      </c>
      <c r="B13" s="5" t="n">
        <v>207</v>
      </c>
      <c r="C13" s="5" t="n">
        <v>206</v>
      </c>
      <c r="D13" s="5" t="n">
        <v>367</v>
      </c>
      <c r="E13" s="5" t="n">
        <v>367</v>
      </c>
    </row>
    <row r="14" spans="1:5">
      <c r="A14" s="4" t="s">
        <v>499</v>
      </c>
    </row>
    <row r="15" spans="1:5">
      <c r="A15" s="3" t="s">
        <v>494</v>
      </c>
    </row>
    <row r="16" spans="1:5">
      <c r="A16" s="4" t="s">
        <v>495</v>
      </c>
      <c r="B16" s="5" t="n">
        <v>989</v>
      </c>
      <c r="C16" s="5" t="n">
        <v>848</v>
      </c>
      <c r="D16" s="5" t="n">
        <v>1968</v>
      </c>
      <c r="E16" s="5" t="n">
        <v>1690</v>
      </c>
    </row>
    <row r="17" spans="1:5">
      <c r="A17" s="4" t="s">
        <v>500</v>
      </c>
    </row>
    <row r="18" spans="1:5">
      <c r="A18" s="3" t="s">
        <v>494</v>
      </c>
    </row>
    <row r="19" spans="1:5">
      <c r="A19" s="4" t="s">
        <v>495</v>
      </c>
      <c r="B19" s="7" t="n">
        <v>54</v>
      </c>
      <c r="C19" s="7" t="n">
        <v>54</v>
      </c>
      <c r="D19" s="7" t="n">
        <v>108</v>
      </c>
      <c r="E19" s="7" t="n">
        <v>1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4"/>
    <col customWidth="1" max="7" min="7" width="16"/>
  </cols>
  <sheetData>
    <row r="1" spans="1:7">
      <c r="A1" s="1" t="s">
        <v>501</v>
      </c>
      <c r="B1" s="2" t="s">
        <v>25</v>
      </c>
      <c r="D1" s="2" t="s">
        <v>1</v>
      </c>
    </row>
    <row r="2" spans="1:7">
      <c r="B2" s="2" t="s">
        <v>2</v>
      </c>
      <c r="C2" s="2" t="s">
        <v>26</v>
      </c>
      <c r="D2" s="2" t="s">
        <v>2</v>
      </c>
      <c r="E2" s="2" t="s">
        <v>26</v>
      </c>
      <c r="F2" s="2" t="s">
        <v>268</v>
      </c>
      <c r="G2" s="2" t="s">
        <v>65</v>
      </c>
    </row>
    <row r="3" spans="1:7">
      <c r="A3" s="3" t="s">
        <v>502</v>
      </c>
    </row>
    <row r="4" spans="1:7">
      <c r="A4" s="4" t="s">
        <v>100</v>
      </c>
      <c r="B4" s="7" t="n">
        <v>18250000000</v>
      </c>
      <c r="D4" s="7" t="n">
        <v>18250000000</v>
      </c>
      <c r="G4" s="7" t="n">
        <v>18900000000</v>
      </c>
    </row>
    <row r="5" spans="1:7">
      <c r="A5" s="4" t="s">
        <v>495</v>
      </c>
      <c r="B5" s="5" t="n">
        <v>3466000000</v>
      </c>
      <c r="C5" s="7" t="n">
        <v>3257000000</v>
      </c>
      <c r="D5" s="5" t="n">
        <v>7227000000</v>
      </c>
      <c r="E5" s="7" t="n">
        <v>6600000000</v>
      </c>
    </row>
    <row r="6" spans="1:7">
      <c r="A6" s="4" t="s">
        <v>503</v>
      </c>
      <c r="B6" s="5" t="n">
        <v>659000000</v>
      </c>
      <c r="C6" s="5" t="n">
        <v>690000000</v>
      </c>
      <c r="D6" s="5" t="n">
        <v>1431000000</v>
      </c>
      <c r="E6" s="5" t="n">
        <v>1416000000</v>
      </c>
    </row>
    <row r="7" spans="1:7">
      <c r="A7" s="4" t="s">
        <v>504</v>
      </c>
      <c r="B7" s="5" t="n">
        <v>2184000000</v>
      </c>
      <c r="C7" s="7" t="n">
        <v>2004000000</v>
      </c>
      <c r="D7" s="5" t="n">
        <v>4584000000</v>
      </c>
      <c r="E7" s="7" t="n">
        <v>4078000000</v>
      </c>
    </row>
    <row r="8" spans="1:7">
      <c r="A8" s="4" t="s">
        <v>505</v>
      </c>
    </row>
    <row r="9" spans="1:7">
      <c r="A9" s="3" t="s">
        <v>502</v>
      </c>
    </row>
    <row r="10" spans="1:7">
      <c r="A10" s="4" t="s">
        <v>506</v>
      </c>
      <c r="B10" s="5" t="n">
        <v>108000000</v>
      </c>
      <c r="D10" s="5" t="n">
        <v>108000000</v>
      </c>
    </row>
    <row r="11" spans="1:7">
      <c r="A11" s="4" t="s">
        <v>507</v>
      </c>
    </row>
    <row r="12" spans="1:7">
      <c r="A12" s="3" t="s">
        <v>502</v>
      </c>
    </row>
    <row r="13" spans="1:7">
      <c r="A13" s="4" t="s">
        <v>100</v>
      </c>
      <c r="B13" s="5" t="n">
        <v>-199000000</v>
      </c>
      <c r="D13" s="5" t="n">
        <v>-199000000</v>
      </c>
      <c r="F13" s="7" t="n">
        <v>261000000</v>
      </c>
    </row>
    <row r="14" spans="1:7">
      <c r="A14" s="4" t="s">
        <v>508</v>
      </c>
    </row>
    <row r="15" spans="1:7">
      <c r="A15" s="3" t="s">
        <v>502</v>
      </c>
    </row>
    <row r="16" spans="1:7">
      <c r="A16" s="4" t="s">
        <v>495</v>
      </c>
      <c r="B16" s="5" t="n">
        <v>61000000</v>
      </c>
      <c r="D16" s="5" t="n">
        <v>124000000</v>
      </c>
    </row>
    <row r="17" spans="1:7">
      <c r="A17" s="4" t="s">
        <v>503</v>
      </c>
      <c r="D17" s="5" t="n">
        <v>0</v>
      </c>
    </row>
    <row r="18" spans="1:7">
      <c r="A18" s="4" t="s">
        <v>504</v>
      </c>
      <c r="B18" s="7" t="n">
        <v>61000000</v>
      </c>
      <c r="D18" s="7" t="n">
        <v>124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5</v>
      </c>
      <c r="D1" s="2" t="s">
        <v>1</v>
      </c>
    </row>
    <row r="2" spans="1:5">
      <c r="B2" s="2" t="s">
        <v>2</v>
      </c>
      <c r="C2" s="2" t="s">
        <v>26</v>
      </c>
      <c r="D2" s="2" t="s">
        <v>2</v>
      </c>
      <c r="E2" s="2" t="s">
        <v>26</v>
      </c>
    </row>
    <row r="3" spans="1:5">
      <c r="A3" s="3" t="s">
        <v>502</v>
      </c>
    </row>
    <row r="4" spans="1:5">
      <c r="A4" s="4" t="s">
        <v>28</v>
      </c>
      <c r="B4" s="7" t="n">
        <v>3466</v>
      </c>
      <c r="C4" s="7" t="n">
        <v>3257</v>
      </c>
      <c r="D4" s="7" t="n">
        <v>7227</v>
      </c>
      <c r="E4" s="7" t="n">
        <v>6600</v>
      </c>
    </row>
    <row r="5" spans="1:5">
      <c r="A5" s="4" t="s">
        <v>504</v>
      </c>
      <c r="B5" s="5" t="n">
        <v>2184</v>
      </c>
      <c r="C5" s="5" t="n">
        <v>2004</v>
      </c>
      <c r="D5" s="5" t="n">
        <v>4584</v>
      </c>
      <c r="E5" s="5" t="n">
        <v>4078</v>
      </c>
    </row>
    <row r="6" spans="1:5">
      <c r="A6" s="4" t="s">
        <v>35</v>
      </c>
      <c r="B6" s="5" t="n">
        <v>659</v>
      </c>
      <c r="C6" s="5" t="n">
        <v>690</v>
      </c>
      <c r="D6" s="5" t="n">
        <v>1431</v>
      </c>
      <c r="E6" s="5" t="n">
        <v>1416</v>
      </c>
    </row>
    <row r="7" spans="1:5">
      <c r="A7" s="4" t="s">
        <v>510</v>
      </c>
      <c r="B7" s="5" t="n">
        <v>113</v>
      </c>
      <c r="C7" s="5" t="n">
        <v>169</v>
      </c>
      <c r="D7" s="5" t="n">
        <v>248</v>
      </c>
      <c r="E7" s="5" t="n">
        <v>307</v>
      </c>
    </row>
    <row r="8" spans="1:5">
      <c r="A8" s="4" t="s">
        <v>42</v>
      </c>
      <c r="B8" s="7" t="n">
        <v>400</v>
      </c>
      <c r="C8" s="7" t="n">
        <v>397</v>
      </c>
      <c r="D8" s="7" t="n">
        <v>911</v>
      </c>
      <c r="E8" s="7" t="n">
        <v>851</v>
      </c>
    </row>
    <row r="9" spans="1:5">
      <c r="A9" s="4" t="s">
        <v>50</v>
      </c>
      <c r="B9" s="8" t="n">
        <v>1.05</v>
      </c>
      <c r="C9" s="8" t="n">
        <v>0.97</v>
      </c>
      <c r="D9" s="8" t="n">
        <v>2.38</v>
      </c>
      <c r="E9" s="8" t="n">
        <v>2.06</v>
      </c>
    </row>
    <row r="10" spans="1:5">
      <c r="A10" s="4" t="s">
        <v>511</v>
      </c>
    </row>
    <row r="11" spans="1:5">
      <c r="A11" s="3" t="s">
        <v>502</v>
      </c>
    </row>
    <row r="12" spans="1:5">
      <c r="A12" s="4" t="s">
        <v>28</v>
      </c>
      <c r="B12" s="7" t="n">
        <v>29</v>
      </c>
      <c r="D12" s="7" t="n">
        <v>141</v>
      </c>
    </row>
    <row r="13" spans="1:5">
      <c r="A13" s="4" t="s">
        <v>504</v>
      </c>
      <c r="B13" s="5" t="n">
        <v>14</v>
      </c>
      <c r="D13" s="5" t="n">
        <v>63</v>
      </c>
    </row>
    <row r="14" spans="1:5">
      <c r="A14" s="4" t="s">
        <v>35</v>
      </c>
      <c r="B14" s="5" t="n">
        <v>15</v>
      </c>
      <c r="D14" s="5" t="n">
        <v>78</v>
      </c>
    </row>
    <row r="15" spans="1:5">
      <c r="A15" s="4" t="s">
        <v>510</v>
      </c>
      <c r="B15" s="5" t="n">
        <v>3</v>
      </c>
      <c r="D15" s="5" t="n">
        <v>16</v>
      </c>
    </row>
    <row r="16" spans="1:5">
      <c r="A16" s="4" t="s">
        <v>42</v>
      </c>
      <c r="B16" s="7" t="n">
        <v>12</v>
      </c>
      <c r="D16" s="7" t="n">
        <v>62</v>
      </c>
    </row>
    <row r="17" spans="1:5">
      <c r="A17" s="4" t="s">
        <v>50</v>
      </c>
      <c r="B17" s="8" t="n">
        <v>0.03</v>
      </c>
      <c r="D17" s="8" t="n">
        <v>0.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268</v>
      </c>
      <c r="D1" s="2" t="s">
        <v>65</v>
      </c>
    </row>
    <row r="2" spans="1:4">
      <c r="A2" s="3" t="s">
        <v>513</v>
      </c>
    </row>
    <row r="3" spans="1:4">
      <c r="A3" s="4" t="s">
        <v>514</v>
      </c>
      <c r="B3" s="7" t="n">
        <v>3597</v>
      </c>
      <c r="D3" s="7" t="n">
        <v>3697</v>
      </c>
    </row>
    <row r="4" spans="1:4">
      <c r="A4" s="4" t="s">
        <v>69</v>
      </c>
      <c r="B4" s="5" t="n">
        <v>3197</v>
      </c>
      <c r="D4" s="5" t="n">
        <v>2881</v>
      </c>
    </row>
    <row r="5" spans="1:4">
      <c r="A5" s="4" t="s">
        <v>515</v>
      </c>
      <c r="B5" s="5" t="n">
        <v>2327</v>
      </c>
      <c r="D5" s="5" t="n">
        <v>2852</v>
      </c>
    </row>
    <row r="6" spans="1:4">
      <c r="A6" s="3" t="s">
        <v>516</v>
      </c>
    </row>
    <row r="7" spans="1:4">
      <c r="A7" s="4" t="s">
        <v>517</v>
      </c>
      <c r="B7" s="5" t="n">
        <v>1466</v>
      </c>
      <c r="D7" s="5" t="n">
        <v>1341</v>
      </c>
    </row>
    <row r="8" spans="1:4">
      <c r="A8" s="4" t="s">
        <v>93</v>
      </c>
      <c r="B8" s="5" t="n">
        <v>454</v>
      </c>
      <c r="D8" s="5" t="n">
        <v>480</v>
      </c>
    </row>
    <row r="9" spans="1:4">
      <c r="A9" s="4" t="s">
        <v>100</v>
      </c>
      <c r="B9" s="5" t="n">
        <v>-18250</v>
      </c>
      <c r="D9" s="7" t="n">
        <v>-18900</v>
      </c>
    </row>
    <row r="10" spans="1:4">
      <c r="A10" s="4" t="s">
        <v>507</v>
      </c>
    </row>
    <row r="11" spans="1:4">
      <c r="A11" s="3" t="s">
        <v>513</v>
      </c>
    </row>
    <row r="12" spans="1:4">
      <c r="A12" s="4" t="s">
        <v>514</v>
      </c>
      <c r="B12" s="5" t="n">
        <v>-82</v>
      </c>
    </row>
    <row r="13" spans="1:4">
      <c r="A13" s="4" t="s">
        <v>69</v>
      </c>
      <c r="B13" s="5" t="n">
        <v>-47</v>
      </c>
    </row>
    <row r="14" spans="1:4">
      <c r="A14" s="4" t="s">
        <v>515</v>
      </c>
      <c r="B14" s="5" t="n">
        <v>436</v>
      </c>
    </row>
    <row r="15" spans="1:4">
      <c r="A15" s="3" t="s">
        <v>516</v>
      </c>
    </row>
    <row r="16" spans="1:4">
      <c r="A16" s="4" t="s">
        <v>517</v>
      </c>
      <c r="B16" s="5" t="n">
        <v>-151</v>
      </c>
    </row>
    <row r="17" spans="1:4">
      <c r="A17" s="4" t="s">
        <v>93</v>
      </c>
      <c r="B17" s="5" t="n">
        <v>51</v>
      </c>
    </row>
    <row r="18" spans="1:4">
      <c r="A18" s="4" t="s">
        <v>84</v>
      </c>
      <c r="B18" s="5" t="n">
        <v>208</v>
      </c>
    </row>
    <row r="19" spans="1:4">
      <c r="A19" s="4" t="s">
        <v>100</v>
      </c>
      <c r="B19" s="7" t="n">
        <v>199</v>
      </c>
      <c r="C19" s="7" t="n">
        <v>-2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18</v>
      </c>
      <c r="B1" s="2" t="s">
        <v>519</v>
      </c>
    </row>
    <row r="2" spans="1:2">
      <c r="A2" s="4" t="s">
        <v>23</v>
      </c>
    </row>
    <row r="3" spans="1:2">
      <c r="A3" s="3" t="s">
        <v>520</v>
      </c>
    </row>
    <row r="4" spans="1:2">
      <c r="A4" s="4" t="s">
        <v>521</v>
      </c>
      <c r="B4" s="11" t="n">
        <v>17.9</v>
      </c>
    </row>
    <row r="5" spans="1:2">
      <c r="A5" s="4" t="s">
        <v>522</v>
      </c>
    </row>
    <row r="6" spans="1:2">
      <c r="A6" s="3" t="s">
        <v>520</v>
      </c>
    </row>
    <row r="7" spans="1:2">
      <c r="A7" s="4" t="s">
        <v>523</v>
      </c>
      <c r="B7" s="11" t="n">
        <v>10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25</v>
      </c>
      <c r="D1" s="2" t="s">
        <v>1</v>
      </c>
    </row>
    <row r="2" spans="1:5">
      <c r="B2" s="2" t="s">
        <v>2</v>
      </c>
      <c r="C2" s="2" t="s">
        <v>26</v>
      </c>
      <c r="D2" s="2" t="s">
        <v>2</v>
      </c>
      <c r="E2" s="2" t="s">
        <v>26</v>
      </c>
    </row>
    <row r="3" spans="1:5">
      <c r="A3" s="3" t="s">
        <v>29</v>
      </c>
    </row>
    <row r="4" spans="1:5">
      <c r="A4" s="4" t="s">
        <v>43</v>
      </c>
      <c r="B4" s="7" t="n">
        <v>0</v>
      </c>
      <c r="C4" s="7" t="n">
        <v>-339</v>
      </c>
      <c r="D4" s="7" t="n">
        <v>0</v>
      </c>
      <c r="E4" s="7" t="n">
        <v>-1045</v>
      </c>
    </row>
    <row r="5" spans="1:5">
      <c r="A5" s="4" t="s">
        <v>525</v>
      </c>
    </row>
    <row r="6" spans="1:5">
      <c r="A6" s="3" t="s">
        <v>520</v>
      </c>
    </row>
    <row r="7" spans="1:5">
      <c r="A7" s="4" t="s">
        <v>28</v>
      </c>
      <c r="C7" s="5" t="n">
        <v>306</v>
      </c>
      <c r="E7" s="5" t="n">
        <v>556</v>
      </c>
    </row>
    <row r="8" spans="1:5">
      <c r="A8" s="3" t="s">
        <v>29</v>
      </c>
    </row>
    <row r="9" spans="1:5">
      <c r="A9" s="4" t="s">
        <v>30</v>
      </c>
      <c r="C9" s="5" t="n">
        <v>105</v>
      </c>
      <c r="E9" s="5" t="n">
        <v>194</v>
      </c>
    </row>
    <row r="10" spans="1:5">
      <c r="A10" s="4" t="s">
        <v>31</v>
      </c>
      <c r="C10" s="5" t="n">
        <v>128</v>
      </c>
      <c r="E10" s="5" t="n">
        <v>250</v>
      </c>
    </row>
    <row r="11" spans="1:5">
      <c r="A11" s="4" t="s">
        <v>526</v>
      </c>
      <c r="C11" s="5" t="n">
        <v>365</v>
      </c>
      <c r="E11" s="5" t="n">
        <v>1080</v>
      </c>
    </row>
    <row r="12" spans="1:5">
      <c r="A12" s="4" t="s">
        <v>527</v>
      </c>
      <c r="C12" s="5" t="n">
        <v>7</v>
      </c>
      <c r="E12" s="5" t="n">
        <v>7</v>
      </c>
    </row>
    <row r="13" spans="1:5">
      <c r="A13" s="4" t="s">
        <v>34</v>
      </c>
      <c r="C13" s="5" t="n">
        <v>605</v>
      </c>
      <c r="E13" s="5" t="n">
        <v>1531</v>
      </c>
    </row>
    <row r="14" spans="1:5">
      <c r="A14" s="4" t="s">
        <v>528</v>
      </c>
      <c r="C14" s="5" t="n">
        <v>-299</v>
      </c>
      <c r="E14" s="5" t="n">
        <v>-975</v>
      </c>
    </row>
    <row r="15" spans="1:5">
      <c r="A15" s="4" t="s">
        <v>36</v>
      </c>
      <c r="C15" s="5" t="n">
        <v>-20</v>
      </c>
      <c r="E15" s="5" t="n">
        <v>-39</v>
      </c>
    </row>
    <row r="16" spans="1:5">
      <c r="A16" s="4" t="s">
        <v>38</v>
      </c>
      <c r="C16" s="5" t="n">
        <v>-1</v>
      </c>
      <c r="E16" s="5" t="n">
        <v>-1</v>
      </c>
    </row>
    <row r="17" spans="1:5">
      <c r="A17" s="4" t="s">
        <v>529</v>
      </c>
      <c r="C17" s="5" t="n">
        <v>-320</v>
      </c>
      <c r="E17" s="5" t="n">
        <v>-1015</v>
      </c>
    </row>
    <row r="18" spans="1:5">
      <c r="A18" s="4" t="s">
        <v>530</v>
      </c>
      <c r="C18" s="5" t="n">
        <v>-19</v>
      </c>
      <c r="E18" s="5" t="n">
        <v>-30</v>
      </c>
    </row>
    <row r="19" spans="1:5">
      <c r="A19" s="4" t="s">
        <v>43</v>
      </c>
      <c r="C19" s="7" t="n">
        <v>-339</v>
      </c>
      <c r="E19" s="7" t="n">
        <v>-104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13"/>
    <col customWidth="1" max="6" min="6" width="19"/>
  </cols>
  <sheetData>
    <row r="1" spans="1:6">
      <c r="A1" s="1" t="s">
        <v>531</v>
      </c>
      <c r="B1" s="2" t="s">
        <v>25</v>
      </c>
      <c r="C1" s="2" t="s">
        <v>334</v>
      </c>
    </row>
    <row r="2" spans="1:6">
      <c r="B2" s="2" t="s">
        <v>532</v>
      </c>
      <c r="C2" s="2" t="s">
        <v>533</v>
      </c>
      <c r="D2" s="2" t="s">
        <v>534</v>
      </c>
      <c r="E2" s="2" t="s">
        <v>424</v>
      </c>
      <c r="F2" s="2" t="s">
        <v>535</v>
      </c>
    </row>
    <row r="3" spans="1:6">
      <c r="A3" s="3" t="s">
        <v>197</v>
      </c>
    </row>
    <row r="4" spans="1:6">
      <c r="A4" s="4" t="s">
        <v>536</v>
      </c>
      <c r="B4" s="7" t="n">
        <v>107</v>
      </c>
    </row>
    <row r="5" spans="1:6">
      <c r="A5" s="4" t="s">
        <v>433</v>
      </c>
      <c r="E5" s="12" t="n">
        <v>0.5687</v>
      </c>
    </row>
    <row r="6" spans="1:6">
      <c r="A6" s="3" t="s">
        <v>537</v>
      </c>
    </row>
    <row r="7" spans="1:6">
      <c r="A7" s="4" t="s">
        <v>538</v>
      </c>
      <c r="C7" s="7" t="n">
        <v>57</v>
      </c>
      <c r="D7" s="7" t="n">
        <v>48</v>
      </c>
    </row>
    <row r="8" spans="1:6">
      <c r="A8" s="4" t="s">
        <v>539</v>
      </c>
    </row>
    <row r="9" spans="1:6">
      <c r="A9" s="3" t="s">
        <v>537</v>
      </c>
    </row>
    <row r="10" spans="1:6">
      <c r="A10" s="4" t="s">
        <v>540</v>
      </c>
      <c r="B10" s="5" t="n">
        <v>31750</v>
      </c>
      <c r="C10" s="5" t="n">
        <v>31660</v>
      </c>
      <c r="F10" s="5" t="n">
        <v>33240</v>
      </c>
    </row>
    <row r="11" spans="1:6">
      <c r="A11" s="4" t="s">
        <v>541</v>
      </c>
      <c r="B11" s="5" t="n">
        <v>860</v>
      </c>
    </row>
    <row r="12" spans="1:6">
      <c r="A12" s="4" t="s">
        <v>542</v>
      </c>
      <c r="B12" s="5" t="n">
        <v>71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5</v>
      </c>
      <c r="D1" s="2" t="s">
        <v>1</v>
      </c>
    </row>
    <row r="2" spans="1:5">
      <c r="B2" s="2" t="s">
        <v>2</v>
      </c>
      <c r="C2" s="2" t="s">
        <v>26</v>
      </c>
      <c r="D2" s="2" t="s">
        <v>2</v>
      </c>
      <c r="E2" s="2" t="s">
        <v>26</v>
      </c>
    </row>
    <row r="3" spans="1:5">
      <c r="A3" s="3" t="s">
        <v>544</v>
      </c>
    </row>
    <row r="4" spans="1:5">
      <c r="A4" s="4" t="s">
        <v>28</v>
      </c>
      <c r="B4" s="7" t="n">
        <v>3466</v>
      </c>
      <c r="C4" s="7" t="n">
        <v>3257</v>
      </c>
      <c r="D4" s="7" t="n">
        <v>7227</v>
      </c>
      <c r="E4" s="7" t="n">
        <v>6600</v>
      </c>
    </row>
    <row r="5" spans="1:5">
      <c r="A5" s="3" t="s">
        <v>29</v>
      </c>
    </row>
    <row r="6" spans="1:5">
      <c r="A6" s="4" t="s">
        <v>30</v>
      </c>
      <c r="B6" s="5" t="n">
        <v>2184</v>
      </c>
      <c r="C6" s="5" t="n">
        <v>2004</v>
      </c>
      <c r="D6" s="5" t="n">
        <v>4584</v>
      </c>
      <c r="E6" s="5" t="n">
        <v>4078</v>
      </c>
    </row>
    <row r="7" spans="1:5">
      <c r="A7" s="4" t="s">
        <v>31</v>
      </c>
      <c r="B7" s="5" t="n">
        <v>532</v>
      </c>
      <c r="C7" s="5" t="n">
        <v>507</v>
      </c>
      <c r="D7" s="5" t="n">
        <v>1056</v>
      </c>
      <c r="E7" s="5" t="n">
        <v>995</v>
      </c>
    </row>
    <row r="8" spans="1:5">
      <c r="A8" s="4" t="s">
        <v>32</v>
      </c>
      <c r="B8" s="5" t="n">
        <v>56</v>
      </c>
      <c r="C8" s="5" t="n">
        <v>56</v>
      </c>
      <c r="D8" s="5" t="n">
        <v>112</v>
      </c>
      <c r="E8" s="5" t="n">
        <v>111</v>
      </c>
    </row>
    <row r="9" spans="1:5">
      <c r="A9" s="4" t="s">
        <v>33</v>
      </c>
      <c r="B9" s="5" t="n">
        <v>35</v>
      </c>
      <c r="C9" s="5" t="n">
        <v>0</v>
      </c>
      <c r="D9" s="5" t="n">
        <v>44</v>
      </c>
      <c r="E9" s="5" t="n">
        <v>0</v>
      </c>
    </row>
    <row r="10" spans="1:5">
      <c r="A10" s="4" t="s">
        <v>34</v>
      </c>
      <c r="B10" s="5" t="n">
        <v>2807</v>
      </c>
      <c r="C10" s="5" t="n">
        <v>2567</v>
      </c>
      <c r="D10" s="5" t="n">
        <v>5796</v>
      </c>
      <c r="E10" s="5" t="n">
        <v>5184</v>
      </c>
    </row>
    <row r="11" spans="1:5">
      <c r="A11" s="4" t="s">
        <v>35</v>
      </c>
      <c r="B11" s="5" t="n">
        <v>659</v>
      </c>
      <c r="C11" s="5" t="n">
        <v>690</v>
      </c>
      <c r="D11" s="5" t="n">
        <v>1431</v>
      </c>
      <c r="E11" s="5" t="n">
        <v>1416</v>
      </c>
    </row>
    <row r="12" spans="1:5">
      <c r="A12" s="4" t="s">
        <v>545</v>
      </c>
      <c r="B12" s="5" t="n">
        <v>-102</v>
      </c>
      <c r="C12" s="5" t="n">
        <v>-96</v>
      </c>
      <c r="D12" s="5" t="n">
        <v>-203</v>
      </c>
      <c r="E12" s="5" t="n">
        <v>-192</v>
      </c>
    </row>
    <row r="13" spans="1:5">
      <c r="A13" s="4" t="s">
        <v>38</v>
      </c>
      <c r="B13" s="5" t="n">
        <v>-24</v>
      </c>
      <c r="C13" s="5" t="n">
        <v>-16</v>
      </c>
      <c r="D13" s="5" t="n">
        <v>-35</v>
      </c>
      <c r="E13" s="5" t="n">
        <v>-37</v>
      </c>
    </row>
    <row r="14" spans="1:5">
      <c r="A14" s="4" t="s">
        <v>39</v>
      </c>
      <c r="B14" s="5" t="n">
        <v>533</v>
      </c>
      <c r="C14" s="5" t="n">
        <v>578</v>
      </c>
      <c r="D14" s="5" t="n">
        <v>1193</v>
      </c>
      <c r="E14" s="5" t="n">
        <v>1187</v>
      </c>
    </row>
    <row r="15" spans="1:5">
      <c r="A15" s="4" t="s">
        <v>546</v>
      </c>
      <c r="B15" s="5" t="n">
        <v>-113</v>
      </c>
      <c r="C15" s="5" t="n">
        <v>-169</v>
      </c>
      <c r="D15" s="5" t="n">
        <v>-248</v>
      </c>
      <c r="E15" s="5" t="n">
        <v>-307</v>
      </c>
    </row>
    <row r="16" spans="1:5">
      <c r="A16" s="4" t="s">
        <v>547</v>
      </c>
      <c r="B16" s="5" t="n">
        <v>-20</v>
      </c>
      <c r="C16" s="5" t="n">
        <v>-12</v>
      </c>
      <c r="D16" s="5" t="n">
        <v>-34</v>
      </c>
      <c r="E16" s="5" t="n">
        <v>-29</v>
      </c>
    </row>
    <row r="17" spans="1:5">
      <c r="A17" s="4" t="s">
        <v>42</v>
      </c>
      <c r="B17" s="5" t="n">
        <v>400</v>
      </c>
      <c r="C17" s="5" t="n">
        <v>397</v>
      </c>
      <c r="D17" s="5" t="n">
        <v>911</v>
      </c>
      <c r="E17" s="5" t="n">
        <v>851</v>
      </c>
    </row>
    <row r="18" spans="1:5">
      <c r="A18" s="4" t="s">
        <v>43</v>
      </c>
      <c r="B18" s="5" t="n">
        <v>0</v>
      </c>
      <c r="C18" s="5" t="n">
        <v>-339</v>
      </c>
      <c r="D18" s="5" t="n">
        <v>0</v>
      </c>
      <c r="E18" s="5" t="n">
        <v>-1045</v>
      </c>
    </row>
    <row r="19" spans="1:5">
      <c r="A19" s="4" t="s">
        <v>44</v>
      </c>
      <c r="B19" s="5" t="n">
        <v>400</v>
      </c>
      <c r="C19" s="5" t="n">
        <v>58</v>
      </c>
      <c r="D19" s="5" t="n">
        <v>911</v>
      </c>
      <c r="E19" s="5" t="n">
        <v>-194</v>
      </c>
    </row>
    <row r="20" spans="1:5">
      <c r="A20" s="4" t="s">
        <v>63</v>
      </c>
      <c r="B20" s="5" t="n">
        <v>407</v>
      </c>
      <c r="C20" s="5" t="n">
        <v>70</v>
      </c>
      <c r="D20" s="5" t="n">
        <v>927</v>
      </c>
      <c r="E20" s="5" t="n">
        <v>-168</v>
      </c>
    </row>
    <row r="21" spans="1:5">
      <c r="A21" s="4" t="s">
        <v>548</v>
      </c>
    </row>
    <row r="22" spans="1:5">
      <c r="A22" s="3" t="s">
        <v>544</v>
      </c>
    </row>
    <row r="23" spans="1:5">
      <c r="A23" s="4" t="s">
        <v>28</v>
      </c>
      <c r="B23" s="5" t="n">
        <v>0</v>
      </c>
      <c r="C23" s="5" t="n">
        <v>0</v>
      </c>
      <c r="D23" s="5" t="n">
        <v>0</v>
      </c>
      <c r="E23" s="5" t="n">
        <v>0</v>
      </c>
    </row>
    <row r="24" spans="1:5">
      <c r="A24" s="3" t="s">
        <v>29</v>
      </c>
    </row>
    <row r="25" spans="1:5">
      <c r="A25" s="4" t="s">
        <v>30</v>
      </c>
      <c r="B25" s="5" t="n">
        <v>0</v>
      </c>
      <c r="C25" s="5" t="n">
        <v>0</v>
      </c>
      <c r="D25" s="5" t="n">
        <v>0</v>
      </c>
      <c r="E25" s="5" t="n">
        <v>0</v>
      </c>
    </row>
    <row r="26" spans="1:5">
      <c r="A26" s="4" t="s">
        <v>31</v>
      </c>
      <c r="B26" s="5" t="n">
        <v>0</v>
      </c>
      <c r="C26" s="5" t="n">
        <v>0</v>
      </c>
      <c r="D26" s="5" t="n">
        <v>0</v>
      </c>
      <c r="E26" s="5" t="n">
        <v>0</v>
      </c>
    </row>
    <row r="27" spans="1:5">
      <c r="A27" s="4" t="s">
        <v>32</v>
      </c>
      <c r="B27" s="5" t="n">
        <v>0</v>
      </c>
      <c r="C27" s="5" t="n">
        <v>0</v>
      </c>
      <c r="D27" s="5" t="n">
        <v>0</v>
      </c>
      <c r="E27" s="5" t="n">
        <v>0</v>
      </c>
    </row>
    <row r="28" spans="1:5">
      <c r="A28" s="4" t="s">
        <v>33</v>
      </c>
      <c r="B28" s="5" t="n">
        <v>0</v>
      </c>
      <c r="D28" s="5" t="n">
        <v>0</v>
      </c>
    </row>
    <row r="29" spans="1:5">
      <c r="A29" s="4" t="s">
        <v>34</v>
      </c>
      <c r="B29" s="5" t="n">
        <v>0</v>
      </c>
      <c r="C29" s="5" t="n">
        <v>0</v>
      </c>
      <c r="D29" s="5" t="n">
        <v>0</v>
      </c>
      <c r="E29" s="5" t="n">
        <v>0</v>
      </c>
    </row>
    <row r="30" spans="1:5">
      <c r="A30" s="4" t="s">
        <v>35</v>
      </c>
      <c r="B30" s="5" t="n">
        <v>0</v>
      </c>
      <c r="C30" s="5" t="n">
        <v>0</v>
      </c>
      <c r="D30" s="5" t="n">
        <v>0</v>
      </c>
      <c r="E30" s="5" t="n">
        <v>0</v>
      </c>
    </row>
    <row r="31" spans="1:5">
      <c r="A31" s="4" t="s">
        <v>545</v>
      </c>
      <c r="B31" s="5" t="n">
        <v>0</v>
      </c>
      <c r="C31" s="5" t="n">
        <v>0</v>
      </c>
      <c r="D31" s="5" t="n">
        <v>0</v>
      </c>
      <c r="E31" s="5" t="n">
        <v>0</v>
      </c>
    </row>
    <row r="32" spans="1:5">
      <c r="A32" s="4" t="s">
        <v>38</v>
      </c>
      <c r="B32" s="5" t="n">
        <v>0</v>
      </c>
      <c r="C32" s="5" t="n">
        <v>0</v>
      </c>
      <c r="D32" s="5" t="n">
        <v>0</v>
      </c>
      <c r="E32" s="5" t="n">
        <v>0</v>
      </c>
    </row>
    <row r="33" spans="1:5">
      <c r="A33" s="4" t="s">
        <v>39</v>
      </c>
      <c r="B33" s="5" t="n">
        <v>0</v>
      </c>
      <c r="C33" s="5" t="n">
        <v>0</v>
      </c>
      <c r="D33" s="5" t="n">
        <v>0</v>
      </c>
      <c r="E33" s="5" t="n">
        <v>0</v>
      </c>
    </row>
    <row r="34" spans="1:5">
      <c r="A34" s="4" t="s">
        <v>546</v>
      </c>
      <c r="B34" s="5" t="n">
        <v>0</v>
      </c>
      <c r="C34" s="5" t="n">
        <v>0</v>
      </c>
      <c r="D34" s="5" t="n">
        <v>0</v>
      </c>
      <c r="E34" s="5" t="n">
        <v>0</v>
      </c>
    </row>
    <row r="35" spans="1:5">
      <c r="A35" s="4" t="s">
        <v>547</v>
      </c>
      <c r="B35" s="5" t="n">
        <v>-850</v>
      </c>
      <c r="C35" s="5" t="n">
        <v>-488</v>
      </c>
      <c r="D35" s="5" t="n">
        <v>-1879</v>
      </c>
      <c r="E35" s="5" t="n">
        <v>-677</v>
      </c>
    </row>
    <row r="36" spans="1:5">
      <c r="A36" s="4" t="s">
        <v>42</v>
      </c>
      <c r="C36" s="5" t="n">
        <v>-488</v>
      </c>
      <c r="E36" s="5" t="n">
        <v>-677</v>
      </c>
    </row>
    <row r="37" spans="1:5">
      <c r="A37" s="4" t="s">
        <v>43</v>
      </c>
      <c r="C37" s="5" t="n">
        <v>0</v>
      </c>
      <c r="E37" s="5" t="n">
        <v>0</v>
      </c>
    </row>
    <row r="38" spans="1:5">
      <c r="A38" s="4" t="s">
        <v>44</v>
      </c>
      <c r="B38" s="5" t="n">
        <v>-850</v>
      </c>
      <c r="C38" s="5" t="n">
        <v>-488</v>
      </c>
      <c r="D38" s="5" t="n">
        <v>-1879</v>
      </c>
      <c r="E38" s="5" t="n">
        <v>-677</v>
      </c>
    </row>
    <row r="39" spans="1:5">
      <c r="A39" s="4" t="s">
        <v>63</v>
      </c>
      <c r="B39" s="5" t="n">
        <v>-839</v>
      </c>
      <c r="C39" s="5" t="n">
        <v>-492</v>
      </c>
      <c r="D39" s="5" t="n">
        <v>-1864</v>
      </c>
      <c r="E39" s="5" t="n">
        <v>-685</v>
      </c>
    </row>
    <row r="40" spans="1:5">
      <c r="A40" s="4" t="s">
        <v>549</v>
      </c>
    </row>
    <row r="41" spans="1:5">
      <c r="A41" s="3" t="s">
        <v>544</v>
      </c>
    </row>
    <row r="42" spans="1:5">
      <c r="A42" s="4" t="s">
        <v>28</v>
      </c>
      <c r="B42" s="5" t="n">
        <v>44</v>
      </c>
      <c r="C42" s="5" t="n">
        <v>42</v>
      </c>
      <c r="D42" s="5" t="n">
        <v>87</v>
      </c>
      <c r="E42" s="5" t="n">
        <v>84</v>
      </c>
    </row>
    <row r="43" spans="1:5">
      <c r="A43" s="3" t="s">
        <v>29</v>
      </c>
    </row>
    <row r="44" spans="1:5">
      <c r="A44" s="4" t="s">
        <v>30</v>
      </c>
      <c r="B44" s="5" t="n">
        <v>23</v>
      </c>
      <c r="C44" s="5" t="n">
        <v>22</v>
      </c>
      <c r="D44" s="5" t="n">
        <v>48</v>
      </c>
      <c r="E44" s="5" t="n">
        <v>46</v>
      </c>
    </row>
    <row r="45" spans="1:5">
      <c r="A45" s="4" t="s">
        <v>31</v>
      </c>
      <c r="B45" s="5" t="n">
        <v>12</v>
      </c>
      <c r="C45" s="5" t="n">
        <v>14</v>
      </c>
      <c r="D45" s="5" t="n">
        <v>25</v>
      </c>
      <c r="E45" s="5" t="n">
        <v>24</v>
      </c>
    </row>
    <row r="46" spans="1:5">
      <c r="A46" s="4" t="s">
        <v>32</v>
      </c>
      <c r="B46" s="5" t="n">
        <v>1</v>
      </c>
      <c r="C46" s="5" t="n">
        <v>1</v>
      </c>
      <c r="D46" s="5" t="n">
        <v>2</v>
      </c>
      <c r="E46" s="5" t="n">
        <v>2</v>
      </c>
    </row>
    <row r="47" spans="1:5">
      <c r="A47" s="4" t="s">
        <v>33</v>
      </c>
      <c r="B47" s="5" t="n">
        <v>0</v>
      </c>
      <c r="D47" s="5" t="n">
        <v>0</v>
      </c>
    </row>
    <row r="48" spans="1:5">
      <c r="A48" s="4" t="s">
        <v>34</v>
      </c>
      <c r="B48" s="5" t="n">
        <v>36</v>
      </c>
      <c r="C48" s="5" t="n">
        <v>37</v>
      </c>
      <c r="D48" s="5" t="n">
        <v>75</v>
      </c>
      <c r="E48" s="5" t="n">
        <v>72</v>
      </c>
    </row>
    <row r="49" spans="1:5">
      <c r="A49" s="4" t="s">
        <v>35</v>
      </c>
      <c r="B49" s="5" t="n">
        <v>8</v>
      </c>
      <c r="C49" s="5" t="n">
        <v>5</v>
      </c>
      <c r="D49" s="5" t="n">
        <v>12</v>
      </c>
      <c r="E49" s="5" t="n">
        <v>12</v>
      </c>
    </row>
    <row r="50" spans="1:5">
      <c r="A50" s="4" t="s">
        <v>545</v>
      </c>
      <c r="B50" s="5" t="n">
        <v>-133</v>
      </c>
      <c r="C50" s="5" t="n">
        <v>-127</v>
      </c>
      <c r="D50" s="5" t="n">
        <v>-263</v>
      </c>
      <c r="E50" s="5" t="n">
        <v>-249</v>
      </c>
    </row>
    <row r="51" spans="1:5">
      <c r="A51" s="4" t="s">
        <v>38</v>
      </c>
      <c r="B51" s="5" t="n">
        <v>-9</v>
      </c>
      <c r="C51" s="5" t="n">
        <v>-8</v>
      </c>
      <c r="D51" s="5" t="n">
        <v>-16</v>
      </c>
      <c r="E51" s="5" t="n">
        <v>-18</v>
      </c>
    </row>
    <row r="52" spans="1:5">
      <c r="A52" s="4" t="s">
        <v>39</v>
      </c>
      <c r="B52" s="5" t="n">
        <v>-134</v>
      </c>
      <c r="C52" s="5" t="n">
        <v>-130</v>
      </c>
      <c r="D52" s="5" t="n">
        <v>-267</v>
      </c>
      <c r="E52" s="5" t="n">
        <v>-255</v>
      </c>
    </row>
    <row r="53" spans="1:5">
      <c r="A53" s="4" t="s">
        <v>546</v>
      </c>
      <c r="B53" s="5" t="n">
        <v>28</v>
      </c>
      <c r="C53" s="5" t="n">
        <v>39</v>
      </c>
      <c r="D53" s="5" t="n">
        <v>55</v>
      </c>
      <c r="E53" s="5" t="n">
        <v>77</v>
      </c>
    </row>
    <row r="54" spans="1:5">
      <c r="A54" s="4" t="s">
        <v>547</v>
      </c>
      <c r="B54" s="5" t="n">
        <v>506</v>
      </c>
      <c r="C54" s="5" t="n">
        <v>149</v>
      </c>
      <c r="D54" s="5" t="n">
        <v>1123</v>
      </c>
      <c r="E54" s="5" t="n">
        <v>-16</v>
      </c>
    </row>
    <row r="55" spans="1:5">
      <c r="A55" s="4" t="s">
        <v>42</v>
      </c>
      <c r="C55" s="5" t="n">
        <v>58</v>
      </c>
      <c r="E55" s="5" t="n">
        <v>-194</v>
      </c>
    </row>
    <row r="56" spans="1:5">
      <c r="A56" s="4" t="s">
        <v>43</v>
      </c>
      <c r="C56" s="5" t="n">
        <v>0</v>
      </c>
      <c r="E56" s="5" t="n">
        <v>0</v>
      </c>
    </row>
    <row r="57" spans="1:5">
      <c r="A57" s="4" t="s">
        <v>44</v>
      </c>
      <c r="B57" s="5" t="n">
        <v>400</v>
      </c>
      <c r="C57" s="5" t="n">
        <v>58</v>
      </c>
      <c r="D57" s="5" t="n">
        <v>911</v>
      </c>
      <c r="E57" s="5" t="n">
        <v>-194</v>
      </c>
    </row>
    <row r="58" spans="1:5">
      <c r="A58" s="4" t="s">
        <v>63</v>
      </c>
      <c r="B58" s="5" t="n">
        <v>407</v>
      </c>
      <c r="C58" s="5" t="n">
        <v>70</v>
      </c>
      <c r="D58" s="5" t="n">
        <v>927</v>
      </c>
      <c r="E58" s="5" t="n">
        <v>-168</v>
      </c>
    </row>
    <row r="59" spans="1:5">
      <c r="A59" s="4" t="s">
        <v>550</v>
      </c>
    </row>
    <row r="60" spans="1:5">
      <c r="A60" s="3" t="s">
        <v>544</v>
      </c>
    </row>
    <row r="61" spans="1:5">
      <c r="A61" s="4" t="s">
        <v>28</v>
      </c>
      <c r="B61" s="5" t="n">
        <v>2</v>
      </c>
      <c r="C61" s="5" t="n">
        <v>2</v>
      </c>
      <c r="D61" s="5" t="n">
        <v>5</v>
      </c>
      <c r="E61" s="5" t="n">
        <v>5</v>
      </c>
    </row>
    <row r="62" spans="1:5">
      <c r="A62" s="3" t="s">
        <v>29</v>
      </c>
    </row>
    <row r="63" spans="1:5">
      <c r="A63" s="4" t="s">
        <v>30</v>
      </c>
      <c r="B63" s="5" t="n">
        <v>1</v>
      </c>
      <c r="C63" s="5" t="n">
        <v>2</v>
      </c>
      <c r="D63" s="5" t="n">
        <v>2</v>
      </c>
      <c r="E63" s="5" t="n">
        <v>3</v>
      </c>
    </row>
    <row r="64" spans="1:5">
      <c r="A64" s="4" t="s">
        <v>31</v>
      </c>
      <c r="B64" s="5" t="n">
        <v>68</v>
      </c>
      <c r="C64" s="5" t="n">
        <v>65</v>
      </c>
      <c r="D64" s="5" t="n">
        <v>132</v>
      </c>
      <c r="E64" s="5" t="n">
        <v>126</v>
      </c>
    </row>
    <row r="65" spans="1:5">
      <c r="A65" s="4" t="s">
        <v>32</v>
      </c>
      <c r="B65" s="5" t="n">
        <v>5</v>
      </c>
      <c r="C65" s="5" t="n">
        <v>6</v>
      </c>
      <c r="D65" s="5" t="n">
        <v>11</v>
      </c>
      <c r="E65" s="5" t="n">
        <v>12</v>
      </c>
    </row>
    <row r="66" spans="1:5">
      <c r="A66" s="4" t="s">
        <v>33</v>
      </c>
      <c r="B66" s="5" t="n">
        <v>16</v>
      </c>
      <c r="D66" s="5" t="n">
        <v>25</v>
      </c>
    </row>
    <row r="67" spans="1:5">
      <c r="A67" s="4" t="s">
        <v>34</v>
      </c>
      <c r="B67" s="5" t="n">
        <v>90</v>
      </c>
      <c r="C67" s="5" t="n">
        <v>73</v>
      </c>
      <c r="D67" s="5" t="n">
        <v>170</v>
      </c>
      <c r="E67" s="5" t="n">
        <v>141</v>
      </c>
    </row>
    <row r="68" spans="1:5">
      <c r="A68" s="4" t="s">
        <v>35</v>
      </c>
      <c r="B68" s="5" t="n">
        <v>-88</v>
      </c>
      <c r="C68" s="5" t="n">
        <v>-71</v>
      </c>
      <c r="D68" s="5" t="n">
        <v>-165</v>
      </c>
      <c r="E68" s="5" t="n">
        <v>-136</v>
      </c>
    </row>
    <row r="69" spans="1:5">
      <c r="A69" s="4" t="s">
        <v>545</v>
      </c>
      <c r="B69" s="5" t="n">
        <v>-126</v>
      </c>
      <c r="C69" s="5" t="n">
        <v>-120</v>
      </c>
      <c r="D69" s="5" t="n">
        <v>-248</v>
      </c>
      <c r="E69" s="5" t="n">
        <v>-237</v>
      </c>
    </row>
    <row r="70" spans="1:5">
      <c r="A70" s="4" t="s">
        <v>38</v>
      </c>
      <c r="B70" s="5" t="n">
        <v>14</v>
      </c>
      <c r="C70" s="5" t="n">
        <v>-15</v>
      </c>
      <c r="D70" s="5" t="n">
        <v>12</v>
      </c>
      <c r="E70" s="5" t="n">
        <v>-31</v>
      </c>
    </row>
    <row r="71" spans="1:5">
      <c r="A71" s="4" t="s">
        <v>39</v>
      </c>
      <c r="B71" s="5" t="n">
        <v>-200</v>
      </c>
      <c r="C71" s="5" t="n">
        <v>-206</v>
      </c>
      <c r="D71" s="5" t="n">
        <v>-401</v>
      </c>
      <c r="E71" s="5" t="n">
        <v>-404</v>
      </c>
    </row>
    <row r="72" spans="1:5">
      <c r="A72" s="4" t="s">
        <v>546</v>
      </c>
      <c r="B72" s="5" t="n">
        <v>42</v>
      </c>
      <c r="C72" s="5" t="n">
        <v>62</v>
      </c>
      <c r="D72" s="5" t="n">
        <v>83</v>
      </c>
      <c r="E72" s="5" t="n">
        <v>122</v>
      </c>
    </row>
    <row r="73" spans="1:5">
      <c r="A73" s="4" t="s">
        <v>547</v>
      </c>
      <c r="B73" s="5" t="n">
        <v>344</v>
      </c>
      <c r="C73" s="5" t="n">
        <v>339</v>
      </c>
      <c r="D73" s="5" t="n">
        <v>756</v>
      </c>
      <c r="E73" s="5" t="n">
        <v>693</v>
      </c>
    </row>
    <row r="74" spans="1:5">
      <c r="A74" s="4" t="s">
        <v>42</v>
      </c>
      <c r="C74" s="5" t="n">
        <v>195</v>
      </c>
      <c r="E74" s="5" t="n">
        <v>411</v>
      </c>
    </row>
    <row r="75" spans="1:5">
      <c r="A75" s="4" t="s">
        <v>43</v>
      </c>
      <c r="C75" s="5" t="n">
        <v>0</v>
      </c>
      <c r="E75" s="5" t="n">
        <v>0</v>
      </c>
    </row>
    <row r="76" spans="1:5">
      <c r="A76" s="4" t="s">
        <v>44</v>
      </c>
      <c r="B76" s="5" t="n">
        <v>186</v>
      </c>
      <c r="C76" s="5" t="n">
        <v>195</v>
      </c>
      <c r="D76" s="5" t="n">
        <v>438</v>
      </c>
      <c r="E76" s="5" t="n">
        <v>411</v>
      </c>
    </row>
    <row r="77" spans="1:5">
      <c r="A77" s="4" t="s">
        <v>63</v>
      </c>
      <c r="B77" s="5" t="n">
        <v>195</v>
      </c>
      <c r="C77" s="5" t="n">
        <v>190</v>
      </c>
      <c r="D77" s="5" t="n">
        <v>440</v>
      </c>
      <c r="E77" s="5" t="n">
        <v>404</v>
      </c>
    </row>
    <row r="78" spans="1:5">
      <c r="A78" s="4" t="s">
        <v>551</v>
      </c>
    </row>
    <row r="79" spans="1:5">
      <c r="A79" s="3" t="s">
        <v>544</v>
      </c>
    </row>
    <row r="80" spans="1:5">
      <c r="A80" s="4" t="s">
        <v>28</v>
      </c>
      <c r="B80" s="5" t="n">
        <v>3420</v>
      </c>
      <c r="C80" s="5" t="n">
        <v>3213</v>
      </c>
      <c r="D80" s="5" t="n">
        <v>7135</v>
      </c>
      <c r="E80" s="5" t="n">
        <v>6511</v>
      </c>
    </row>
    <row r="81" spans="1:5">
      <c r="A81" s="3" t="s">
        <v>29</v>
      </c>
    </row>
    <row r="82" spans="1:5">
      <c r="A82" s="4" t="s">
        <v>30</v>
      </c>
      <c r="B82" s="5" t="n">
        <v>2160</v>
      </c>
      <c r="C82" s="5" t="n">
        <v>1980</v>
      </c>
      <c r="D82" s="5" t="n">
        <v>4534</v>
      </c>
      <c r="E82" s="5" t="n">
        <v>4029</v>
      </c>
    </row>
    <row r="83" spans="1:5">
      <c r="A83" s="4" t="s">
        <v>31</v>
      </c>
      <c r="B83" s="5" t="n">
        <v>452</v>
      </c>
      <c r="C83" s="5" t="n">
        <v>428</v>
      </c>
      <c r="D83" s="5" t="n">
        <v>899</v>
      </c>
      <c r="E83" s="5" t="n">
        <v>845</v>
      </c>
    </row>
    <row r="84" spans="1:5">
      <c r="A84" s="4" t="s">
        <v>32</v>
      </c>
      <c r="B84" s="5" t="n">
        <v>50</v>
      </c>
      <c r="C84" s="5" t="n">
        <v>49</v>
      </c>
      <c r="D84" s="5" t="n">
        <v>99</v>
      </c>
      <c r="E84" s="5" t="n">
        <v>97</v>
      </c>
    </row>
    <row r="85" spans="1:5">
      <c r="A85" s="4" t="s">
        <v>33</v>
      </c>
      <c r="B85" s="5" t="n">
        <v>19</v>
      </c>
      <c r="D85" s="5" t="n">
        <v>19</v>
      </c>
    </row>
    <row r="86" spans="1:5">
      <c r="A86" s="4" t="s">
        <v>34</v>
      </c>
      <c r="B86" s="5" t="n">
        <v>2681</v>
      </c>
      <c r="C86" s="5" t="n">
        <v>2457</v>
      </c>
      <c r="D86" s="5" t="n">
        <v>5551</v>
      </c>
      <c r="E86" s="5" t="n">
        <v>4971</v>
      </c>
    </row>
    <row r="87" spans="1:5">
      <c r="A87" s="4" t="s">
        <v>35</v>
      </c>
      <c r="B87" s="5" t="n">
        <v>739</v>
      </c>
      <c r="C87" s="5" t="n">
        <v>756</v>
      </c>
      <c r="D87" s="5" t="n">
        <v>1584</v>
      </c>
      <c r="E87" s="5" t="n">
        <v>1540</v>
      </c>
    </row>
    <row r="88" spans="1:5">
      <c r="A88" s="4" t="s">
        <v>545</v>
      </c>
      <c r="B88" s="5" t="n">
        <v>157</v>
      </c>
      <c r="C88" s="5" t="n">
        <v>151</v>
      </c>
      <c r="D88" s="5" t="n">
        <v>308</v>
      </c>
      <c r="E88" s="5" t="n">
        <v>294</v>
      </c>
    </row>
    <row r="89" spans="1:5">
      <c r="A89" s="4" t="s">
        <v>38</v>
      </c>
      <c r="B89" s="5" t="n">
        <v>-29</v>
      </c>
      <c r="C89" s="5" t="n">
        <v>7</v>
      </c>
      <c r="D89" s="5" t="n">
        <v>-31</v>
      </c>
      <c r="E89" s="5" t="n">
        <v>12</v>
      </c>
    </row>
    <row r="90" spans="1:5">
      <c r="A90" s="4" t="s">
        <v>39</v>
      </c>
      <c r="B90" s="5" t="n">
        <v>867</v>
      </c>
      <c r="C90" s="5" t="n">
        <v>914</v>
      </c>
      <c r="D90" s="5" t="n">
        <v>1861</v>
      </c>
      <c r="E90" s="5" t="n">
        <v>1846</v>
      </c>
    </row>
    <row r="91" spans="1:5">
      <c r="A91" s="4" t="s">
        <v>546</v>
      </c>
      <c r="B91" s="5" t="n">
        <v>-183</v>
      </c>
      <c r="C91" s="5" t="n">
        <v>-270</v>
      </c>
      <c r="D91" s="5" t="n">
        <v>-386</v>
      </c>
      <c r="E91" s="5" t="n">
        <v>-506</v>
      </c>
    </row>
    <row r="92" spans="1:5">
      <c r="A92" s="4" t="s">
        <v>547</v>
      </c>
      <c r="B92" s="5" t="n">
        <v>-20</v>
      </c>
      <c r="C92" s="5" t="n">
        <v>-12</v>
      </c>
      <c r="D92" s="5" t="n">
        <v>-34</v>
      </c>
      <c r="E92" s="5" t="n">
        <v>-29</v>
      </c>
    </row>
    <row r="93" spans="1:5">
      <c r="A93" s="4" t="s">
        <v>42</v>
      </c>
      <c r="C93" s="5" t="n">
        <v>632</v>
      </c>
      <c r="E93" s="5" t="n">
        <v>1311</v>
      </c>
    </row>
    <row r="94" spans="1:5">
      <c r="A94" s="4" t="s">
        <v>43</v>
      </c>
      <c r="C94" s="5" t="n">
        <v>-339</v>
      </c>
      <c r="E94" s="5" t="n">
        <v>-1045</v>
      </c>
    </row>
    <row r="95" spans="1:5">
      <c r="A95" s="4" t="s">
        <v>44</v>
      </c>
      <c r="B95" s="5" t="n">
        <v>664</v>
      </c>
      <c r="C95" s="5" t="n">
        <v>293</v>
      </c>
      <c r="D95" s="5" t="n">
        <v>1441</v>
      </c>
      <c r="E95" s="5" t="n">
        <v>266</v>
      </c>
    </row>
    <row r="96" spans="1:5">
      <c r="A96" s="4" t="s">
        <v>63</v>
      </c>
      <c r="B96" s="7" t="n">
        <v>644</v>
      </c>
      <c r="C96" s="7" t="n">
        <v>302</v>
      </c>
      <c r="D96" s="7" t="n">
        <v>1424</v>
      </c>
      <c r="E96" s="7" t="n">
        <v>2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2</v>
      </c>
      <c r="B1" s="2" t="s">
        <v>26</v>
      </c>
      <c r="C1" s="2" t="s">
        <v>153</v>
      </c>
    </row>
    <row r="2" spans="1:3">
      <c r="A2" s="3" t="s">
        <v>154</v>
      </c>
    </row>
    <row r="3" spans="1:3">
      <c r="A3" s="4" t="s">
        <v>155</v>
      </c>
      <c r="B3" s="7" t="n">
        <v>9</v>
      </c>
      <c r="C3" s="7" t="n">
        <v>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65</v>
      </c>
      <c r="D1" s="2" t="s">
        <v>26</v>
      </c>
      <c r="E1" s="2" t="s">
        <v>153</v>
      </c>
    </row>
    <row r="2" spans="1:5">
      <c r="A2" s="3" t="s">
        <v>513</v>
      </c>
    </row>
    <row r="3" spans="1:5">
      <c r="A3" s="4" t="s">
        <v>67</v>
      </c>
      <c r="B3" s="7" t="n">
        <v>252</v>
      </c>
      <c r="C3" s="7" t="n">
        <v>285</v>
      </c>
    </row>
    <row r="4" spans="1:5">
      <c r="A4" s="4" t="s">
        <v>514</v>
      </c>
      <c r="B4" s="5" t="n">
        <v>3597</v>
      </c>
      <c r="C4" s="5" t="n">
        <v>3697</v>
      </c>
    </row>
    <row r="5" spans="1:5">
      <c r="A5" s="4" t="s">
        <v>69</v>
      </c>
      <c r="B5" s="5" t="n">
        <v>1876</v>
      </c>
      <c r="C5" s="5" t="n">
        <v>1828</v>
      </c>
    </row>
    <row r="6" spans="1:5">
      <c r="A6" s="4" t="s">
        <v>553</v>
      </c>
      <c r="B6" s="5" t="n">
        <v>323</v>
      </c>
      <c r="C6" s="5" t="n">
        <v>463</v>
      </c>
    </row>
    <row r="7" spans="1:5">
      <c r="A7" s="4" t="s">
        <v>73</v>
      </c>
      <c r="B7" s="5" t="n">
        <v>6048</v>
      </c>
      <c r="C7" s="5" t="n">
        <v>6273</v>
      </c>
    </row>
    <row r="8" spans="1:5">
      <c r="A8" s="4" t="s">
        <v>74</v>
      </c>
      <c r="B8" s="5" t="n">
        <v>2984</v>
      </c>
      <c r="C8" s="5" t="n">
        <v>3051</v>
      </c>
    </row>
    <row r="9" spans="1:5">
      <c r="A9" s="4" t="s">
        <v>75</v>
      </c>
      <c r="B9" s="5" t="n">
        <v>1747</v>
      </c>
      <c r="C9" s="5" t="n">
        <v>1771</v>
      </c>
    </row>
    <row r="10" spans="1:5">
      <c r="A10" s="4" t="s">
        <v>76</v>
      </c>
      <c r="B10" s="5" t="n">
        <v>1237</v>
      </c>
      <c r="C10" s="5" t="n">
        <v>1280</v>
      </c>
    </row>
    <row r="11" spans="1:5">
      <c r="A11" s="4" t="s">
        <v>69</v>
      </c>
      <c r="B11" s="5" t="n">
        <v>3197</v>
      </c>
      <c r="C11" s="5" t="n">
        <v>2881</v>
      </c>
    </row>
    <row r="12" spans="1:5">
      <c r="A12" s="4" t="s">
        <v>77</v>
      </c>
      <c r="B12" s="5" t="n">
        <v>4921</v>
      </c>
      <c r="C12" s="5" t="n">
        <v>4891</v>
      </c>
    </row>
    <row r="13" spans="1:5">
      <c r="A13" s="4" t="s">
        <v>78</v>
      </c>
      <c r="B13" s="5" t="n">
        <v>2655</v>
      </c>
      <c r="C13" s="5" t="n">
        <v>2666</v>
      </c>
    </row>
    <row r="14" spans="1:5">
      <c r="A14" s="4" t="s">
        <v>554</v>
      </c>
      <c r="B14" s="5" t="n">
        <v>0</v>
      </c>
      <c r="C14" s="5" t="n">
        <v>0</v>
      </c>
    </row>
    <row r="15" spans="1:5">
      <c r="A15" s="4" t="s">
        <v>79</v>
      </c>
      <c r="B15" s="5" t="n">
        <v>2327</v>
      </c>
      <c r="C15" s="5" t="n">
        <v>2852</v>
      </c>
    </row>
    <row r="16" spans="1:5">
      <c r="A16" s="4" t="s">
        <v>555</v>
      </c>
      <c r="B16" s="5" t="n">
        <v>0</v>
      </c>
      <c r="C16" s="5" t="n">
        <v>0</v>
      </c>
    </row>
    <row r="17" spans="1:5">
      <c r="A17" s="4" t="s">
        <v>80</v>
      </c>
      <c r="B17" s="5" t="n">
        <v>20385</v>
      </c>
      <c r="C17" s="5" t="n">
        <v>20843</v>
      </c>
    </row>
    <row r="18" spans="1:5">
      <c r="A18" s="3" t="s">
        <v>556</v>
      </c>
    </row>
    <row r="19" spans="1:5">
      <c r="A19" s="4" t="s">
        <v>82</v>
      </c>
      <c r="B19" s="5" t="n">
        <v>138</v>
      </c>
      <c r="C19" s="5" t="n">
        <v>231</v>
      </c>
    </row>
    <row r="20" spans="1:5">
      <c r="A20" s="4" t="s">
        <v>84</v>
      </c>
      <c r="B20" s="5" t="n">
        <v>1071</v>
      </c>
      <c r="C20" s="5" t="n">
        <v>986</v>
      </c>
    </row>
    <row r="21" spans="1:5">
      <c r="A21" s="4" t="s">
        <v>85</v>
      </c>
      <c r="B21" s="5" t="n">
        <v>369</v>
      </c>
      <c r="C21" s="5" t="n">
        <v>373</v>
      </c>
    </row>
    <row r="22" spans="1:5">
      <c r="A22" s="4" t="s">
        <v>87</v>
      </c>
      <c r="B22" s="5" t="n">
        <v>370</v>
      </c>
      <c r="C22" s="5" t="n">
        <v>679</v>
      </c>
    </row>
    <row r="23" spans="1:5">
      <c r="A23" s="4" t="s">
        <v>88</v>
      </c>
      <c r="B23" s="5" t="n">
        <v>16</v>
      </c>
      <c r="C23" s="5" t="n">
        <v>19</v>
      </c>
    </row>
    <row r="24" spans="1:5">
      <c r="A24" s="4" t="s">
        <v>89</v>
      </c>
      <c r="B24" s="5" t="n">
        <v>1820</v>
      </c>
      <c r="C24" s="5" t="n">
        <v>1684</v>
      </c>
    </row>
    <row r="25" spans="1:5">
      <c r="A25" s="4" t="s">
        <v>90</v>
      </c>
      <c r="B25" s="5" t="n">
        <v>3784</v>
      </c>
      <c r="C25" s="5" t="n">
        <v>3972</v>
      </c>
    </row>
    <row r="26" spans="1:5">
      <c r="A26" s="4" t="s">
        <v>91</v>
      </c>
      <c r="B26" s="5" t="n">
        <v>9464</v>
      </c>
      <c r="C26" s="5" t="n">
        <v>9464</v>
      </c>
    </row>
    <row r="27" spans="1:5">
      <c r="A27" s="4" t="s">
        <v>94</v>
      </c>
      <c r="B27" s="5" t="n">
        <v>4970</v>
      </c>
      <c r="C27" s="5" t="n">
        <v>5429</v>
      </c>
    </row>
    <row r="28" spans="1:5">
      <c r="A28" s="4" t="s">
        <v>555</v>
      </c>
      <c r="B28" s="5" t="n">
        <v>0</v>
      </c>
      <c r="C28" s="5" t="n">
        <v>0</v>
      </c>
    </row>
    <row r="29" spans="1:5">
      <c r="A29" s="3" t="s">
        <v>97</v>
      </c>
    </row>
    <row r="30" spans="1:5">
      <c r="A30" s="4" t="s">
        <v>557</v>
      </c>
      <c r="B30" s="5" t="n">
        <v>0</v>
      </c>
      <c r="C30" s="5" t="n">
        <v>0</v>
      </c>
    </row>
    <row r="31" spans="1:5">
      <c r="A31" s="4" t="s">
        <v>98</v>
      </c>
      <c r="B31" s="5" t="n">
        <v>1</v>
      </c>
      <c r="C31" s="5" t="n">
        <v>1</v>
      </c>
    </row>
    <row r="32" spans="1:5">
      <c r="A32" s="4" t="s">
        <v>99</v>
      </c>
      <c r="B32" s="5" t="n">
        <v>43720</v>
      </c>
      <c r="C32" s="5" t="n">
        <v>43797</v>
      </c>
    </row>
    <row r="33" spans="1:5">
      <c r="A33" s="4" t="s">
        <v>558</v>
      </c>
      <c r="B33" s="5" t="n">
        <v>-18250</v>
      </c>
      <c r="C33" s="5" t="n">
        <v>-18900</v>
      </c>
    </row>
    <row r="34" spans="1:5">
      <c r="A34" s="4" t="s">
        <v>101</v>
      </c>
      <c r="B34" s="5" t="n">
        <v>-646</v>
      </c>
      <c r="C34" s="5" t="n">
        <v>-662</v>
      </c>
      <c r="D34" s="7" t="n">
        <v>-741</v>
      </c>
      <c r="E34" s="7" t="n">
        <v>-767</v>
      </c>
    </row>
    <row r="35" spans="1:5">
      <c r="A35" s="4" t="s">
        <v>102</v>
      </c>
      <c r="B35" s="5" t="n">
        <v>24825</v>
      </c>
      <c r="C35" s="5" t="n">
        <v>24236</v>
      </c>
    </row>
    <row r="36" spans="1:5">
      <c r="A36" s="4" t="s">
        <v>559</v>
      </c>
      <c r="B36" s="5" t="n">
        <v>22658</v>
      </c>
      <c r="C36" s="5" t="n">
        <v>22258</v>
      </c>
    </row>
    <row r="37" spans="1:5">
      <c r="A37" s="4" t="s">
        <v>104</v>
      </c>
      <c r="B37" s="5" t="n">
        <v>2167</v>
      </c>
      <c r="C37" s="5" t="n">
        <v>1978</v>
      </c>
    </row>
    <row r="38" spans="1:5">
      <c r="A38" s="4" t="s">
        <v>105</v>
      </c>
      <c r="B38" s="5" t="n">
        <v>20385</v>
      </c>
      <c r="C38" s="5" t="n">
        <v>20843</v>
      </c>
    </row>
    <row r="39" spans="1:5">
      <c r="A39" s="4" t="s">
        <v>548</v>
      </c>
    </row>
    <row r="40" spans="1:5">
      <c r="A40" s="3" t="s">
        <v>513</v>
      </c>
    </row>
    <row r="41" spans="1:5">
      <c r="A41" s="4" t="s">
        <v>67</v>
      </c>
      <c r="B41" s="5" t="n">
        <v>0</v>
      </c>
      <c r="C41" s="5" t="n">
        <v>0</v>
      </c>
    </row>
    <row r="42" spans="1:5">
      <c r="A42" s="4" t="s">
        <v>514</v>
      </c>
      <c r="B42" s="5" t="n">
        <v>0</v>
      </c>
      <c r="C42" s="5" t="n">
        <v>0</v>
      </c>
    </row>
    <row r="43" spans="1:5">
      <c r="A43" s="4" t="s">
        <v>69</v>
      </c>
      <c r="B43" s="5" t="n">
        <v>0</v>
      </c>
      <c r="C43" s="5" t="n">
        <v>0</v>
      </c>
    </row>
    <row r="44" spans="1:5">
      <c r="A44" s="4" t="s">
        <v>553</v>
      </c>
      <c r="B44" s="5" t="n">
        <v>-33</v>
      </c>
      <c r="C44" s="5" t="n">
        <v>-36</v>
      </c>
    </row>
    <row r="45" spans="1:5">
      <c r="A45" s="4" t="s">
        <v>73</v>
      </c>
      <c r="B45" s="5" t="n">
        <v>-33</v>
      </c>
      <c r="C45" s="5" t="n">
        <v>-36</v>
      </c>
    </row>
    <row r="46" spans="1:5">
      <c r="A46" s="4" t="s">
        <v>74</v>
      </c>
      <c r="B46" s="5" t="n">
        <v>0</v>
      </c>
      <c r="C46" s="5" t="n">
        <v>0</v>
      </c>
    </row>
    <row r="47" spans="1:5">
      <c r="A47" s="4" t="s">
        <v>75</v>
      </c>
      <c r="B47" s="5" t="n">
        <v>0</v>
      </c>
      <c r="C47" s="5" t="n">
        <v>0</v>
      </c>
    </row>
    <row r="48" spans="1:5">
      <c r="A48" s="4" t="s">
        <v>76</v>
      </c>
      <c r="B48" s="5" t="n">
        <v>0</v>
      </c>
      <c r="C48" s="5" t="n">
        <v>0</v>
      </c>
    </row>
    <row r="49" spans="1:5">
      <c r="A49" s="4" t="s">
        <v>69</v>
      </c>
      <c r="B49" s="5" t="n">
        <v>0</v>
      </c>
      <c r="C49" s="5" t="n">
        <v>0</v>
      </c>
    </row>
    <row r="50" spans="1:5">
      <c r="A50" s="4" t="s">
        <v>77</v>
      </c>
      <c r="B50" s="5" t="n">
        <v>0</v>
      </c>
      <c r="C50" s="5" t="n">
        <v>0</v>
      </c>
    </row>
    <row r="51" spans="1:5">
      <c r="A51" s="4" t="s">
        <v>78</v>
      </c>
      <c r="B51" s="5" t="n">
        <v>0</v>
      </c>
      <c r="C51" s="5" t="n">
        <v>0</v>
      </c>
    </row>
    <row r="52" spans="1:5">
      <c r="A52" s="4" t="s">
        <v>554</v>
      </c>
      <c r="B52" s="5" t="n">
        <v>-62332</v>
      </c>
      <c r="C52" s="5" t="n">
        <v>-60729</v>
      </c>
    </row>
    <row r="53" spans="1:5">
      <c r="A53" s="4" t="s">
        <v>79</v>
      </c>
      <c r="B53" s="5" t="n">
        <v>0</v>
      </c>
      <c r="C53" s="5" t="n">
        <v>0</v>
      </c>
    </row>
    <row r="54" spans="1:5">
      <c r="A54" s="4" t="s">
        <v>555</v>
      </c>
      <c r="B54" s="5" t="n">
        <v>-31614</v>
      </c>
      <c r="C54" s="5" t="n">
        <v>-30783</v>
      </c>
    </row>
    <row r="55" spans="1:5">
      <c r="A55" s="4" t="s">
        <v>80</v>
      </c>
      <c r="B55" s="5" t="n">
        <v>-93979</v>
      </c>
      <c r="C55" s="5" t="n">
        <v>-91548</v>
      </c>
    </row>
    <row r="56" spans="1:5">
      <c r="A56" s="3" t="s">
        <v>556</v>
      </c>
    </row>
    <row r="57" spans="1:5">
      <c r="A57" s="4" t="s">
        <v>82</v>
      </c>
      <c r="B57" s="5" t="n">
        <v>0</v>
      </c>
      <c r="C57" s="5" t="n">
        <v>0</v>
      </c>
    </row>
    <row r="58" spans="1:5">
      <c r="A58" s="4" t="s">
        <v>84</v>
      </c>
      <c r="B58" s="5" t="n">
        <v>0</v>
      </c>
      <c r="C58" s="5" t="n">
        <v>0</v>
      </c>
    </row>
    <row r="59" spans="1:5">
      <c r="A59" s="4" t="s">
        <v>85</v>
      </c>
      <c r="B59" s="5" t="n">
        <v>0</v>
      </c>
      <c r="C59" s="5" t="n">
        <v>0</v>
      </c>
    </row>
    <row r="60" spans="1:5">
      <c r="A60" s="4" t="s">
        <v>87</v>
      </c>
      <c r="B60" s="5" t="n">
        <v>0</v>
      </c>
      <c r="C60" s="5" t="n">
        <v>0</v>
      </c>
    </row>
    <row r="61" spans="1:5">
      <c r="A61" s="4" t="s">
        <v>88</v>
      </c>
      <c r="B61" s="5" t="n">
        <v>0</v>
      </c>
      <c r="C61" s="5" t="n">
        <v>0</v>
      </c>
    </row>
    <row r="62" spans="1:5">
      <c r="A62" s="4" t="s">
        <v>89</v>
      </c>
      <c r="B62" s="5" t="n">
        <v>-33</v>
      </c>
      <c r="C62" s="5" t="n">
        <v>-36</v>
      </c>
    </row>
    <row r="63" spans="1:5">
      <c r="A63" s="4" t="s">
        <v>90</v>
      </c>
      <c r="B63" s="5" t="n">
        <v>-33</v>
      </c>
      <c r="C63" s="5" t="n">
        <v>-36</v>
      </c>
    </row>
    <row r="64" spans="1:5">
      <c r="A64" s="4" t="s">
        <v>91</v>
      </c>
      <c r="B64" s="5" t="n">
        <v>0</v>
      </c>
      <c r="C64" s="5" t="n">
        <v>0</v>
      </c>
    </row>
    <row r="65" spans="1:5">
      <c r="A65" s="4" t="s">
        <v>94</v>
      </c>
      <c r="B65" s="5" t="n">
        <v>0</v>
      </c>
      <c r="C65" s="5" t="n">
        <v>0</v>
      </c>
    </row>
    <row r="66" spans="1:5">
      <c r="A66" s="4" t="s">
        <v>555</v>
      </c>
      <c r="B66" s="5" t="n">
        <v>-31614</v>
      </c>
      <c r="C66" s="5" t="n">
        <v>-30783</v>
      </c>
    </row>
    <row r="67" spans="1:5">
      <c r="A67" s="3" t="s">
        <v>97</v>
      </c>
    </row>
    <row r="68" spans="1:5">
      <c r="A68" s="4" t="s">
        <v>557</v>
      </c>
      <c r="B68" s="5" t="n">
        <v>-126</v>
      </c>
      <c r="C68" s="5" t="n">
        <v>-126</v>
      </c>
    </row>
    <row r="69" spans="1:5">
      <c r="A69" s="4" t="s">
        <v>98</v>
      </c>
      <c r="B69" s="5" t="n">
        <v>-713</v>
      </c>
      <c r="C69" s="5" t="n">
        <v>-713</v>
      </c>
    </row>
    <row r="70" spans="1:5">
      <c r="A70" s="4" t="s">
        <v>99</v>
      </c>
      <c r="B70" s="5" t="n">
        <v>-60894</v>
      </c>
      <c r="C70" s="5" t="n">
        <v>-60894</v>
      </c>
    </row>
    <row r="71" spans="1:5">
      <c r="A71" s="4" t="s">
        <v>558</v>
      </c>
      <c r="B71" s="5" t="n">
        <v>-5651</v>
      </c>
      <c r="C71" s="5" t="n">
        <v>-4033</v>
      </c>
    </row>
    <row r="72" spans="1:5">
      <c r="A72" s="4" t="s">
        <v>101</v>
      </c>
      <c r="B72" s="5" t="n">
        <v>-79</v>
      </c>
      <c r="C72" s="5" t="n">
        <v>-94</v>
      </c>
    </row>
    <row r="73" spans="1:5">
      <c r="A73" s="4" t="s">
        <v>102</v>
      </c>
      <c r="B73" s="5" t="n">
        <v>-67463</v>
      </c>
      <c r="C73" s="5" t="n">
        <v>-65860</v>
      </c>
    </row>
    <row r="74" spans="1:5">
      <c r="A74" s="4" t="s">
        <v>559</v>
      </c>
      <c r="B74" s="5" t="n">
        <v>-5131</v>
      </c>
      <c r="C74" s="5" t="n">
        <v>-5131</v>
      </c>
    </row>
    <row r="75" spans="1:5">
      <c r="A75" s="4" t="s">
        <v>104</v>
      </c>
      <c r="B75" s="5" t="n">
        <v>-62332</v>
      </c>
      <c r="C75" s="5" t="n">
        <v>-60729</v>
      </c>
    </row>
    <row r="76" spans="1:5">
      <c r="A76" s="4" t="s">
        <v>105</v>
      </c>
      <c r="B76" s="5" t="n">
        <v>-93979</v>
      </c>
      <c r="C76" s="5" t="n">
        <v>-91548</v>
      </c>
    </row>
    <row r="77" spans="1:5">
      <c r="A77" s="4" t="s">
        <v>549</v>
      </c>
    </row>
    <row r="78" spans="1:5">
      <c r="A78" s="3" t="s">
        <v>513</v>
      </c>
    </row>
    <row r="79" spans="1:5">
      <c r="A79" s="4" t="s">
        <v>67</v>
      </c>
      <c r="B79" s="5" t="n">
        <v>106</v>
      </c>
      <c r="C79" s="5" t="n">
        <v>173</v>
      </c>
    </row>
    <row r="80" spans="1:5">
      <c r="A80" s="4" t="s">
        <v>514</v>
      </c>
      <c r="B80" s="5" t="n">
        <v>22</v>
      </c>
      <c r="C80" s="5" t="n">
        <v>29</v>
      </c>
    </row>
    <row r="81" spans="1:5">
      <c r="A81" s="4" t="s">
        <v>69</v>
      </c>
      <c r="B81" s="5" t="n">
        <v>2</v>
      </c>
      <c r="C81" s="5" t="n">
        <v>3</v>
      </c>
    </row>
    <row r="82" spans="1:5">
      <c r="A82" s="4" t="s">
        <v>553</v>
      </c>
      <c r="B82" s="5" t="n">
        <v>19</v>
      </c>
      <c r="C82" s="5" t="n">
        <v>130</v>
      </c>
    </row>
    <row r="83" spans="1:5">
      <c r="A83" s="4" t="s">
        <v>73</v>
      </c>
      <c r="B83" s="5" t="n">
        <v>149</v>
      </c>
      <c r="C83" s="5" t="n">
        <v>335</v>
      </c>
    </row>
    <row r="84" spans="1:5">
      <c r="A84" s="4" t="s">
        <v>74</v>
      </c>
      <c r="B84" s="5" t="n">
        <v>40</v>
      </c>
      <c r="C84" s="5" t="n">
        <v>49</v>
      </c>
    </row>
    <row r="85" spans="1:5">
      <c r="A85" s="4" t="s">
        <v>75</v>
      </c>
      <c r="B85" s="5" t="n">
        <v>22</v>
      </c>
      <c r="C85" s="5" t="n">
        <v>27</v>
      </c>
    </row>
    <row r="86" spans="1:5">
      <c r="A86" s="4" t="s">
        <v>76</v>
      </c>
      <c r="B86" s="5" t="n">
        <v>18</v>
      </c>
      <c r="C86" s="5" t="n">
        <v>22</v>
      </c>
    </row>
    <row r="87" spans="1:5">
      <c r="A87" s="4" t="s">
        <v>69</v>
      </c>
      <c r="B87" s="5" t="n">
        <v>3</v>
      </c>
      <c r="C87" s="5" t="n">
        <v>3</v>
      </c>
    </row>
    <row r="88" spans="1:5">
      <c r="A88" s="4" t="s">
        <v>77</v>
      </c>
      <c r="B88" s="5" t="n">
        <v>98</v>
      </c>
      <c r="C88" s="5" t="n">
        <v>98</v>
      </c>
    </row>
    <row r="89" spans="1:5">
      <c r="A89" s="4" t="s">
        <v>78</v>
      </c>
      <c r="B89" s="5" t="n">
        <v>0</v>
      </c>
      <c r="C89" s="5" t="n">
        <v>0</v>
      </c>
    </row>
    <row r="90" spans="1:5">
      <c r="A90" s="4" t="s">
        <v>554</v>
      </c>
      <c r="B90" s="5" t="n">
        <v>46406</v>
      </c>
      <c r="C90" s="5" t="n">
        <v>45504</v>
      </c>
    </row>
    <row r="91" spans="1:5">
      <c r="A91" s="4" t="s">
        <v>79</v>
      </c>
      <c r="B91" s="5" t="n">
        <v>161</v>
      </c>
      <c r="C91" s="5" t="n">
        <v>162</v>
      </c>
    </row>
    <row r="92" spans="1:5">
      <c r="A92" s="4" t="s">
        <v>555</v>
      </c>
      <c r="B92" s="5" t="n">
        <v>0</v>
      </c>
      <c r="C92" s="5" t="n">
        <v>0</v>
      </c>
    </row>
    <row r="93" spans="1:5">
      <c r="A93" s="4" t="s">
        <v>80</v>
      </c>
      <c r="B93" s="5" t="n">
        <v>46835</v>
      </c>
      <c r="C93" s="5" t="n">
        <v>46124</v>
      </c>
    </row>
    <row r="94" spans="1:5">
      <c r="A94" s="3" t="s">
        <v>556</v>
      </c>
    </row>
    <row r="95" spans="1:5">
      <c r="A95" s="4" t="s">
        <v>82</v>
      </c>
      <c r="B95" s="5" t="n">
        <v>5</v>
      </c>
      <c r="C95" s="5" t="n">
        <v>1</v>
      </c>
    </row>
    <row r="96" spans="1:5">
      <c r="A96" s="4" t="s">
        <v>84</v>
      </c>
      <c r="B96" s="5" t="n">
        <v>0</v>
      </c>
      <c r="C96" s="5" t="n">
        <v>0</v>
      </c>
    </row>
    <row r="97" spans="1:5">
      <c r="A97" s="4" t="s">
        <v>85</v>
      </c>
      <c r="B97" s="5" t="n">
        <v>2</v>
      </c>
      <c r="C97" s="5" t="n">
        <v>4</v>
      </c>
    </row>
    <row r="98" spans="1:5">
      <c r="A98" s="4" t="s">
        <v>87</v>
      </c>
      <c r="B98" s="5" t="n">
        <v>370</v>
      </c>
      <c r="C98" s="5" t="n">
        <v>679</v>
      </c>
    </row>
    <row r="99" spans="1:5">
      <c r="A99" s="4" t="s">
        <v>88</v>
      </c>
      <c r="B99" s="5" t="n">
        <v>3</v>
      </c>
      <c r="C99" s="5" t="n">
        <v>2</v>
      </c>
    </row>
    <row r="100" spans="1:5">
      <c r="A100" s="4" t="s">
        <v>89</v>
      </c>
      <c r="B100" s="5" t="n">
        <v>478</v>
      </c>
      <c r="C100" s="5" t="n">
        <v>352</v>
      </c>
    </row>
    <row r="101" spans="1:5">
      <c r="A101" s="4" t="s">
        <v>90</v>
      </c>
      <c r="B101" s="5" t="n">
        <v>858</v>
      </c>
      <c r="C101" s="5" t="n">
        <v>1038</v>
      </c>
    </row>
    <row r="102" spans="1:5">
      <c r="A102" s="4" t="s">
        <v>91</v>
      </c>
      <c r="B102" s="5" t="n">
        <v>9381</v>
      </c>
      <c r="C102" s="5" t="n">
        <v>9378</v>
      </c>
    </row>
    <row r="103" spans="1:5">
      <c r="A103" s="4" t="s">
        <v>94</v>
      </c>
      <c r="B103" s="5" t="n">
        <v>2815</v>
      </c>
      <c r="C103" s="5" t="n">
        <v>2947</v>
      </c>
    </row>
    <row r="104" spans="1:5">
      <c r="A104" s="4" t="s">
        <v>555</v>
      </c>
      <c r="B104" s="5" t="n">
        <v>31614</v>
      </c>
      <c r="C104" s="5" t="n">
        <v>30783</v>
      </c>
    </row>
    <row r="105" spans="1:5">
      <c r="A105" s="3" t="s">
        <v>97</v>
      </c>
    </row>
    <row r="106" spans="1:5">
      <c r="A106" s="4" t="s">
        <v>557</v>
      </c>
      <c r="B106" s="5" t="n">
        <v>0</v>
      </c>
      <c r="C106" s="5" t="n">
        <v>0</v>
      </c>
    </row>
    <row r="107" spans="1:5">
      <c r="A107" s="4" t="s">
        <v>98</v>
      </c>
      <c r="B107" s="5" t="n">
        <v>1</v>
      </c>
      <c r="C107" s="5" t="n">
        <v>1</v>
      </c>
    </row>
    <row r="108" spans="1:5">
      <c r="A108" s="4" t="s">
        <v>99</v>
      </c>
      <c r="B108" s="5" t="n">
        <v>43720</v>
      </c>
      <c r="C108" s="5" t="n">
        <v>43797</v>
      </c>
    </row>
    <row r="109" spans="1:5">
      <c r="A109" s="4" t="s">
        <v>558</v>
      </c>
      <c r="B109" s="5" t="n">
        <v>-18250</v>
      </c>
      <c r="C109" s="5" t="n">
        <v>-18900</v>
      </c>
    </row>
    <row r="110" spans="1:5">
      <c r="A110" s="4" t="s">
        <v>101</v>
      </c>
      <c r="B110" s="5" t="n">
        <v>-646</v>
      </c>
      <c r="C110" s="5" t="n">
        <v>-662</v>
      </c>
    </row>
    <row r="111" spans="1:5">
      <c r="A111" s="4" t="s">
        <v>102</v>
      </c>
      <c r="B111" s="5" t="n">
        <v>24825</v>
      </c>
      <c r="C111" s="5" t="n">
        <v>24236</v>
      </c>
    </row>
    <row r="112" spans="1:5">
      <c r="A112" s="4" t="s">
        <v>559</v>
      </c>
      <c r="B112" s="5" t="n">
        <v>22658</v>
      </c>
      <c r="C112" s="5" t="n">
        <v>22258</v>
      </c>
    </row>
    <row r="113" spans="1:5">
      <c r="A113" s="4" t="s">
        <v>104</v>
      </c>
      <c r="B113" s="5" t="n">
        <v>2167</v>
      </c>
      <c r="C113" s="5" t="n">
        <v>1978</v>
      </c>
    </row>
    <row r="114" spans="1:5">
      <c r="A114" s="4" t="s">
        <v>105</v>
      </c>
      <c r="B114" s="5" t="n">
        <v>46835</v>
      </c>
      <c r="C114" s="5" t="n">
        <v>46124</v>
      </c>
    </row>
    <row r="115" spans="1:5">
      <c r="A115" s="4" t="s">
        <v>550</v>
      </c>
    </row>
    <row r="116" spans="1:5">
      <c r="A116" s="3" t="s">
        <v>513</v>
      </c>
    </row>
    <row r="117" spans="1:5">
      <c r="A117" s="4" t="s">
        <v>67</v>
      </c>
      <c r="B117" s="5" t="n">
        <v>0</v>
      </c>
      <c r="C117" s="5" t="n">
        <v>0</v>
      </c>
    </row>
    <row r="118" spans="1:5">
      <c r="A118" s="4" t="s">
        <v>514</v>
      </c>
      <c r="B118" s="5" t="n">
        <v>2</v>
      </c>
      <c r="C118" s="5" t="n">
        <v>2</v>
      </c>
    </row>
    <row r="119" spans="1:5">
      <c r="A119" s="4" t="s">
        <v>69</v>
      </c>
      <c r="B119" s="5" t="n">
        <v>2</v>
      </c>
      <c r="C119" s="5" t="n">
        <v>3</v>
      </c>
    </row>
    <row r="120" spans="1:5">
      <c r="A120" s="4" t="s">
        <v>553</v>
      </c>
      <c r="B120" s="5" t="n">
        <v>36</v>
      </c>
      <c r="C120" s="5" t="n">
        <v>28</v>
      </c>
    </row>
    <row r="121" spans="1:5">
      <c r="A121" s="4" t="s">
        <v>73</v>
      </c>
      <c r="B121" s="5" t="n">
        <v>40</v>
      </c>
      <c r="C121" s="5" t="n">
        <v>33</v>
      </c>
    </row>
    <row r="122" spans="1:5">
      <c r="A122" s="4" t="s">
        <v>74</v>
      </c>
      <c r="B122" s="5" t="n">
        <v>219</v>
      </c>
      <c r="C122" s="5" t="n">
        <v>217</v>
      </c>
    </row>
    <row r="123" spans="1:5">
      <c r="A123" s="4" t="s">
        <v>75</v>
      </c>
      <c r="B123" s="5" t="n">
        <v>174</v>
      </c>
      <c r="C123" s="5" t="n">
        <v>163</v>
      </c>
    </row>
    <row r="124" spans="1:5">
      <c r="A124" s="4" t="s">
        <v>76</v>
      </c>
      <c r="B124" s="5" t="n">
        <v>45</v>
      </c>
      <c r="C124" s="5" t="n">
        <v>54</v>
      </c>
    </row>
    <row r="125" spans="1:5">
      <c r="A125" s="4" t="s">
        <v>69</v>
      </c>
      <c r="B125" s="5" t="n">
        <v>5</v>
      </c>
      <c r="C125" s="5" t="n">
        <v>4</v>
      </c>
    </row>
    <row r="126" spans="1:5">
      <c r="A126" s="4" t="s">
        <v>77</v>
      </c>
      <c r="B126" s="5" t="n">
        <v>62</v>
      </c>
      <c r="C126" s="5" t="n">
        <v>62</v>
      </c>
    </row>
    <row r="127" spans="1:5">
      <c r="A127" s="4" t="s">
        <v>78</v>
      </c>
      <c r="B127" s="5" t="n">
        <v>0</v>
      </c>
      <c r="C127" s="5" t="n">
        <v>0</v>
      </c>
    </row>
    <row r="128" spans="1:5">
      <c r="A128" s="4" t="s">
        <v>554</v>
      </c>
      <c r="B128" s="5" t="n">
        <v>15926</v>
      </c>
      <c r="C128" s="5" t="n">
        <v>15225</v>
      </c>
    </row>
    <row r="129" spans="1:5">
      <c r="A129" s="4" t="s">
        <v>79</v>
      </c>
      <c r="B129" s="5" t="n">
        <v>5</v>
      </c>
      <c r="C129" s="5" t="n">
        <v>5</v>
      </c>
    </row>
    <row r="130" spans="1:5">
      <c r="A130" s="4" t="s">
        <v>555</v>
      </c>
      <c r="B130" s="5" t="n">
        <v>902</v>
      </c>
      <c r="C130" s="5" t="n">
        <v>1221</v>
      </c>
    </row>
    <row r="131" spans="1:5">
      <c r="A131" s="4" t="s">
        <v>80</v>
      </c>
      <c r="B131" s="5" t="n">
        <v>16985</v>
      </c>
      <c r="C131" s="5" t="n">
        <v>16604</v>
      </c>
    </row>
    <row r="132" spans="1:5">
      <c r="A132" s="3" t="s">
        <v>556</v>
      </c>
    </row>
    <row r="133" spans="1:5">
      <c r="A133" s="4" t="s">
        <v>82</v>
      </c>
      <c r="B133" s="5" t="n">
        <v>11</v>
      </c>
      <c r="C133" s="5" t="n">
        <v>30</v>
      </c>
    </row>
    <row r="134" spans="1:5">
      <c r="A134" s="4" t="s">
        <v>84</v>
      </c>
      <c r="B134" s="5" t="n">
        <v>0</v>
      </c>
      <c r="C134" s="5" t="n">
        <v>0</v>
      </c>
    </row>
    <row r="135" spans="1:5">
      <c r="A135" s="4" t="s">
        <v>85</v>
      </c>
      <c r="B135" s="5" t="n">
        <v>2</v>
      </c>
      <c r="C135" s="5" t="n">
        <v>4</v>
      </c>
    </row>
    <row r="136" spans="1:5">
      <c r="A136" s="4" t="s">
        <v>87</v>
      </c>
      <c r="B136" s="5" t="n">
        <v>0</v>
      </c>
      <c r="C136" s="5" t="n">
        <v>0</v>
      </c>
    </row>
    <row r="137" spans="1:5">
      <c r="A137" s="4" t="s">
        <v>88</v>
      </c>
      <c r="B137" s="5" t="n">
        <v>0</v>
      </c>
      <c r="C137" s="5" t="n">
        <v>0</v>
      </c>
    </row>
    <row r="138" spans="1:5">
      <c r="A138" s="4" t="s">
        <v>89</v>
      </c>
      <c r="B138" s="5" t="n">
        <v>235</v>
      </c>
      <c r="C138" s="5" t="n">
        <v>269</v>
      </c>
    </row>
    <row r="139" spans="1:5">
      <c r="A139" s="4" t="s">
        <v>90</v>
      </c>
      <c r="B139" s="5" t="n">
        <v>248</v>
      </c>
      <c r="C139" s="5" t="n">
        <v>303</v>
      </c>
    </row>
    <row r="140" spans="1:5">
      <c r="A140" s="4" t="s">
        <v>91</v>
      </c>
      <c r="B140" s="5" t="n">
        <v>0</v>
      </c>
      <c r="C140" s="5" t="n">
        <v>0</v>
      </c>
    </row>
    <row r="141" spans="1:5">
      <c r="A141" s="4" t="s">
        <v>94</v>
      </c>
      <c r="B141" s="5" t="n">
        <v>230</v>
      </c>
      <c r="C141" s="5" t="n">
        <v>234</v>
      </c>
    </row>
    <row r="142" spans="1:5">
      <c r="A142" s="4" t="s">
        <v>555</v>
      </c>
      <c r="B142" s="5" t="n">
        <v>0</v>
      </c>
      <c r="C142" s="5" t="n">
        <v>0</v>
      </c>
    </row>
    <row r="143" spans="1:5">
      <c r="A143" s="3" t="s">
        <v>97</v>
      </c>
    </row>
    <row r="144" spans="1:5">
      <c r="A144" s="4" t="s">
        <v>557</v>
      </c>
      <c r="B144" s="5" t="n">
        <v>0</v>
      </c>
      <c r="C144" s="5" t="n">
        <v>0</v>
      </c>
    </row>
    <row r="145" spans="1:5">
      <c r="A145" s="4" t="s">
        <v>98</v>
      </c>
      <c r="B145" s="5" t="n">
        <v>123</v>
      </c>
      <c r="C145" s="5" t="n">
        <v>123</v>
      </c>
    </row>
    <row r="146" spans="1:5">
      <c r="A146" s="4" t="s">
        <v>99</v>
      </c>
      <c r="B146" s="5" t="n">
        <v>0</v>
      </c>
      <c r="C146" s="5" t="n">
        <v>0</v>
      </c>
    </row>
    <row r="147" spans="1:5">
      <c r="A147" s="4" t="s">
        <v>558</v>
      </c>
      <c r="B147" s="5" t="n">
        <v>16695</v>
      </c>
      <c r="C147" s="5" t="n">
        <v>16257</v>
      </c>
    </row>
    <row r="148" spans="1:5">
      <c r="A148" s="4" t="s">
        <v>101</v>
      </c>
      <c r="B148" s="5" t="n">
        <v>20</v>
      </c>
      <c r="C148" s="5" t="n">
        <v>18</v>
      </c>
    </row>
    <row r="149" spans="1:5">
      <c r="A149" s="4" t="s">
        <v>102</v>
      </c>
      <c r="B149" s="5" t="n">
        <v>16838</v>
      </c>
      <c r="C149" s="5" t="n">
        <v>16398</v>
      </c>
    </row>
    <row r="150" spans="1:5">
      <c r="A150" s="4" t="s">
        <v>559</v>
      </c>
      <c r="B150" s="5" t="n">
        <v>331</v>
      </c>
      <c r="C150" s="5" t="n">
        <v>331</v>
      </c>
    </row>
    <row r="151" spans="1:5">
      <c r="A151" s="4" t="s">
        <v>104</v>
      </c>
      <c r="B151" s="5" t="n">
        <v>16507</v>
      </c>
      <c r="C151" s="5" t="n">
        <v>16067</v>
      </c>
    </row>
    <row r="152" spans="1:5">
      <c r="A152" s="4" t="s">
        <v>105</v>
      </c>
      <c r="B152" s="5" t="n">
        <v>16985</v>
      </c>
      <c r="C152" s="5" t="n">
        <v>16604</v>
      </c>
    </row>
    <row r="153" spans="1:5">
      <c r="A153" s="4" t="s">
        <v>551</v>
      </c>
    </row>
    <row r="154" spans="1:5">
      <c r="A154" s="3" t="s">
        <v>513</v>
      </c>
    </row>
    <row r="155" spans="1:5">
      <c r="A155" s="4" t="s">
        <v>67</v>
      </c>
      <c r="B155" s="5" t="n">
        <v>146</v>
      </c>
      <c r="C155" s="5" t="n">
        <v>112</v>
      </c>
    </row>
    <row r="156" spans="1:5">
      <c r="A156" s="4" t="s">
        <v>514</v>
      </c>
      <c r="B156" s="5" t="n">
        <v>3573</v>
      </c>
      <c r="C156" s="5" t="n">
        <v>3666</v>
      </c>
    </row>
    <row r="157" spans="1:5">
      <c r="A157" s="4" t="s">
        <v>69</v>
      </c>
      <c r="B157" s="5" t="n">
        <v>1872</v>
      </c>
      <c r="C157" s="5" t="n">
        <v>1822</v>
      </c>
    </row>
    <row r="158" spans="1:5">
      <c r="A158" s="4" t="s">
        <v>553</v>
      </c>
      <c r="B158" s="5" t="n">
        <v>301</v>
      </c>
      <c r="C158" s="5" t="n">
        <v>341</v>
      </c>
    </row>
    <row r="159" spans="1:5">
      <c r="A159" s="4" t="s">
        <v>73</v>
      </c>
      <c r="B159" s="5" t="n">
        <v>5892</v>
      </c>
      <c r="C159" s="5" t="n">
        <v>5941</v>
      </c>
    </row>
    <row r="160" spans="1:5">
      <c r="A160" s="4" t="s">
        <v>74</v>
      </c>
      <c r="B160" s="5" t="n">
        <v>2725</v>
      </c>
      <c r="C160" s="5" t="n">
        <v>2785</v>
      </c>
    </row>
    <row r="161" spans="1:5">
      <c r="A161" s="4" t="s">
        <v>75</v>
      </c>
      <c r="B161" s="5" t="n">
        <v>1551</v>
      </c>
      <c r="C161" s="5" t="n">
        <v>1581</v>
      </c>
    </row>
    <row r="162" spans="1:5">
      <c r="A162" s="4" t="s">
        <v>76</v>
      </c>
      <c r="B162" s="5" t="n">
        <v>1174</v>
      </c>
      <c r="C162" s="5" t="n">
        <v>1204</v>
      </c>
    </row>
    <row r="163" spans="1:5">
      <c r="A163" s="4" t="s">
        <v>69</v>
      </c>
      <c r="B163" s="5" t="n">
        <v>3189</v>
      </c>
      <c r="C163" s="5" t="n">
        <v>2874</v>
      </c>
    </row>
    <row r="164" spans="1:5">
      <c r="A164" s="4" t="s">
        <v>77</v>
      </c>
      <c r="B164" s="5" t="n">
        <v>4761</v>
      </c>
      <c r="C164" s="5" t="n">
        <v>4731</v>
      </c>
    </row>
    <row r="165" spans="1:5">
      <c r="A165" s="4" t="s">
        <v>78</v>
      </c>
      <c r="B165" s="5" t="n">
        <v>2655</v>
      </c>
      <c r="C165" s="5" t="n">
        <v>2666</v>
      </c>
    </row>
    <row r="166" spans="1:5">
      <c r="A166" s="4" t="s">
        <v>554</v>
      </c>
      <c r="B166" s="5" t="n">
        <v>0</v>
      </c>
      <c r="C166" s="5" t="n">
        <v>0</v>
      </c>
    </row>
    <row r="167" spans="1:5">
      <c r="A167" s="4" t="s">
        <v>79</v>
      </c>
      <c r="B167" s="5" t="n">
        <v>2161</v>
      </c>
      <c r="C167" s="5" t="n">
        <v>2685</v>
      </c>
    </row>
    <row r="168" spans="1:5">
      <c r="A168" s="4" t="s">
        <v>555</v>
      </c>
      <c r="B168" s="5" t="n">
        <v>30712</v>
      </c>
      <c r="C168" s="5" t="n">
        <v>29562</v>
      </c>
    </row>
    <row r="169" spans="1:5">
      <c r="A169" s="4" t="s">
        <v>80</v>
      </c>
      <c r="B169" s="5" t="n">
        <v>50544</v>
      </c>
      <c r="C169" s="5" t="n">
        <v>49663</v>
      </c>
    </row>
    <row r="170" spans="1:5">
      <c r="A170" s="3" t="s">
        <v>556</v>
      </c>
    </row>
    <row r="171" spans="1:5">
      <c r="A171" s="4" t="s">
        <v>82</v>
      </c>
      <c r="B171" s="5" t="n">
        <v>122</v>
      </c>
      <c r="C171" s="5" t="n">
        <v>200</v>
      </c>
    </row>
    <row r="172" spans="1:5">
      <c r="A172" s="4" t="s">
        <v>84</v>
      </c>
      <c r="B172" s="5" t="n">
        <v>1071</v>
      </c>
      <c r="C172" s="5" t="n">
        <v>986</v>
      </c>
    </row>
    <row r="173" spans="1:5">
      <c r="A173" s="4" t="s">
        <v>85</v>
      </c>
      <c r="B173" s="5" t="n">
        <v>365</v>
      </c>
      <c r="C173" s="5" t="n">
        <v>365</v>
      </c>
    </row>
    <row r="174" spans="1:5">
      <c r="A174" s="4" t="s">
        <v>87</v>
      </c>
      <c r="B174" s="5" t="n">
        <v>0</v>
      </c>
      <c r="C174" s="5" t="n">
        <v>0</v>
      </c>
    </row>
    <row r="175" spans="1:5">
      <c r="A175" s="4" t="s">
        <v>88</v>
      </c>
      <c r="B175" s="5" t="n">
        <v>13</v>
      </c>
      <c r="C175" s="5" t="n">
        <v>17</v>
      </c>
    </row>
    <row r="176" spans="1:5">
      <c r="A176" s="4" t="s">
        <v>89</v>
      </c>
      <c r="B176" s="5" t="n">
        <v>1140</v>
      </c>
      <c r="C176" s="5" t="n">
        <v>1099</v>
      </c>
    </row>
    <row r="177" spans="1:5">
      <c r="A177" s="4" t="s">
        <v>90</v>
      </c>
      <c r="B177" s="5" t="n">
        <v>2711</v>
      </c>
      <c r="C177" s="5" t="n">
        <v>2667</v>
      </c>
    </row>
    <row r="178" spans="1:5">
      <c r="A178" s="4" t="s">
        <v>91</v>
      </c>
      <c r="B178" s="5" t="n">
        <v>83</v>
      </c>
      <c r="C178" s="5" t="n">
        <v>86</v>
      </c>
    </row>
    <row r="179" spans="1:5">
      <c r="A179" s="4" t="s">
        <v>94</v>
      </c>
      <c r="B179" s="5" t="n">
        <v>1925</v>
      </c>
      <c r="C179" s="5" t="n">
        <v>2248</v>
      </c>
    </row>
    <row r="180" spans="1:5">
      <c r="A180" s="4" t="s">
        <v>555</v>
      </c>
      <c r="B180" s="5" t="n">
        <v>0</v>
      </c>
      <c r="C180" s="5" t="n">
        <v>0</v>
      </c>
    </row>
    <row r="181" spans="1:5">
      <c r="A181" s="3" t="s">
        <v>97</v>
      </c>
    </row>
    <row r="182" spans="1:5">
      <c r="A182" s="4" t="s">
        <v>557</v>
      </c>
      <c r="B182" s="5" t="n">
        <v>126</v>
      </c>
      <c r="C182" s="5" t="n">
        <v>126</v>
      </c>
    </row>
    <row r="183" spans="1:5">
      <c r="A183" s="4" t="s">
        <v>98</v>
      </c>
      <c r="B183" s="5" t="n">
        <v>590</v>
      </c>
      <c r="C183" s="5" t="n">
        <v>590</v>
      </c>
    </row>
    <row r="184" spans="1:5">
      <c r="A184" s="4" t="s">
        <v>99</v>
      </c>
      <c r="B184" s="5" t="n">
        <v>60894</v>
      </c>
      <c r="C184" s="5" t="n">
        <v>60894</v>
      </c>
    </row>
    <row r="185" spans="1:5">
      <c r="A185" s="4" t="s">
        <v>558</v>
      </c>
      <c r="B185" s="5" t="n">
        <v>-11044</v>
      </c>
      <c r="C185" s="5" t="n">
        <v>-12224</v>
      </c>
    </row>
    <row r="186" spans="1:5">
      <c r="A186" s="4" t="s">
        <v>101</v>
      </c>
      <c r="B186" s="5" t="n">
        <v>59</v>
      </c>
      <c r="C186" s="5" t="n">
        <v>76</v>
      </c>
    </row>
    <row r="187" spans="1:5">
      <c r="A187" s="4" t="s">
        <v>102</v>
      </c>
      <c r="B187" s="5" t="n">
        <v>50625</v>
      </c>
      <c r="C187" s="5" t="n">
        <v>49462</v>
      </c>
    </row>
    <row r="188" spans="1:5">
      <c r="A188" s="4" t="s">
        <v>559</v>
      </c>
      <c r="B188" s="5" t="n">
        <v>4800</v>
      </c>
      <c r="C188" s="5" t="n">
        <v>4800</v>
      </c>
    </row>
    <row r="189" spans="1:5">
      <c r="A189" s="4" t="s">
        <v>104</v>
      </c>
      <c r="B189" s="5" t="n">
        <v>45825</v>
      </c>
      <c r="C189" s="5" t="n">
        <v>44662</v>
      </c>
    </row>
    <row r="190" spans="1:5">
      <c r="A190" s="4" t="s">
        <v>105</v>
      </c>
      <c r="B190" s="7" t="n">
        <v>50544</v>
      </c>
      <c r="C190" s="7" t="n">
        <v>49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0</v>
      </c>
      <c r="B1" s="2" t="s">
        <v>25</v>
      </c>
      <c r="D1" s="2" t="s">
        <v>1</v>
      </c>
    </row>
    <row r="2" spans="1:6">
      <c r="B2" s="2" t="s">
        <v>2</v>
      </c>
      <c r="C2" s="2" t="s">
        <v>26</v>
      </c>
      <c r="D2" s="2" t="s">
        <v>2</v>
      </c>
      <c r="E2" s="2" t="s">
        <v>26</v>
      </c>
      <c r="F2" s="2" t="s">
        <v>153</v>
      </c>
    </row>
    <row r="3" spans="1:6">
      <c r="A3" s="3" t="s">
        <v>561</v>
      </c>
    </row>
    <row r="4" spans="1:6">
      <c r="A4" s="4" t="s">
        <v>562</v>
      </c>
      <c r="D4" s="7" t="n">
        <v>1043</v>
      </c>
      <c r="E4" s="7" t="n">
        <v>938</v>
      </c>
    </row>
    <row r="5" spans="1:6">
      <c r="A5" s="3" t="s">
        <v>124</v>
      </c>
    </row>
    <row r="6" spans="1:6">
      <c r="A6" s="4" t="s">
        <v>125</v>
      </c>
      <c r="D6" s="5" t="n">
        <v>-71</v>
      </c>
      <c r="E6" s="5" t="n">
        <v>-65</v>
      </c>
    </row>
    <row r="7" spans="1:6">
      <c r="A7" s="4" t="s">
        <v>126</v>
      </c>
      <c r="B7" s="7" t="n">
        <v>-32</v>
      </c>
      <c r="C7" s="7" t="n">
        <v>-41</v>
      </c>
      <c r="D7" s="5" t="n">
        <v>-62</v>
      </c>
      <c r="E7" s="5" t="n">
        <v>-68</v>
      </c>
    </row>
    <row r="8" spans="1:6">
      <c r="A8" s="4" t="s">
        <v>127</v>
      </c>
      <c r="D8" s="5" t="n">
        <v>-29</v>
      </c>
      <c r="E8" s="5" t="n">
        <v>-21</v>
      </c>
    </row>
    <row r="9" spans="1:6">
      <c r="A9" s="4" t="s">
        <v>128</v>
      </c>
      <c r="D9" s="5" t="n">
        <v>2</v>
      </c>
      <c r="E9" s="5" t="n">
        <v>15</v>
      </c>
    </row>
    <row r="10" spans="1:6">
      <c r="A10" s="4" t="s">
        <v>129</v>
      </c>
      <c r="D10" s="5" t="n">
        <v>-160</v>
      </c>
      <c r="E10" s="5" t="n">
        <v>-139</v>
      </c>
    </row>
    <row r="11" spans="1:6">
      <c r="A11" s="4" t="s">
        <v>130</v>
      </c>
      <c r="D11" s="5" t="n">
        <v>-23</v>
      </c>
      <c r="E11" s="5" t="n">
        <v>-13</v>
      </c>
    </row>
    <row r="12" spans="1:6">
      <c r="A12" s="4" t="s">
        <v>131</v>
      </c>
      <c r="D12" s="5" t="n">
        <v>-183</v>
      </c>
      <c r="E12" s="5" t="n">
        <v>-152</v>
      </c>
    </row>
    <row r="13" spans="1:6">
      <c r="A13" s="3" t="s">
        <v>132</v>
      </c>
    </row>
    <row r="14" spans="1:6">
      <c r="A14" s="4" t="s">
        <v>133</v>
      </c>
      <c r="D14" s="5" t="n">
        <v>-309</v>
      </c>
      <c r="E14" s="5" t="n">
        <v>-187</v>
      </c>
    </row>
    <row r="15" spans="1:6">
      <c r="A15" s="4" t="s">
        <v>134</v>
      </c>
      <c r="D15" s="5" t="n">
        <v>0</v>
      </c>
      <c r="E15" s="5" t="n">
        <v>24</v>
      </c>
    </row>
    <row r="16" spans="1:6">
      <c r="A16" s="4" t="s">
        <v>135</v>
      </c>
      <c r="D16" s="5" t="n">
        <v>0</v>
      </c>
      <c r="E16" s="5" t="n">
        <v>-5</v>
      </c>
    </row>
    <row r="17" spans="1:6">
      <c r="A17" s="4" t="s">
        <v>136</v>
      </c>
      <c r="D17" s="5" t="n">
        <v>-8</v>
      </c>
      <c r="E17" s="5" t="n">
        <v>-8</v>
      </c>
    </row>
    <row r="18" spans="1:6">
      <c r="A18" s="4" t="s">
        <v>137</v>
      </c>
      <c r="D18" s="5" t="n">
        <v>-5</v>
      </c>
      <c r="E18" s="5" t="n">
        <v>-7</v>
      </c>
    </row>
    <row r="19" spans="1:6">
      <c r="A19" s="4" t="s">
        <v>138</v>
      </c>
      <c r="D19" s="5" t="n">
        <v>-140</v>
      </c>
      <c r="E19" s="5" t="n">
        <v>-151</v>
      </c>
    </row>
    <row r="20" spans="1:6">
      <c r="A20" s="4" t="s">
        <v>139</v>
      </c>
      <c r="D20" s="5" t="n">
        <v>-394</v>
      </c>
      <c r="E20" s="5" t="n">
        <v>-845</v>
      </c>
    </row>
    <row r="21" spans="1:6">
      <c r="A21" s="4" t="s">
        <v>140</v>
      </c>
      <c r="D21" s="5" t="n">
        <v>-58</v>
      </c>
      <c r="E21" s="5" t="n">
        <v>-89</v>
      </c>
    </row>
    <row r="22" spans="1:6">
      <c r="A22" s="4" t="s">
        <v>141</v>
      </c>
      <c r="D22" s="5" t="n">
        <v>22</v>
      </c>
      <c r="E22" s="5" t="n">
        <v>39</v>
      </c>
    </row>
    <row r="23" spans="1:6">
      <c r="A23" s="4" t="s">
        <v>142</v>
      </c>
      <c r="D23" s="5" t="n">
        <v>-1</v>
      </c>
      <c r="E23" s="5" t="n">
        <v>0</v>
      </c>
    </row>
    <row r="24" spans="1:6">
      <c r="A24" s="4" t="s">
        <v>563</v>
      </c>
      <c r="D24" s="5" t="n">
        <v>0</v>
      </c>
      <c r="E24" s="5" t="n">
        <v>0</v>
      </c>
    </row>
    <row r="25" spans="1:6">
      <c r="A25" s="4" t="s">
        <v>143</v>
      </c>
      <c r="D25" s="5" t="n">
        <v>-893</v>
      </c>
      <c r="E25" s="5" t="n">
        <v>-1229</v>
      </c>
    </row>
    <row r="26" spans="1:6">
      <c r="A26" s="4" t="s">
        <v>144</v>
      </c>
      <c r="D26" s="5" t="n">
        <v>-33</v>
      </c>
      <c r="E26" s="5" t="n">
        <v>-443</v>
      </c>
    </row>
    <row r="27" spans="1:6">
      <c r="A27" s="4" t="s">
        <v>145</v>
      </c>
      <c r="D27" s="5" t="n">
        <v>285</v>
      </c>
      <c r="E27" s="5" t="n">
        <v>622</v>
      </c>
    </row>
    <row r="28" spans="1:6">
      <c r="A28" s="4" t="s">
        <v>146</v>
      </c>
      <c r="B28" s="5" t="n">
        <v>252</v>
      </c>
      <c r="C28" s="5" t="n">
        <v>179</v>
      </c>
      <c r="D28" s="5" t="n">
        <v>252</v>
      </c>
      <c r="E28" s="5" t="n">
        <v>179</v>
      </c>
    </row>
    <row r="29" spans="1:6">
      <c r="A29" s="4" t="s">
        <v>155</v>
      </c>
      <c r="C29" s="5" t="n">
        <v>9</v>
      </c>
      <c r="E29" s="5" t="n">
        <v>9</v>
      </c>
      <c r="F29" s="7" t="n">
        <v>24</v>
      </c>
    </row>
    <row r="30" spans="1:6">
      <c r="A30" s="4" t="s">
        <v>548</v>
      </c>
    </row>
    <row r="31" spans="1:6">
      <c r="A31" s="3" t="s">
        <v>561</v>
      </c>
    </row>
    <row r="32" spans="1:6">
      <c r="A32" s="4" t="s">
        <v>562</v>
      </c>
      <c r="D32" s="5" t="n">
        <v>0</v>
      </c>
      <c r="E32" s="5" t="n">
        <v>0</v>
      </c>
    </row>
    <row r="33" spans="1:6">
      <c r="A33" s="3" t="s">
        <v>124</v>
      </c>
    </row>
    <row r="34" spans="1:6">
      <c r="A34" s="4" t="s">
        <v>125</v>
      </c>
      <c r="D34" s="5" t="n">
        <v>0</v>
      </c>
      <c r="E34" s="5" t="n">
        <v>0</v>
      </c>
    </row>
    <row r="35" spans="1:6">
      <c r="A35" s="4" t="s">
        <v>126</v>
      </c>
      <c r="D35" s="5" t="n">
        <v>0</v>
      </c>
      <c r="E35" s="5" t="n">
        <v>0</v>
      </c>
    </row>
    <row r="36" spans="1:6">
      <c r="A36" s="4" t="s">
        <v>127</v>
      </c>
      <c r="D36" s="5" t="n">
        <v>0</v>
      </c>
      <c r="E36" s="5" t="n">
        <v>0</v>
      </c>
    </row>
    <row r="37" spans="1:6">
      <c r="A37" s="4" t="s">
        <v>128</v>
      </c>
      <c r="D37" s="5" t="n">
        <v>0</v>
      </c>
      <c r="E37" s="5" t="n">
        <v>0</v>
      </c>
    </row>
    <row r="38" spans="1:6">
      <c r="A38" s="4" t="s">
        <v>129</v>
      </c>
      <c r="D38" s="5" t="n">
        <v>0</v>
      </c>
      <c r="E38" s="5" t="n">
        <v>0</v>
      </c>
    </row>
    <row r="39" spans="1:6">
      <c r="A39" s="4" t="s">
        <v>130</v>
      </c>
      <c r="D39" s="5" t="n">
        <v>0</v>
      </c>
      <c r="E39" s="5" t="n">
        <v>0</v>
      </c>
    </row>
    <row r="40" spans="1:6">
      <c r="A40" s="4" t="s">
        <v>131</v>
      </c>
      <c r="D40" s="5" t="n">
        <v>0</v>
      </c>
      <c r="E40" s="5" t="n">
        <v>0</v>
      </c>
    </row>
    <row r="41" spans="1:6">
      <c r="A41" s="3" t="s">
        <v>132</v>
      </c>
    </row>
    <row r="42" spans="1:6">
      <c r="A42" s="4" t="s">
        <v>133</v>
      </c>
      <c r="D42" s="5" t="n">
        <v>0</v>
      </c>
      <c r="E42" s="5" t="n">
        <v>0</v>
      </c>
    </row>
    <row r="43" spans="1:6">
      <c r="A43" s="4" t="s">
        <v>134</v>
      </c>
      <c r="E43" s="5" t="n">
        <v>0</v>
      </c>
    </row>
    <row r="44" spans="1:6">
      <c r="A44" s="4" t="s">
        <v>135</v>
      </c>
      <c r="E44" s="5" t="n">
        <v>0</v>
      </c>
    </row>
    <row r="45" spans="1:6">
      <c r="A45" s="4" t="s">
        <v>136</v>
      </c>
      <c r="D45" s="5" t="n">
        <v>0</v>
      </c>
      <c r="E45" s="5" t="n">
        <v>0</v>
      </c>
    </row>
    <row r="46" spans="1:6">
      <c r="A46" s="4" t="s">
        <v>137</v>
      </c>
      <c r="D46" s="5" t="n">
        <v>0</v>
      </c>
      <c r="E46" s="5" t="n">
        <v>0</v>
      </c>
    </row>
    <row r="47" spans="1:6">
      <c r="A47" s="4" t="s">
        <v>138</v>
      </c>
      <c r="D47" s="5" t="n">
        <v>0</v>
      </c>
      <c r="E47" s="5" t="n">
        <v>0</v>
      </c>
    </row>
    <row r="48" spans="1:6">
      <c r="A48" s="4" t="s">
        <v>139</v>
      </c>
      <c r="D48" s="5" t="n">
        <v>0</v>
      </c>
      <c r="E48" s="5" t="n">
        <v>0</v>
      </c>
    </row>
    <row r="49" spans="1:6">
      <c r="A49" s="4" t="s">
        <v>140</v>
      </c>
      <c r="D49" s="5" t="n">
        <v>0</v>
      </c>
      <c r="E49" s="5" t="n">
        <v>0</v>
      </c>
    </row>
    <row r="50" spans="1:6">
      <c r="A50" s="4" t="s">
        <v>141</v>
      </c>
      <c r="D50" s="5" t="n">
        <v>0</v>
      </c>
      <c r="E50" s="5" t="n">
        <v>0</v>
      </c>
    </row>
    <row r="51" spans="1:6">
      <c r="A51" s="4" t="s">
        <v>142</v>
      </c>
      <c r="D51" s="5" t="n">
        <v>0</v>
      </c>
    </row>
    <row r="52" spans="1:6">
      <c r="A52" s="4" t="s">
        <v>563</v>
      </c>
      <c r="D52" s="5" t="n">
        <v>0</v>
      </c>
      <c r="E52" s="5" t="n">
        <v>0</v>
      </c>
    </row>
    <row r="53" spans="1:6">
      <c r="A53" s="4" t="s">
        <v>143</v>
      </c>
      <c r="D53" s="5" t="n">
        <v>0</v>
      </c>
      <c r="E53" s="5" t="n">
        <v>0</v>
      </c>
    </row>
    <row r="54" spans="1:6">
      <c r="A54" s="4" t="s">
        <v>144</v>
      </c>
      <c r="D54" s="5" t="n">
        <v>0</v>
      </c>
      <c r="E54" s="5" t="n">
        <v>0</v>
      </c>
    </row>
    <row r="55" spans="1:6">
      <c r="A55" s="4" t="s">
        <v>145</v>
      </c>
      <c r="D55" s="5" t="n">
        <v>0</v>
      </c>
      <c r="E55" s="5" t="n">
        <v>0</v>
      </c>
    </row>
    <row r="56" spans="1:6">
      <c r="A56" s="4" t="s">
        <v>146</v>
      </c>
      <c r="B56" s="5" t="n">
        <v>0</v>
      </c>
      <c r="C56" s="5" t="n">
        <v>0</v>
      </c>
      <c r="D56" s="5" t="n">
        <v>0</v>
      </c>
      <c r="E56" s="5" t="n">
        <v>0</v>
      </c>
    </row>
    <row r="57" spans="1:6">
      <c r="A57" s="4" t="s">
        <v>549</v>
      </c>
    </row>
    <row r="58" spans="1:6">
      <c r="A58" s="3" t="s">
        <v>561</v>
      </c>
    </row>
    <row r="59" spans="1:6">
      <c r="A59" s="4" t="s">
        <v>562</v>
      </c>
      <c r="D59" s="5" t="n">
        <v>-234</v>
      </c>
      <c r="E59" s="5" t="n">
        <v>-608</v>
      </c>
    </row>
    <row r="60" spans="1:6">
      <c r="A60" s="3" t="s">
        <v>124</v>
      </c>
    </row>
    <row r="61" spans="1:6">
      <c r="A61" s="4" t="s">
        <v>125</v>
      </c>
      <c r="D61" s="5" t="n">
        <v>0</v>
      </c>
      <c r="E61" s="5" t="n">
        <v>0</v>
      </c>
    </row>
    <row r="62" spans="1:6">
      <c r="A62" s="4" t="s">
        <v>126</v>
      </c>
      <c r="D62" s="5" t="n">
        <v>0</v>
      </c>
      <c r="E62" s="5" t="n">
        <v>0</v>
      </c>
    </row>
    <row r="63" spans="1:6">
      <c r="A63" s="4" t="s">
        <v>127</v>
      </c>
      <c r="D63" s="5" t="n">
        <v>0</v>
      </c>
      <c r="E63" s="5" t="n">
        <v>0</v>
      </c>
    </row>
    <row r="64" spans="1:6">
      <c r="A64" s="4" t="s">
        <v>128</v>
      </c>
      <c r="D64" s="5" t="n">
        <v>2</v>
      </c>
      <c r="E64" s="5" t="n">
        <v>14</v>
      </c>
    </row>
    <row r="65" spans="1:6">
      <c r="A65" s="4" t="s">
        <v>129</v>
      </c>
      <c r="D65" s="5" t="n">
        <v>2</v>
      </c>
      <c r="E65" s="5" t="n">
        <v>14</v>
      </c>
    </row>
    <row r="66" spans="1:6">
      <c r="A66" s="4" t="s">
        <v>130</v>
      </c>
      <c r="D66" s="5" t="n">
        <v>-23</v>
      </c>
      <c r="E66" s="5" t="n">
        <v>0</v>
      </c>
    </row>
    <row r="67" spans="1:6">
      <c r="A67" s="4" t="s">
        <v>131</v>
      </c>
      <c r="D67" s="5" t="n">
        <v>-21</v>
      </c>
      <c r="E67" s="5" t="n">
        <v>14</v>
      </c>
    </row>
    <row r="68" spans="1:6">
      <c r="A68" s="3" t="s">
        <v>132</v>
      </c>
    </row>
    <row r="69" spans="1:6">
      <c r="A69" s="4" t="s">
        <v>133</v>
      </c>
      <c r="D69" s="5" t="n">
        <v>-309</v>
      </c>
      <c r="E69" s="5" t="n">
        <v>-187</v>
      </c>
    </row>
    <row r="70" spans="1:6">
      <c r="A70" s="4" t="s">
        <v>134</v>
      </c>
      <c r="E70" s="5" t="n">
        <v>0</v>
      </c>
    </row>
    <row r="71" spans="1:6">
      <c r="A71" s="4" t="s">
        <v>135</v>
      </c>
      <c r="E71" s="5" t="n">
        <v>0</v>
      </c>
    </row>
    <row r="72" spans="1:6">
      <c r="A72" s="4" t="s">
        <v>136</v>
      </c>
      <c r="D72" s="5" t="n">
        <v>0</v>
      </c>
      <c r="E72" s="5" t="n">
        <v>0</v>
      </c>
    </row>
    <row r="73" spans="1:6">
      <c r="A73" s="4" t="s">
        <v>137</v>
      </c>
      <c r="D73" s="5" t="n">
        <v>0</v>
      </c>
      <c r="E73" s="5" t="n">
        <v>0</v>
      </c>
    </row>
    <row r="74" spans="1:6">
      <c r="A74" s="4" t="s">
        <v>138</v>
      </c>
      <c r="D74" s="5" t="n">
        <v>-140</v>
      </c>
      <c r="E74" s="5" t="n">
        <v>-151</v>
      </c>
    </row>
    <row r="75" spans="1:6">
      <c r="A75" s="4" t="s">
        <v>139</v>
      </c>
      <c r="D75" s="5" t="n">
        <v>-394</v>
      </c>
      <c r="E75" s="5" t="n">
        <v>-845</v>
      </c>
    </row>
    <row r="76" spans="1:6">
      <c r="A76" s="4" t="s">
        <v>140</v>
      </c>
      <c r="D76" s="5" t="n">
        <v>-58</v>
      </c>
      <c r="E76" s="5" t="n">
        <v>-89</v>
      </c>
    </row>
    <row r="77" spans="1:6">
      <c r="A77" s="4" t="s">
        <v>141</v>
      </c>
      <c r="D77" s="5" t="n">
        <v>22</v>
      </c>
      <c r="E77" s="5" t="n">
        <v>39</v>
      </c>
    </row>
    <row r="78" spans="1:6">
      <c r="A78" s="4" t="s">
        <v>142</v>
      </c>
      <c r="D78" s="5" t="n">
        <v>-1</v>
      </c>
    </row>
    <row r="79" spans="1:6">
      <c r="A79" s="4" t="s">
        <v>563</v>
      </c>
      <c r="D79" s="5" t="n">
        <v>1068</v>
      </c>
      <c r="E79" s="5" t="n">
        <v>1521</v>
      </c>
    </row>
    <row r="80" spans="1:6">
      <c r="A80" s="4" t="s">
        <v>143</v>
      </c>
      <c r="D80" s="5" t="n">
        <v>188</v>
      </c>
      <c r="E80" s="5" t="n">
        <v>288</v>
      </c>
    </row>
    <row r="81" spans="1:6">
      <c r="A81" s="4" t="s">
        <v>144</v>
      </c>
      <c r="D81" s="5" t="n">
        <v>-67</v>
      </c>
      <c r="E81" s="5" t="n">
        <v>-306</v>
      </c>
    </row>
    <row r="82" spans="1:6">
      <c r="A82" s="4" t="s">
        <v>145</v>
      </c>
      <c r="D82" s="5" t="n">
        <v>173</v>
      </c>
      <c r="E82" s="5" t="n">
        <v>321</v>
      </c>
    </row>
    <row r="83" spans="1:6">
      <c r="A83" s="4" t="s">
        <v>146</v>
      </c>
      <c r="B83" s="5" t="n">
        <v>106</v>
      </c>
      <c r="C83" s="5" t="n">
        <v>15</v>
      </c>
      <c r="D83" s="5" t="n">
        <v>106</v>
      </c>
      <c r="E83" s="5" t="n">
        <v>15</v>
      </c>
    </row>
    <row r="84" spans="1:6">
      <c r="A84" s="4" t="s">
        <v>550</v>
      </c>
    </row>
    <row r="85" spans="1:6">
      <c r="A85" s="3" t="s">
        <v>561</v>
      </c>
    </row>
    <row r="86" spans="1:6">
      <c r="A86" s="4" t="s">
        <v>562</v>
      </c>
      <c r="D86" s="5" t="n">
        <v>-130</v>
      </c>
      <c r="E86" s="5" t="n">
        <v>-153</v>
      </c>
    </row>
    <row r="87" spans="1:6">
      <c r="A87" s="3" t="s">
        <v>124</v>
      </c>
    </row>
    <row r="88" spans="1:6">
      <c r="A88" s="4" t="s">
        <v>125</v>
      </c>
      <c r="D88" s="5" t="n">
        <v>0</v>
      </c>
      <c r="E88" s="5" t="n">
        <v>0</v>
      </c>
    </row>
    <row r="89" spans="1:6">
      <c r="A89" s="4" t="s">
        <v>126</v>
      </c>
      <c r="D89" s="5" t="n">
        <v>-7</v>
      </c>
      <c r="E89" s="5" t="n">
        <v>-10</v>
      </c>
    </row>
    <row r="90" spans="1:6">
      <c r="A90" s="4" t="s">
        <v>127</v>
      </c>
      <c r="D90" s="5" t="n">
        <v>0</v>
      </c>
      <c r="E90" s="5" t="n">
        <v>0</v>
      </c>
    </row>
    <row r="91" spans="1:6">
      <c r="A91" s="4" t="s">
        <v>128</v>
      </c>
      <c r="D91" s="5" t="n">
        <v>0</v>
      </c>
      <c r="E91" s="5" t="n">
        <v>0</v>
      </c>
    </row>
    <row r="92" spans="1:6">
      <c r="A92" s="4" t="s">
        <v>129</v>
      </c>
      <c r="D92" s="5" t="n">
        <v>-7</v>
      </c>
      <c r="E92" s="5" t="n">
        <v>-10</v>
      </c>
    </row>
    <row r="93" spans="1:6">
      <c r="A93" s="4" t="s">
        <v>130</v>
      </c>
      <c r="D93" s="5" t="n">
        <v>0</v>
      </c>
      <c r="E93" s="5" t="n">
        <v>-1</v>
      </c>
    </row>
    <row r="94" spans="1:6">
      <c r="A94" s="4" t="s">
        <v>131</v>
      </c>
      <c r="D94" s="5" t="n">
        <v>-7</v>
      </c>
      <c r="E94" s="5" t="n">
        <v>-11</v>
      </c>
    </row>
    <row r="95" spans="1:6">
      <c r="A95" s="3" t="s">
        <v>132</v>
      </c>
    </row>
    <row r="96" spans="1:6">
      <c r="A96" s="4" t="s">
        <v>133</v>
      </c>
      <c r="D96" s="5" t="n">
        <v>0</v>
      </c>
      <c r="E96" s="5" t="n">
        <v>0</v>
      </c>
    </row>
    <row r="97" spans="1:6">
      <c r="A97" s="4" t="s">
        <v>134</v>
      </c>
      <c r="E97" s="5" t="n">
        <v>0</v>
      </c>
    </row>
    <row r="98" spans="1:6">
      <c r="A98" s="4" t="s">
        <v>135</v>
      </c>
      <c r="E98" s="5" t="n">
        <v>0</v>
      </c>
    </row>
    <row r="99" spans="1:6">
      <c r="A99" s="4" t="s">
        <v>136</v>
      </c>
      <c r="D99" s="5" t="n">
        <v>0</v>
      </c>
      <c r="E99" s="5" t="n">
        <v>0</v>
      </c>
    </row>
    <row r="100" spans="1:6">
      <c r="A100" s="4" t="s">
        <v>137</v>
      </c>
      <c r="D100" s="5" t="n">
        <v>0</v>
      </c>
      <c r="E100" s="5" t="n">
        <v>0</v>
      </c>
    </row>
    <row r="101" spans="1:6">
      <c r="A101" s="4" t="s">
        <v>138</v>
      </c>
      <c r="D101" s="5" t="n">
        <v>0</v>
      </c>
      <c r="E101" s="5" t="n">
        <v>0</v>
      </c>
    </row>
    <row r="102" spans="1:6">
      <c r="A102" s="4" t="s">
        <v>139</v>
      </c>
      <c r="D102" s="5" t="n">
        <v>0</v>
      </c>
      <c r="E102" s="5" t="n">
        <v>0</v>
      </c>
    </row>
    <row r="103" spans="1:6">
      <c r="A103" s="4" t="s">
        <v>140</v>
      </c>
      <c r="D103" s="5" t="n">
        <v>0</v>
      </c>
      <c r="E103" s="5" t="n">
        <v>0</v>
      </c>
    </row>
    <row r="104" spans="1:6">
      <c r="A104" s="4" t="s">
        <v>141</v>
      </c>
      <c r="D104" s="5" t="n">
        <v>0</v>
      </c>
      <c r="E104" s="5" t="n">
        <v>0</v>
      </c>
    </row>
    <row r="105" spans="1:6">
      <c r="A105" s="4" t="s">
        <v>142</v>
      </c>
      <c r="D105" s="5" t="n">
        <v>0</v>
      </c>
    </row>
    <row r="106" spans="1:6">
      <c r="A106" s="4" t="s">
        <v>563</v>
      </c>
      <c r="D106" s="5" t="n">
        <v>137</v>
      </c>
      <c r="E106" s="5" t="n">
        <v>164</v>
      </c>
    </row>
    <row r="107" spans="1:6">
      <c r="A107" s="4" t="s">
        <v>143</v>
      </c>
      <c r="D107" s="5" t="n">
        <v>137</v>
      </c>
      <c r="E107" s="5" t="n">
        <v>164</v>
      </c>
    </row>
    <row r="108" spans="1:6">
      <c r="A108" s="4" t="s">
        <v>144</v>
      </c>
      <c r="D108" s="5" t="n">
        <v>0</v>
      </c>
      <c r="E108" s="5" t="n">
        <v>0</v>
      </c>
    </row>
    <row r="109" spans="1:6">
      <c r="A109" s="4" t="s">
        <v>145</v>
      </c>
      <c r="D109" s="5" t="n">
        <v>0</v>
      </c>
      <c r="E109" s="5" t="n">
        <v>0</v>
      </c>
    </row>
    <row r="110" spans="1:6">
      <c r="A110" s="4" t="s">
        <v>146</v>
      </c>
      <c r="B110" s="5" t="n">
        <v>0</v>
      </c>
      <c r="C110" s="5" t="n">
        <v>0</v>
      </c>
      <c r="D110" s="5" t="n">
        <v>0</v>
      </c>
      <c r="E110" s="5" t="n">
        <v>0</v>
      </c>
    </row>
    <row r="111" spans="1:6">
      <c r="A111" s="4" t="s">
        <v>551</v>
      </c>
    </row>
    <row r="112" spans="1:6">
      <c r="A112" s="3" t="s">
        <v>561</v>
      </c>
    </row>
    <row r="113" spans="1:6">
      <c r="A113" s="4" t="s">
        <v>562</v>
      </c>
      <c r="D113" s="5" t="n">
        <v>1407</v>
      </c>
      <c r="E113" s="5" t="n">
        <v>1699</v>
      </c>
    </row>
    <row r="114" spans="1:6">
      <c r="A114" s="3" t="s">
        <v>124</v>
      </c>
    </row>
    <row r="115" spans="1:6">
      <c r="A115" s="4" t="s">
        <v>125</v>
      </c>
      <c r="D115" s="5" t="n">
        <v>-71</v>
      </c>
      <c r="E115" s="5" t="n">
        <v>-65</v>
      </c>
    </row>
    <row r="116" spans="1:6">
      <c r="A116" s="4" t="s">
        <v>126</v>
      </c>
      <c r="D116" s="5" t="n">
        <v>-55</v>
      </c>
      <c r="E116" s="5" t="n">
        <v>-58</v>
      </c>
    </row>
    <row r="117" spans="1:6">
      <c r="A117" s="4" t="s">
        <v>127</v>
      </c>
      <c r="D117" s="5" t="n">
        <v>-29</v>
      </c>
      <c r="E117" s="5" t="n">
        <v>-21</v>
      </c>
    </row>
    <row r="118" spans="1:6">
      <c r="A118" s="4" t="s">
        <v>128</v>
      </c>
      <c r="D118" s="5" t="n">
        <v>0</v>
      </c>
      <c r="E118" s="5" t="n">
        <v>1</v>
      </c>
    </row>
    <row r="119" spans="1:6">
      <c r="A119" s="4" t="s">
        <v>129</v>
      </c>
      <c r="D119" s="5" t="n">
        <v>-155</v>
      </c>
      <c r="E119" s="5" t="n">
        <v>-143</v>
      </c>
    </row>
    <row r="120" spans="1:6">
      <c r="A120" s="4" t="s">
        <v>130</v>
      </c>
      <c r="D120" s="5" t="n">
        <v>0</v>
      </c>
      <c r="E120" s="5" t="n">
        <v>-12</v>
      </c>
    </row>
    <row r="121" spans="1:6">
      <c r="A121" s="4" t="s">
        <v>131</v>
      </c>
      <c r="D121" s="5" t="n">
        <v>-155</v>
      </c>
      <c r="E121" s="5" t="n">
        <v>-155</v>
      </c>
    </row>
    <row r="122" spans="1:6">
      <c r="A122" s="3" t="s">
        <v>132</v>
      </c>
    </row>
    <row r="123" spans="1:6">
      <c r="A123" s="4" t="s">
        <v>133</v>
      </c>
      <c r="D123" s="5" t="n">
        <v>0</v>
      </c>
      <c r="E123" s="5" t="n">
        <v>0</v>
      </c>
    </row>
    <row r="124" spans="1:6">
      <c r="A124" s="4" t="s">
        <v>134</v>
      </c>
      <c r="E124" s="5" t="n">
        <v>24</v>
      </c>
    </row>
    <row r="125" spans="1:6">
      <c r="A125" s="4" t="s">
        <v>135</v>
      </c>
      <c r="E125" s="5" t="n">
        <v>-5</v>
      </c>
    </row>
    <row r="126" spans="1:6">
      <c r="A126" s="4" t="s">
        <v>136</v>
      </c>
      <c r="D126" s="5" t="n">
        <v>-8</v>
      </c>
      <c r="E126" s="5" t="n">
        <v>-8</v>
      </c>
    </row>
    <row r="127" spans="1:6">
      <c r="A127" s="4" t="s">
        <v>137</v>
      </c>
      <c r="D127" s="5" t="n">
        <v>-5</v>
      </c>
      <c r="E127" s="5" t="n">
        <v>-7</v>
      </c>
    </row>
    <row r="128" spans="1:6">
      <c r="A128" s="4" t="s">
        <v>138</v>
      </c>
      <c r="D128" s="5" t="n">
        <v>0</v>
      </c>
      <c r="E128" s="5" t="n">
        <v>0</v>
      </c>
    </row>
    <row r="129" spans="1:6">
      <c r="A129" s="4" t="s">
        <v>139</v>
      </c>
      <c r="D129" s="5" t="n">
        <v>0</v>
      </c>
      <c r="E129" s="5" t="n">
        <v>0</v>
      </c>
    </row>
    <row r="130" spans="1:6">
      <c r="A130" s="4" t="s">
        <v>140</v>
      </c>
      <c r="D130" s="5" t="n">
        <v>0</v>
      </c>
      <c r="E130" s="5" t="n">
        <v>0</v>
      </c>
    </row>
    <row r="131" spans="1:6">
      <c r="A131" s="4" t="s">
        <v>141</v>
      </c>
      <c r="D131" s="5" t="n">
        <v>0</v>
      </c>
      <c r="E131" s="5" t="n">
        <v>0</v>
      </c>
    </row>
    <row r="132" spans="1:6">
      <c r="A132" s="4" t="s">
        <v>142</v>
      </c>
      <c r="D132" s="5" t="n">
        <v>0</v>
      </c>
    </row>
    <row r="133" spans="1:6">
      <c r="A133" s="4" t="s">
        <v>563</v>
      </c>
      <c r="D133" s="5" t="n">
        <v>-1205</v>
      </c>
      <c r="E133" s="5" t="n">
        <v>-1685</v>
      </c>
    </row>
    <row r="134" spans="1:6">
      <c r="A134" s="4" t="s">
        <v>143</v>
      </c>
      <c r="D134" s="5" t="n">
        <v>-1218</v>
      </c>
      <c r="E134" s="5" t="n">
        <v>-1681</v>
      </c>
    </row>
    <row r="135" spans="1:6">
      <c r="A135" s="4" t="s">
        <v>144</v>
      </c>
      <c r="D135" s="5" t="n">
        <v>34</v>
      </c>
      <c r="E135" s="5" t="n">
        <v>-137</v>
      </c>
    </row>
    <row r="136" spans="1:6">
      <c r="A136" s="4" t="s">
        <v>145</v>
      </c>
      <c r="D136" s="5" t="n">
        <v>112</v>
      </c>
      <c r="E136" s="5" t="n">
        <v>301</v>
      </c>
    </row>
    <row r="137" spans="1:6">
      <c r="A137" s="4" t="s">
        <v>146</v>
      </c>
      <c r="B137" s="7" t="n">
        <v>146</v>
      </c>
      <c r="C137" s="7" t="n">
        <v>164</v>
      </c>
      <c r="D137" s="7" t="n">
        <v>146</v>
      </c>
      <c r="E137" s="7" t="n">
        <v>1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19:10Z</dcterms:created>
  <dcterms:modified xmlns:dcterms="http://purl.org/dc/terms/" xmlns:xsi="http://www.w3.org/2001/XMLSchema-instance" xsi:type="dcterms:W3CDTF">2018-08-02T17:19:10Z</dcterms:modified>
</cp:coreProperties>
</file>